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Leases" sheetId="11" state="visible" r:id="rId11"/>
    <sheet xmlns:r="http://schemas.openxmlformats.org/officeDocument/2006/relationships" name="Real Estate Investments" sheetId="12" state="visible" r:id="rId12"/>
    <sheet xmlns:r="http://schemas.openxmlformats.org/officeDocument/2006/relationships" name="Debt" sheetId="13" state="visible" r:id="rId13"/>
    <sheet xmlns:r="http://schemas.openxmlformats.org/officeDocument/2006/relationships" name="Common and Preferred Stock" sheetId="14" state="visible" r:id="rId14"/>
    <sheet xmlns:r="http://schemas.openxmlformats.org/officeDocument/2006/relationships" name="Dividends and Distribution Paya" sheetId="15" state="visible" r:id="rId15"/>
    <sheet xmlns:r="http://schemas.openxmlformats.org/officeDocument/2006/relationships" name="Derivative Instruments and Hedg" sheetId="16" state="visible" r:id="rId16"/>
    <sheet xmlns:r="http://schemas.openxmlformats.org/officeDocument/2006/relationships" name="Discontinued Operations" sheetId="17" state="visible" r:id="rId17"/>
    <sheet xmlns:r="http://schemas.openxmlformats.org/officeDocument/2006/relationships" name="Fair Value Measurements" sheetId="18" state="visible" r:id="rId18"/>
    <sheet xmlns:r="http://schemas.openxmlformats.org/officeDocument/2006/relationships" name="Equity Incentive Pla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Leases (Tables)" sheetId="23" state="visible" r:id="rId23"/>
    <sheet xmlns:r="http://schemas.openxmlformats.org/officeDocument/2006/relationships" name="Debt (Tables)" sheetId="24" state="visible" r:id="rId24"/>
    <sheet xmlns:r="http://schemas.openxmlformats.org/officeDocument/2006/relationships" name="Derivative Instruments and He_2" sheetId="25" state="visible" r:id="rId25"/>
    <sheet xmlns:r="http://schemas.openxmlformats.org/officeDocument/2006/relationships" name="Fair Value Measurements (Tables" sheetId="26" state="visible" r:id="rId26"/>
    <sheet xmlns:r="http://schemas.openxmlformats.org/officeDocument/2006/relationships" name="Equity Incentive Plan (Tables)" sheetId="27" state="visible" r:id="rId27"/>
    <sheet xmlns:r="http://schemas.openxmlformats.org/officeDocument/2006/relationships" name="Organization (Detail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Leases - Tenant Leases (Details" sheetId="34" state="visible" r:id="rId34"/>
    <sheet xmlns:r="http://schemas.openxmlformats.org/officeDocument/2006/relationships" name="Leases - Land Lease Obligations" sheetId="35" state="visible" r:id="rId35"/>
    <sheet xmlns:r="http://schemas.openxmlformats.org/officeDocument/2006/relationships" name="Real Estate Investments (Detail" sheetId="36" state="visible" r:id="rId36"/>
    <sheet xmlns:r="http://schemas.openxmlformats.org/officeDocument/2006/relationships" name="Debt - Narrative (Details)" sheetId="37" state="visible" r:id="rId37"/>
    <sheet xmlns:r="http://schemas.openxmlformats.org/officeDocument/2006/relationships" name="Debt - Mortgages Payable (Detai" sheetId="38" state="visible" r:id="rId38"/>
    <sheet xmlns:r="http://schemas.openxmlformats.org/officeDocument/2006/relationships" name="Debt - Senior Unsecured Notes (" sheetId="39" state="visible" r:id="rId39"/>
    <sheet xmlns:r="http://schemas.openxmlformats.org/officeDocument/2006/relationships" name="Debt - Unsecured Term Loan Faci" sheetId="40" state="visible" r:id="rId40"/>
    <sheet xmlns:r="http://schemas.openxmlformats.org/officeDocument/2006/relationships" name="Debt - Debt Maturities (Details" sheetId="41" state="visible" r:id="rId41"/>
    <sheet xmlns:r="http://schemas.openxmlformats.org/officeDocument/2006/relationships" name="Common Stock (Details)" sheetId="42" state="visible" r:id="rId42"/>
    <sheet xmlns:r="http://schemas.openxmlformats.org/officeDocument/2006/relationships" name="Dividends and Distribution Pa_2" sheetId="43" state="visible" r:id="rId43"/>
    <sheet xmlns:r="http://schemas.openxmlformats.org/officeDocument/2006/relationships" name="Derivative Instruments and He_3" sheetId="44" state="visible" r:id="rId44"/>
    <sheet xmlns:r="http://schemas.openxmlformats.org/officeDocument/2006/relationships" name="Derivative Instruments and He_4" sheetId="45" state="visible" r:id="rId45"/>
    <sheet xmlns:r="http://schemas.openxmlformats.org/officeDocument/2006/relationships" name="Derivative Instruments and He_5" sheetId="46" state="visible" r:id="rId46"/>
    <sheet xmlns:r="http://schemas.openxmlformats.org/officeDocument/2006/relationships" name="Derivative Instruments and He_6" sheetId="47" state="visible" r:id="rId47"/>
    <sheet xmlns:r="http://schemas.openxmlformats.org/officeDocument/2006/relationships" name="Derivative Instruments and He_7" sheetId="48" state="visible" r:id="rId48"/>
    <sheet xmlns:r="http://schemas.openxmlformats.org/officeDocument/2006/relationships" name="Discontinued Operations (Detail" sheetId="49" state="visible" r:id="rId49"/>
    <sheet xmlns:r="http://schemas.openxmlformats.org/officeDocument/2006/relationships" name="Fair Value Measurements (Detail" sheetId="50" state="visible" r:id="rId50"/>
    <sheet xmlns:r="http://schemas.openxmlformats.org/officeDocument/2006/relationships" name="Fair Value Measurements - Fair " sheetId="51" state="visible" r:id="rId51"/>
    <sheet xmlns:r="http://schemas.openxmlformats.org/officeDocument/2006/relationships" name="Equity Incentive Plan (Details)" sheetId="52" state="visible" r:id="rId52"/>
    <sheet xmlns:r="http://schemas.openxmlformats.org/officeDocument/2006/relationships" name="Equity Incentive Plan - Restric" sheetId="53" state="visible" r:id="rId53"/>
    <sheet xmlns:r="http://schemas.openxmlformats.org/officeDocument/2006/relationships" name="Subsequent Events (Details)" sheetId="54" state="visible" r:id="rId54"/>
  </sheets>
  <definedNames/>
  <calcPr calcId="124519" fullCalcOnLoad="1"/>
</workbook>
</file>

<file path=xl/sharedStrings.xml><?xml version="1.0" encoding="utf-8"?>
<sst xmlns="http://schemas.openxmlformats.org/spreadsheetml/2006/main" uniqueCount="709">
  <si>
    <t>Document And Entity Information - shares</t>
  </si>
  <si>
    <t>9 Months Ended</t>
  </si>
  <si>
    <t>Sep. 30, 2019</t>
  </si>
  <si>
    <t>Oct. 18, 2019</t>
  </si>
  <si>
    <t>Document And Entity Information [Abstract]</t>
  </si>
  <si>
    <t>Document Type</t>
  </si>
  <si>
    <t>10-Q</t>
  </si>
  <si>
    <t>Document Quarterly Report</t>
  </si>
  <si>
    <t>true</t>
  </si>
  <si>
    <t>Document Period End Date</t>
  </si>
  <si>
    <t>Sep. 30,
		2019</t>
  </si>
  <si>
    <t>Document Transition Report</t>
  </si>
  <si>
    <t>false</t>
  </si>
  <si>
    <t>Entity File Number</t>
  </si>
  <si>
    <t>1-12928</t>
  </si>
  <si>
    <t>Entity Registrant Name</t>
  </si>
  <si>
    <t>AGREE REALTY CORPORATION</t>
  </si>
  <si>
    <t>Entity Incorporation, State or Country Code</t>
  </si>
  <si>
    <t>MD</t>
  </si>
  <si>
    <t>Entity Tax Identification Number</t>
  </si>
  <si>
    <t>38-3148187</t>
  </si>
  <si>
    <t>Entity Address, Address Line One</t>
  </si>
  <si>
    <t>70 E. Long Lake Road</t>
  </si>
  <si>
    <t>Entity Address, City or Town</t>
  </si>
  <si>
    <t>Bloomfield Hills</t>
  </si>
  <si>
    <t>Entity Address, State or Province</t>
  </si>
  <si>
    <t>MI</t>
  </si>
  <si>
    <t>Entity Address, Postal Zip Code</t>
  </si>
  <si>
    <t>48304</t>
  </si>
  <si>
    <t>City Area Code</t>
  </si>
  <si>
    <t>248</t>
  </si>
  <si>
    <t>Local Phone Number</t>
  </si>
  <si>
    <t>737-4190</t>
  </si>
  <si>
    <t>Title of 12(b) Security</t>
  </si>
  <si>
    <t>Common Stock</t>
  </si>
  <si>
    <t>Trading Symbol</t>
  </si>
  <si>
    <t>ADC</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917251</t>
  </si>
  <si>
    <t>Current Fiscal Year End Date</t>
  </si>
  <si>
    <t>--12-31</t>
  </si>
  <si>
    <t>Document Fiscal Year Focus</t>
  </si>
  <si>
    <t>2019</t>
  </si>
  <si>
    <t>Document Fiscal Period Focus</t>
  </si>
  <si>
    <t>Q3</t>
  </si>
  <si>
    <t>Amendment Flag</t>
  </si>
  <si>
    <t>CONDENSED CONSOLIDATED BALANCE SHEETS - USD ($) $ in Thousands</t>
  </si>
  <si>
    <t>Dec. 31, 2018</t>
  </si>
  <si>
    <t>Real Estate Investments</t>
  </si>
  <si>
    <t>Land</t>
  </si>
  <si>
    <t>Buildings</t>
  </si>
  <si>
    <t>Less accumulated depreciation</t>
  </si>
  <si>
    <t>Real estate investments excluding property under development</t>
  </si>
  <si>
    <t>Property under development</t>
  </si>
  <si>
    <t>Net Real Estate Investments</t>
  </si>
  <si>
    <t>Real Estate Held for Sale, net</t>
  </si>
  <si>
    <t>Cash and Cash Equivalents</t>
  </si>
  <si>
    <t>Cash Held in Escrows</t>
  </si>
  <si>
    <t>Accounts Receivable - Tenants</t>
  </si>
  <si>
    <t>Lease intangibles, net of accumulated amortization of $82,297 and $62,543 at September 30, 2019 and December 31, 2018, respectively</t>
  </si>
  <si>
    <t>Other Assets, net</t>
  </si>
  <si>
    <t>Total Assets</t>
  </si>
  <si>
    <t>LIABILITIES</t>
  </si>
  <si>
    <t>Mortgage Notes Payable, net</t>
  </si>
  <si>
    <t>Unsecured Term Loans, net</t>
  </si>
  <si>
    <t>Senior Unsecured Notes, net</t>
  </si>
  <si>
    <t>Unsecured Revolving Credit Facility</t>
  </si>
  <si>
    <t>Dividends and Distributions Payable</t>
  </si>
  <si>
    <t>Accounts Payable, Accrued Expenses, and Other Liabilities</t>
  </si>
  <si>
    <t>Lease intangibles, net of accumulated amortization of $18,607 and $15,177 at September 30, 2019 and December 31, 2018, respectively</t>
  </si>
  <si>
    <t>Total Liabilities</t>
  </si>
  <si>
    <t>EQUITY</t>
  </si>
  <si>
    <t>Common stock, $.0001 par value, 90,000,000 shares authorized, 42,412,827 and 37,545,790 shares issued and outstanding at September 30, 2019 and December 31, 2018, respectively</t>
  </si>
  <si>
    <t>Preferred Stock, $.0001 par value per share, 4,000,000 shares authorized</t>
  </si>
  <si>
    <t xml:space="preserve"> </t>
  </si>
  <si>
    <t>Additional paid-in-capital</t>
  </si>
  <si>
    <t>Dividends in excess of net income</t>
  </si>
  <si>
    <t>Accumulated other comprehensive income (loss)</t>
  </si>
  <si>
    <t>Total Equity - Agree Realty Corporation</t>
  </si>
  <si>
    <t>Non-controlling interest</t>
  </si>
  <si>
    <t>Total Equity</t>
  </si>
  <si>
    <t>Total Liabilities and Equity</t>
  </si>
  <si>
    <t>CONDENSED CONSOLIDATED BALANCE SHEETS (Parenthetical) - USD ($) $ in Thousands</t>
  </si>
  <si>
    <t>Statement Of Financial Position [Abstract]</t>
  </si>
  <si>
    <t>Finite-lived intangible assets, accumulated amortization (in dollars)</t>
  </si>
  <si>
    <t>Below market lease, accumulated amortization (in dollars)</t>
  </si>
  <si>
    <t>Common stock, par value (in dollars per share)</t>
  </si>
  <si>
    <t>Common stock, shares authorized</t>
  </si>
  <si>
    <t>Common stock, shares issued</t>
  </si>
  <si>
    <t>Common stock, shares outstanding</t>
  </si>
  <si>
    <t>Preferred stock, par value (in dollars per share)</t>
  </si>
  <si>
    <t>Preferred stock, shares authorized</t>
  </si>
  <si>
    <t>CONDENSED CONSOLIDATED STATEMENTS OF INCOME AND COMPREHENSIVE INCOME - USD ($)</t>
  </si>
  <si>
    <t>3 Months Ended</t>
  </si>
  <si>
    <t>Sep. 30, 2018</t>
  </si>
  <si>
    <t>Revenues</t>
  </si>
  <si>
    <t>Rental Income</t>
  </si>
  <si>
    <t>Other</t>
  </si>
  <si>
    <t>Total Revenues</t>
  </si>
  <si>
    <t>Operating Expenses</t>
  </si>
  <si>
    <t>Real estate taxes</t>
  </si>
  <si>
    <t>Property operating expenses</t>
  </si>
  <si>
    <t>Land lease expense</t>
  </si>
  <si>
    <t>General and administrative</t>
  </si>
  <si>
    <t>Depreciation and amortization</t>
  </si>
  <si>
    <t>Provision for impairment</t>
  </si>
  <si>
    <t>Total Operating Expenses</t>
  </si>
  <si>
    <t>Income from Operations</t>
  </si>
  <si>
    <t>Other (Expense) Income</t>
  </si>
  <si>
    <t>Interest expense, net</t>
  </si>
  <si>
    <t>Gain (loss) on sale of assets, net</t>
  </si>
  <si>
    <t>Income tax expense</t>
  </si>
  <si>
    <t>Net Income</t>
  </si>
  <si>
    <t>Less Net Income Attributable to Non-Controlling Interest</t>
  </si>
  <si>
    <t>Net Income Attributable to Agree Realty Corporation</t>
  </si>
  <si>
    <t>Net Income Per Share Attributable to Agree Realty Corporation</t>
  </si>
  <si>
    <t>Basic</t>
  </si>
  <si>
    <t>Diluted</t>
  </si>
  <si>
    <t>Other Comprehensive Income</t>
  </si>
  <si>
    <t>Net income</t>
  </si>
  <si>
    <t>Changes in fair value of interest rate swaps</t>
  </si>
  <si>
    <t>Realized gain (loss) on settlement of interest rate swaps</t>
  </si>
  <si>
    <t>Total Comprehensive Income</t>
  </si>
  <si>
    <t>Less Comprehensive Income Attributable to Non-Controlling Interest</t>
  </si>
  <si>
    <t>Comprehensive Income Attributable to Agree Realty Corporation</t>
  </si>
  <si>
    <t>Weighted Average Number of Common Shares Outstanding - Basic</t>
  </si>
  <si>
    <t>Weighted Average Number of Common Shares Outstanding - Diluted</t>
  </si>
  <si>
    <t>CONDENSED CONSOLIDATED STATEMENT OF EQUITY - USD ($) $ in Thousands</t>
  </si>
  <si>
    <t>Common Stock [Member]</t>
  </si>
  <si>
    <t>Additional Paid-in Capital [Member]</t>
  </si>
  <si>
    <t>Dividends in excess of net income [Member]</t>
  </si>
  <si>
    <t>Accumulated Other Comprehensive Income (Loss) [Member]</t>
  </si>
  <si>
    <t>Noncontrolling Interest [Member]</t>
  </si>
  <si>
    <t>Total</t>
  </si>
  <si>
    <t>Balance at Dec. 31, 2017</t>
  </si>
  <si>
    <t>Balance (in shares) at Dec. 31, 2017</t>
  </si>
  <si>
    <t>Issuance of common stock, net of issuance costs</t>
  </si>
  <si>
    <t>Repurchase of common shares</t>
  </si>
  <si>
    <t>Repurchase of common shares (in shares)</t>
  </si>
  <si>
    <t>Issuance of restricted stock under the Omnibus Incentive Plan (in shares)</t>
  </si>
  <si>
    <t>Forfeiture of restricted stock (in shares)</t>
  </si>
  <si>
    <t>Stock-based compensation</t>
  </si>
  <si>
    <t>Dividends and distributions declared for the period</t>
  </si>
  <si>
    <t>Other comprehensive income (loss) - change in fair value of interest rate swaps</t>
  </si>
  <si>
    <t>Balance at Mar. 31, 2018</t>
  </si>
  <si>
    <t>Balance (in shares) at Mar. 31, 2018</t>
  </si>
  <si>
    <t>Balance at Sep. 30, 2018</t>
  </si>
  <si>
    <t>Balance (in shares) at Sep. 30, 2018</t>
  </si>
  <si>
    <t>Balance at Dec. 31, 2018</t>
  </si>
  <si>
    <t>Balance (in shares) at Dec. 31, 2018</t>
  </si>
  <si>
    <t>Balance at Jun. 30, 2018</t>
  </si>
  <si>
    <t>Balance (in shares) at Jun. 30, 2018</t>
  </si>
  <si>
    <t>Issuance of common stock, net of issuance costs (in shares)</t>
  </si>
  <si>
    <t>Balance at Mar. 31, 2019</t>
  </si>
  <si>
    <t>Balance (in shares) at Mar. 31, 2019</t>
  </si>
  <si>
    <t>Balance at Jun. 30, 2019</t>
  </si>
  <si>
    <t>Balance (in shares) at Jun. 30, 2019</t>
  </si>
  <si>
    <t>Balance at Sep. 30, 2019</t>
  </si>
  <si>
    <t>Balance (in shares) at Sep. 30, 2019</t>
  </si>
  <si>
    <t>Forfeiture of restricted stock</t>
  </si>
  <si>
    <t>CONDENSED CONSOLIDATED STATEMENT OF EQUITY - (Parenthetical) - $ / shares</t>
  </si>
  <si>
    <t>Jun. 30, 2019</t>
  </si>
  <si>
    <t>Mar. 31, 2019</t>
  </si>
  <si>
    <t>Jun. 30, 2018</t>
  </si>
  <si>
    <t>Mar. 31, 2018</t>
  </si>
  <si>
    <t>Cash dividends declared per common share (in dollars per share)</t>
  </si>
  <si>
    <t>CONDENSED CONSOLIDATED STATEMENTS OF CASH FLOWS - USD ($) $ in Thousands</t>
  </si>
  <si>
    <t>12 Months Ended</t>
  </si>
  <si>
    <t>Cash Flows from Operating Activities</t>
  </si>
  <si>
    <t>Adjustments to reconcile net income to net cash provided by operating activities:</t>
  </si>
  <si>
    <t>Amortization from above (below) lease intangibles, net</t>
  </si>
  <si>
    <t>Amortization from financing and credit facility costs</t>
  </si>
  <si>
    <t>Settlement of interest rate swap</t>
  </si>
  <si>
    <t>(Gain) loss on sale of assets</t>
  </si>
  <si>
    <t>(Increase) decrease in accounts receivable</t>
  </si>
  <si>
    <t>(Increase) decrease in other assets</t>
  </si>
  <si>
    <t>Increase (decrease) in accounts payable, accrued expenses, and other liabilities</t>
  </si>
  <si>
    <t>Net Cash Provided by Operating Activities</t>
  </si>
  <si>
    <t>Cash Flows from Investing Activities</t>
  </si>
  <si>
    <t>Acquisition of real estate investments and other assets</t>
  </si>
  <si>
    <t>Development of real estate investments and other assets (including capitalized interest of $321 in 2019 and $381 in 2018)</t>
  </si>
  <si>
    <t>Payment of leasing costs</t>
  </si>
  <si>
    <t>Net proceeds from sale of assets</t>
  </si>
  <si>
    <t>Net Cash Used in Investing Activities</t>
  </si>
  <si>
    <t>Cash Flows from Financing Activities</t>
  </si>
  <si>
    <t>Proceeds (costs) from common stock offerings, net</t>
  </si>
  <si>
    <t>Unsecured revolving credit facility borrowings (repayments), net</t>
  </si>
  <si>
    <t>Payments of mortgage notes payable</t>
  </si>
  <si>
    <t>Unsecured term loan proceeds</t>
  </si>
  <si>
    <t>Payments of unsecured term loans</t>
  </si>
  <si>
    <t>Dividends paid</t>
  </si>
  <si>
    <t>Distributions to Non-Controlling Interest</t>
  </si>
  <si>
    <t>Payments for financing costs</t>
  </si>
  <si>
    <t>Net Cash Provided by Financing Activities</t>
  </si>
  <si>
    <t>Net Increase (Decrease) in Cash and Cash Equivalents</t>
  </si>
  <si>
    <t>Cash and cash equivalents and cash held in escrow, beginning of period</t>
  </si>
  <si>
    <t>Cash and cash equivalents and cash held in escrow, end of period</t>
  </si>
  <si>
    <t>Supplemental Disclosure of Cash Flow Information</t>
  </si>
  <si>
    <t>Cash paid for interest (net of amounts capitalized)</t>
  </si>
  <si>
    <t>Cash paid for income tax</t>
  </si>
  <si>
    <t>Supplemental Disclosure of Non-Cash Investing and Financing Activities</t>
  </si>
  <si>
    <t>Operating lease right of use assets added upon implementation of leases standard on January 1, 2019</t>
  </si>
  <si>
    <t>Additional operating lease right of use assets added under new ground leases after January 1, 2019</t>
  </si>
  <si>
    <t>Operating lease right of use assets disposed of upon acquisition of underlying ground leased land</t>
  </si>
  <si>
    <t>Dividends and limited partners' distributions declared and unpaid</t>
  </si>
  <si>
    <t>Accrual of development, construction and other real estate investment costs</t>
  </si>
  <si>
    <t>CONDENSED CONSOLIDATED STATEMENTS OF CASH FLOWS (Parenthetical) - USD ($) $ in Thousands</t>
  </si>
  <si>
    <t>Statement Of Cash Flows [Abstract]</t>
  </si>
  <si>
    <t>Real estate inventory, capitalized interest costs</t>
  </si>
  <si>
    <t>Organization</t>
  </si>
  <si>
    <t>Note 1 – Organization Agree Realty Corporation (the “Company”), a Maryland corporation, is a fully integrated real estate investment trust (“REIT”) primarily focused on the ownership, acquisition, development and management of retail properties net leased to industry leading tenants. The Company was founded in 1971 by its current Executive Chairman, Richard Agree, and its common stock was listed on the New York Stock Exchange (“NYSE”) in 1994. The Company’s assets are held by, and all of its operations are conducted through, directly or indirectly, Agree Limited Partnership (the “Operating Partnership”), of which Agree Realty Corporation is the sole general partner and in which it held a 99.2% interest as of September 30, 2019. Under the partnership agreement of the Operating Partnership, the Company, as the sole general partner, has exclusive responsibility and discretion in the management and control of the Operating Partnership. The terms “Agree Realty,” the "Company," and “Management,” refer to Agree Realty Corporation and all of its consolidated subsidiaries, including the Operating Partnership.</t>
  </si>
  <si>
    <t>Summary of Significant Accounting Policies</t>
  </si>
  <si>
    <t>Note 2 – Summary of Significant Accounting Policies Basis of Accounting and Principles of Consolidation The accompanying unaudited condens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audited financial statements. The unaudited condensed consolidated financial statements reflect all adjustments (consisting only of normal recurring adjustments) which are, in the opinion of management, necessary for a fair presentation of the results for the interim period presented. Operating results for the three and nine months ended September 30, 2019 may not be indicative of the results that may be expected for the year ending December 31, 2019. Amounts as of December 31, 2018 included in the condensed consolidated financial statements have been derived from the audited consolidated financial statements as of that date. The unaudited condensed consolidated financial statements, included herein, should be read in conjunction with the audited consolidated financial statements and notes thereto, as well as Management’s Discussion and Analysis of Financial Condition and Results of Operations, in the Company’s Form 10-K for the year ended December 31, 2018. The unaudited condensed consolidated financial statements include the accounts of the Company, the Operating Partnership and its wholly-owned subsidiaries. All material intercompany accounts and transactions have been eliminated. Use of Estimates The preparation of financial statements in conformity with GAAP requires management to make estimates and assumptions that affect the reported amounts of (1) assets and liabilities and the disclosure of contingent assets and liabilities as of the date of the financial statements, and (2) revenues and expenses during the reporting period. Actual results could differ from those estimates. Reclassifications The Company adopted Financial Accounting Standards Board (“FASB”) Accounting Standards Codification 842 Leases The Company recognizes above- and below-market lease intangibles in connection with most acquisitions of real estate (see Accounting for Acquisitions of Real Estate Certain other reclassifications have been made to prior year financial statements to conform to classifications used in the current year. These reclassifications had no impact on net income or shareholders’ equity as previously reported. Segment Reporting The Company is primarily in the business of acquiring, developing and managing retail real estate which is considered to be one reportable segment. The Company has no other reportable segments. Real Estate Investments The Company records the acquisition of real estate at cost, including acquisition and closing costs. For properties developed by the Company, all direct and indirect costs related to planning, development and construction, including interest, real estate taxes and other miscellaneous costs incurred during the construction period, are capitalized for financial reporting purposes and recorded as property under development until construction has been completed. Assets are classified as held for sale based on specific criteria as outlined in ASC 360, Property, Plant &amp; Equipment. Properties classified as “held for sale” are recorded at the lower of their carrying value or their fair value, less anticipated selling costs. Any properties classified as held for sale are not depreciated. Assets are generally classified as held for sale once management has actively engaged in marketing the asset and has received a firm purchase commitment that is expected to close within one year. The Company classified two operating properties as held for sale at September 30, 2019, the assets for which are separately presented in the Condensed Consolidated Balance Sheet. Real estate held for sale consisted of the following as of September 30, 2019 and December 31, 2018 (in thousands): ​ ​ ​ ​ ​ ​ ​ ​ September 30, 2019 December 31, 2018 ​ ​ ​ ​ ​ ​ ​ Land ​ $ 2,171 ​ $ — Building ​ 4,286 ​ — Lease Intangibles - Asset ​ 2,061 ​ — ​ ​ 8,518 ​ — Accumulated depreciation and amortization ​ (590) ​ — Total Real Estate Held for Sale, net ​ $ 7,928 ​ $ — ​ Acquisitions of Real Estate The acquisition of property for investment purposes is typically accounted for as an asset acquisition. The Company allocates the purchase price to land, buildings and identified intangible assets and liabilities, based in each case on their relative estimated fair values and without giving rise to goodwill. Intangible assets and liabilities represent the value of in-place leases and above- or below-market leases. In making estimates of fair values, the Company may use a number of sources, including data provided by independent third parties, as well as information obtained by the Company as a result of its due diligence, including expected future cash flows of the property and various characteristics of the markets where the property is located. In allocating the fair value of the identified intangible assets and liabilities of an acquired property, in-place lease intangibles are valued based on the Company’s estimates of costs related to tenant acquisition and the carrying costs that would be incurred during the time it would take to locate a tenant if the property were vacant, considering current market conditions and costs to execute similar leases at the time of the acquisition. In-place lease intangible assets are amortized to amortization expense over the remaining term of the related leases. Above- and below-market lease intangibles are recorded based on the present value of the difference between the contractual amounts to be paid pursuant to the leases at the time of acquisition and the Company’s estimate of current market lease rates for the property. The capitalized above- and below-market lease intangibles are amortized over the non-cancelable term of the lease unless the Company believes it is reasonably certain that the tenant will renew the lease for an option term in which case the Company amortizes the value attributable to the renewal over the renewal period. Above- and below-market lease intangibles are amortized as a net reduction of rental income (see Reclassifications Cash and Cash Equivalents and Cash Held in Escrows The Company considers all highly liquid investments with a maturity of three months or less when purchased to be cash equivalents. Cash and cash equivalents consist of cash and money market accounts. Cash held in escrows relates to delayed like-kind exchange transactions pursued under Section 1031 of the Internal Revenue Code. The account balances of cash and cash held in escrow periodically exceed the Federal Deposit Insurance Corporation (“FDIC”) insurance coverage, and as a result, there is a concentration of credit risk related to amounts on deposit in excess of FDIC insurance coverage. The Company had $9.7 million and $52.7 million in cash and cash held in escrow as of September 30, 2019 and December 31, 2018, respectively, in excess of the FDIC insured limit. Accounts Receivable – Tenants The Company reviews the collectability of charges under its tenant operating leases on a regular basis, taking into consideration changes in factors such as the tenant’s payment history, the financial condition of the tenant, business conditions in the industry in which the tenant operates and economic conditions in the area where the property is located. In the event that collectability with respect to any tenant changes, beginning with the adoption of ASC 842 as of January 1, 2019, the Company recognizes an adjustment to rental income. Prior to the adoption of ASC 842, the Company recognized a provision for uncollectible amounts or a direct write-off of the specific rent receivable. The Company’s review of collectability of charges under its operating leases includes any accrued rental revenues related to the straight-line method of reporting rental revenue. The Company’s leases provide for reimbursement from tenants for common area maintenance (“CAM”), insurance, real estate taxes and other operating expenses. A portion of the Company’s operating cost reimbursements is estimated each period and is recognized as revenue in the period the recoverable costs are incurred and accrued. Receivables from operating cost reimbursements are included in the Accounts Receivable - Tenants line item in the condensed consolidated balance sheets. The balance of unbilled operating cost reimbursement receivable at September 30, 2019 and December 31, 2018 was $2.8 million and $3.3 million, respectively. In addition, many of the Company’s leases contain escalations for which revenue is recognized on a straight-line basis over the non-cancelable lease term. This method results in revenue in the early years of a lease being higher than actual cash received, creating a straight-line rental income receivable asset which is included in the Accounts Receivable - Tenants line item in the condensed consolidated balance sheets. The balance of straight-line rental income receivables at September 30, 2019 and December 31, 2018 was $21.3 million and $16.7 million, respectively. To the extent any of the tenants under these leases become unable to pay its contractual cash rents, the Company may be required to write-off the straight-line receivable from the tenants, which would reduce rental income. Sales Tax The Company collects various taxes from tenants and remits these amounts, on a net basis, to the applicable taxing authorities. Unamortized Deferred Expenses Deferred expenses recognized as Lease Intangibles and within Other Assets, net on the condensed consolidated balance sheets include debt financing costs related to the Company’s revolving credit facility, leasing costs and lease intangibles, and are amortized as follows: (i) debt financing costs related to the line of credit on a straight-line basis to interest expense over the term of the related loan, which approximates the effective interest method; (ii) leasing costs on a straight-line basis to amortization expense over the term of the related lease entered into; (iii) in-place lease intangibles on a straight-line basis to amortization expense over the remaining term of the related lease acquired; and (iv) above- and below- market lease intangibles on a straight-line basis as a net reduction of rental income over the remaining lease term. See Reclassifications The following schedule summarizes the Company’s amortization of deferred expenses for the three and nine months ended September 30, 2019 and 2018 (in thousands): ​ ​ ​ ​ ​ ​ ​ ​ ​ ​ ​ ​ ​ ​ ​ ​ ​ Three Months Ended ​ Nine Months Ended ​ ​ September 30, 2019 September 30, 2018 September 30, 2019 September 30, 2018 ​ ​ ​ ​ ​ ​ ​ ​ ​ ​ ​ ​ ​ ​ ​ Deferred Financing Costs ​ $ 140 ​ $ 133 ​ $ 425 ​ $ 335 ​ Leasing Costs ​ 84 ​ 82 ​ 245 ​ 166 ​ Lease Intangibles (In-place) ​ 2,854 ​ 1,877 ​ 7,298 ​ 5,819 ​ Lease Intangibles (Above-Market) ​ ​ 4,562 ​ ​ 3,935 ​ ​ 13,297 ​ ​ 10,898 ​ Lease Intangibles (Below-Market) ​ (1,181) ​ (897) ​ (3,415) ​ (3,104) ​ Total ​ $ 6,459 ​ $ 5,130 ​ $ 17,850 ​ $ 14,114 ​ ​ The following schedule represents estimated future amortization of deferred expenses as of September 30, 2019 (in thousands): ​ ​ ​ ​ ​ ​ ​ ​ ​ ​ ​ ​ ​ ​ ​ ​ ​ ​ ​ ​ ​ ​ ​ ​ ​ 2019 ​ ​ ​ ​ ​ ​ ​ ​ ​ ​ ​ ​ ​ ​ ​ ​ ​ ​ ​ Year Ending December 31, (remaining) ​ 2020 2021 2022 2023 Thereafter Total ​ ​ ​ ​ ​ ​ ​ ​ ​ ​ ​ ​ ​ ​ ​ ​ ​ ​ ​ ​ ​ ​ ​ Deferred Financing Costs ​ $ 142 ​ $ 561 $ 37 $ — $ — ​ $ — $ 740 Leasing Costs ​ 85 ​ 405 385 373 314 ​ 1,117 2,679 Lease Intangibles (In-place) ​ 3,147 ​ 12,385 11,237 10,371 9,594 ​ 56,716 103,450 Lease Intangibles (Above-Market) ​ ​ 4,631 ​ ​ ​ 19,114 ​ ​ 18,827 ​ ​ 18,534 ​ ​ 17,680 ​ ​ 153,641 ​ ​ 232,427 Lease Intangibles (Below-Market) ​ (1,211) ​ ​ (4,765) ​ (4,332) ​ (3,422) ​ (2,852) ​ (10,750) ​ (27,332) Total ​ $ 6,794 ​ $ 27,700 $ 26,154 $ 25,856 $ 24,736 ​ $ 200,724 $ 311,964 ​ Earnings per Share Basic earnings per share has been computed by dividing net income less net income attributable to unvested restricted shares by the weighted average number of common shares outstanding less unvested restricted shares. Diluted earnings per share is computed by dividing net income by the weighted average common shares and potentially dilutive common shares outstanding in accordance with the treasury stock method. The following is a reconciliation of the numerator and denominator for the basic net earnings per common share and diluted net earnings per common share computation for each of the periods presented: (in thousands, except for share data) ​ ​ ​ ​ ​ ​ ​ ​ ​ ​ ​ ​ ​ ​ ​ ​ Three Months Ended ​ Nine Months Ended ​ September 30, 2019 September 30, 2018 September 30, 2019 September 30, 2018 Net income attributable to Agree Realty Corporation ​ $ 20,611 ​ $ 15,586 ​ $ 57,522 ​ $ 44,961 Less: Income attributable to unvested restricted shares ​ ​ (98) ​ ​ (95) ​ ​ (283) ​ ​ (296) Net income used in basic and diluted earnings per share ​ $ 20,513 ​ $ 15,491 ​ $ 57,239 ​ $ 44,665 ​ ​ ​ ​ ​ ​ ​ ​ ​ ​ ​ ​ ​ Weighted average number of common shares outstanding ​ 42,034,685 ​ 31,969,749 ​ 40,194,931 ​ 31,342,354 Less: Unvested restricted stock ​ (202,228) ​ (210,824) ​ (202,228) ​ (210,824) Weighted average number of common shares outstanding used in basic earnings per share ​ 41,832,457 ​ 31,758,925 ​ 39,992,703 ​ 31,131,530 ​ ​ ​ ​ ​ ​ ​ ​ ​ ​ Weighted average number of common shares outstanding used in basic earnings per share ​ 41,832,457 ​ 31,758,925 ​ 39,992,703 ​ 31,131,530 Effect of dilutive securities: Share-based compensation ​ 109,027 ​ 80,211 ​ 102,845 ​ 71,855 Effect of dilutive securities: March 2018 forward equity offering ​ ​ — ​ ​ 439,761 ​ ​ — ​ ​ 265,048 Effect of dilutive securities: September 2018 forward equity offering ​ ​ — ​ ​ 8,455 ​ ​ 359,713 ​ ​ 2,818 Effect of dilutive securities: April 2019 forward equity offering ​ 376,558 ​ — ​ 170,180 ​ — Weighted average number of common shares outstanding used in diluted earnings per share ​ 42,318,042 ​ 32,287,352 ​ 40,625,441 ​ 31,471,251 ​ Forward Equity Sales In March 2018, the Company entered into a forward sale agreement to sell an aggregate of 3,450,000 shares of its common stock, which included the underwriters option to purchase an additional 450,000 shares of common stock, at a public offering price of $48.00 per share, before underwriting discounts. In September 2018, the Company settled, in its entirety, the forward sale agreement and received proceeds of $160.2 million, net of underwriting discounts, fees and expenses. In September 2018, the Company entered into a forward sale agreement to sell an aggregate of 3,500,000 shares of its common stock at a public offering price of $55.20 per share, before issuance costs, underwriters’ discount, and further adjustments as provided for in the forward sale agreement. In May 2019, the Company settled, in its entirety, the forward sale agreement and received proceeds of $186.0 million, net of underwriting discounts, fees, and expenses. In April 2019, the Company entered into forward sale agreements to sell an aggregate of 3,162,500 shares of its common stock at a public offering price of $65.85 per share, before underwriting discounts. The Company is obligated to settle the forward sale agreement no later than May 1, 2020. To account for the forward sale agreements, the Company considered the accounting guidance governing financial instruments and derivatives and concluded that its forward sale agreement was not a liability as it did not embody obligations to repurchase its shares nor did it embody obligations to issue a variable number of shares for which the monetary value was predominantly fixed, varying with something other than the fair value of the shares, or varying inversely in relation to its shares. The Company then evaluated whether the agreement met the derivatives and hedging guidance scope exception to be accounted for as an equity instrument, and concluded that the agreement can be classified as an equity contract based on the following assessment: (i) none of the agreement’s exercise contingencies were based on observable markets or indices besides those related to the market for its own stock price and operations; and (ii) none of the settlement provisions precluded the agreement from being indexed to its own stock. The Company also considered the potential dilution resulting from the forward sale agreements on the earnings per share calculations. The Company uses the treasury stock method to determine the dilution resulting from the forward sale agreements during the period of time prior to settlement. The impact to the Company’s weighted-average number of common shares – diluted for the three and nine months ended September 30, 2019, was 376,558 and 529,893 weighted-average incremental shares, respectively. Income Taxes (not presented in thousands) The Company made an election to be taxed as a REIT under Sections 856 through 860 of the Internal Revenue Code of 1986, as amended (the “Internal Revenue Code”) and related regulations. The Company generally will not be subject to federal income taxes on amounts distributed to stockholders, providing it distributes 100% of its REIT taxable income and meets certain other requirements for qualifying as a REIT. For the periods ending September 30, 2019 and December 31, 2018, the Company believes it has qualified as a REIT. Notwithstanding its qualification for taxation as a REIT, the Company is subject to certain state taxes on its income and real estate. The Company and its taxable REIT subsidiaries (“TRS”) have made a timely TRS election pursuant to the provisions of the REIT Modernization Act. A TRS is able to engage in activities resulting in income that previously would have been disqualified from being eligible REIT income under the federal income tax regulations. As a result, certain activities of the Company which occur within its TRS entity are subject to federal and state income taxes. All provisions for federal income taxes in the accompanying condensed consolidated financial statements are attributable to the Company’s TRS. As of December 31, 2018, the Company had accrued a deferred income tax liability in the amount of $475,000. This deferred income tax balance represented the federal and state tax effect of deferring income tax in 2007 on the sale of an asset under section 1031 of the Internal Revenue Code. This transaction was accrued within the TRS entities described above. During the nine months ended September 30, 2019, the Company restructured its ownership of the TRS to which the deferred tax liability was related, resulting in a reversal of the previously accrued amount. The Company recognized total federal and state tax expense of approximately $184,000 and $125,000 for the three months ended September 30, 2019 and 2018, respectively and approximately $210,000 and $391,000 for the nine months ended September 30, 2019 and 2018, respectively. Fair Values of Financial Instruments The Company’s estimates of fair value of financial and non-financial assets and liabilities are based on the framework established in the fair value accounting guidance. The framework specifies a hierarchy of valuation inputs which was established to increase consistency, clarity and comparability in fair value measurements and related disclosures. The guidance describes a fair value hierarchy based upon three levels of inputs that may be used to measure fair value, two of which are considered observable and one that is considered unobservable. The following describes the three levels: Level 1 – Valuation is based upon quoted prices in active markets for identical assets or liabilities.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 ​ Management’s Responsibility to Evaluate Our Ability to Continue as a Going Concern When preparing financial statements for each annual and interim reporting period, management has the responsibility to evaluate whether there are conditions or events, considered in the aggregate, that raise substantial doubt about the Company’s ability to continue as a going concern within one year after the date that the financial statements are issued. No such conditions or events were identified as of the issuance date of the financial statements contained in this Quarterly Report on Form 10-Q. Recent Accounting Pronouncements In August 2018, the FASB issued ASU No. ASU 2018-13, “Fair Value Measurement (Topic 820): Disclosure Framework - Changes to the Disclosure Requirements for Fair Value Measurement” (“ASU 2018-13”). These amendments modify the disclosure requirements in Topic 820 on changes in unrealized gains and losses, the range and weighted average of significant unobservable inputs used to develop Level 3 fair value measurements, and the narrative description of measurement uncertainty. ASU 2018-13 will be effective for all entities for fiscal years beginning after December 15, 2019, including interim periods in the year of adoption. Early adoption is permitted for any interim or annual period. The Company is in the process of determining the impact of the implementation of ASU 2018-13, but does not believe it will have a material effect on its financial statements. In June 2018, the FASB issued ASU No. 2018-07, “Compensation-Stock Compensation (Topic 718): Improvements to Nonemployee Share-Based Payment Accounting” (“ASU 2018-07”). These amendments expand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and the ASU supersedes Subtopic 505-50, Equity—Equity-Based Payments to Non-Employees. The Company adopted ASU 2018-07 on January 1, 2019. The adoption did not have a material effect on its financial statements. In August 2017, the FASB issued ASU No. 2017-12, “Derivatives and Hedging (Topic 815): Targeted Improvements to Accounting for Hedging Activities” (“ASU 2017-12”). The objective of ASU 2017-12 is to expand hedge accounting for both financial (interest rate) and commodity risks and create more transparency around how economic results are presented, both on the face of the financial statements and in the footnotes. The Company adopted ASU 2017-12 on January 1, 2019. The adoption did not have a material effect on the financial statements. In June 2016, the FASB issued ASU 2016-13, “Financial Instruments — Credit Losses (Topic 326): Measurement of Credit Losses on Financial Instruments” (“ASU 2016-13”), which changes how entities measure credit losses for most financial assets. This guidance requires an entity to estimate its lifetime “expected credit loss” and record an allowance that, when deducted from the amortized cost basis of the financial asset, presents the net amount expected to be collected on the financial asset. In November 2018, the FASB issued ASU 2018-19, “Codification Improvements to Topic 326, Financial Instruments – Credit Losses”, which clarified that receivables arising from operating leases are within the scope of the leasing standard (Topic 842), not Topic 326. This new standard will be effective for the Company on January 1, 2020. The Company is evaluating the impact this new standard would have on its consolidated financial statements, in the event any of its leases ever were to be classified as sales-type or direct finance leases and become subject to the provisions of ASU 2016-13. However, the Company does not currently have any such leases, nor does it have a significant number of other financial instruments subject to the new standard. Therefore, the Company is not currently expecting the adoption of ASU 2016-13 to have a material effect on its financial statements. In February 2016, the FASB issued ASU No. 2016-02 “Leases” (“ASU 2016-02”). The new standard creates ASC 842 and supersedes FASB ASC 840, Leases, which the Company adopted on January 1, 2019 along with related interpretations. The adoption of the new Leases standard ASU 2016-02 generally had, and will have, the following impacts on the Company: • Topic 842 requires a lessee to recognize right of use the assets and lease obligation liabilities that arise from leases (operating and finance). On January 1, 2019, the Company recognized $7.5 million of right of use assets and lease liabilities, within Other Assets and Accounts Payable, Accrued Expenses, and Other Liabilities on the Condensed Consolidated Balance Sheet. The Company was not required to reassess the classification of existing land leases and therefore these leases continue to be accounted for as operating leases. In the event the Company modifies existing land leases or enters into new land leases after adoption of the new standard, such leases may be classified as finance leases. Business activity occurring subsequent to January 1, 2019, including the Company entering into additional operating leases as lessee, has increased the balances of the right to use assets and lease liabilities to $16.2 million and $16.3 million as of September 30, 2019. • Topic 842 requires lessors to account for leases using an approach that is substantially equivalent to existing guidance for sales-type leases and operating leases. Based on its election of practical expedients, the Company’s existing retail leases, where it is the lessor, continue to be accounted for as operating leases under the new standard. However, Topic 842 changed certain requirements regarding the classification of leases that could result in the Company recognizing certain long-term leases entered into or modified after January 1, 2019 as sales-type leases, as opposed to operating leases. • The Company elected an optional transition method that allows entities to initially apply Topic 842 at the adoption date (January 1, 2019) and recognize a cumulative-effect adjustment to the opening balance of retained earnings in the period of adoption. However, the Company ultimately did not have any cumulative-effect adjustment as of the adoption date. • The Company elected a practical expedient which allows lessors to not separate non-lease components from the lease component when the timing and pattern of transfer for the lease components and non-lease components are the same and if the lease component is classified as an operating lease. As a result, the Company now presents all rentals and reimbursements from tenants as a single line item Rental Income within the Condensed Consolidated Statement of Income and Comprehensive Income, and made certain reclassifications to prior periods for comparability. See Reclassifications • Under Topic 842, beginning on January 1, 2019, changes in the probability of collecting tenant rental income will result in direct adjustments of rental income and tenant receivables. The Company no longer will recognize any separate specific bad debt provision or allowance for doubtful accounts. See Accounts Receivable – Tenants • The Company elected an optional transition method allowing entities to not evaluate under ASC 842 land easements that existed or expired before the adoption of ASC 842 and that were not previously accounted for as leases under ASC 840. • In connection with its adoption of Topic 842 the Company also began recognizing amortization of above- and below- market lease intangibles as a net reduction of Rental Income. See Reclassifications</t>
  </si>
  <si>
    <t>Leases</t>
  </si>
  <si>
    <t>Note 3 – Leases Tenant Leases The Company is primarily focused on the ownership, acquisition, development and management of retail properties leased to industry leading tenants. As of September 30, 2019, the Company’s portfolio was approximately 99.7% leased and had a weighted average remaining lease term (excluding extension options) of approximately 10.2 years. A significant majority of its properties are leased to national tenants and approximately 56.9% of its annualized base rent was derived from tenants, or parent entities thereof, with an investment grade credit rating from S&amp;P Global Ratings, Moody’s Investors Service, Fitch Ratings or the National Association of Insurance Commissioners. Substantially all of the Company’s tenants are subject to net lease agreements. A net lease typically requires the tenant to be responsible for minimum monthly rent and actual property operating expenses incurred, including property taxes, insurance and maintenance. In addition, the Company’s tenants are typically subject to future rent increases based on fixed amounts or increases in the consumer price index and certain leases provide for additional rent calculated as a percentage of the tenants’ gross sales above a specified level. Certain of the Company’s properties are subject to leases under which it retains responsibility for specific costs and expenses of the property. The Company’s leases typically provide the tenant one or more multi-year renewal options to extend their leases, subject to generally the same terms and conditions, including rent increases, consistent with the initial lease term. Additionally, some of its tenant leases provide the tenant options to terminate , usually upon certain conditions or events occurring, such as a sales threshold not being met. The Company attempts to maximize the amount it expects to derive from the underlying real estate property following the end of the lease, to the extent it is not extended. The Company maintains a proactive leasing and capital improvement program that, combined with the quality and locations of its properties, has made its properties attractive to tenants. The Company intends to continue to hold its properties for long-term investment and, accordingly, place a strong emphasis on the quality of construction and an on-going program of regular and preventative maintenance. However, the residual value of a real estate property is still subject to various market-specific, asset-specific, and tenant-specific risks and characteristics. As the classification of a lease is dependent on the fair value of its cash flows at lease commencement, the residual value of a property represents a significant assumption in its accounting for tenant leases. Similarly, the exercise of options is also subject to these same risks, making a tenant’s lease term another significant variable in a lease’s cash flows. The Company has elected the practical expedient in ASC Topic 842 on not separating non-lease components from associated lease components. The lease and non-lease components combined as a result of this election largely include tenant rentals and maintenance charges, respectively. The Company applies the accounting requirements of ASC Topic 842 to the combined component. The following table includes information regarding the Company’s operating leases for which it is the lessor, for the three and nine months ended September 30, 2019 and as of period end. (presented in thousands) ​ ​ ​ ​ ​ ​ ​ ​ ​ ​ ​ Three Months Ended ​ ​ Nine Months Ended ​ ​ ​ September 30, 2019 September 30, 2019 ​ Total Lease Payments ​ $ 49,463 ​ ​ $ 140,071 ​ Less: Variable Lease Payments ​ 4,868 ​ ​ 15,167 ​ Total Non-Variable Lease Payments ​ $ 44,595 ​ ​ $ 124,904 ​ ​ ​ ​ ​ ​ ​ ​ ​ ​ ​ ​ ​ ​ ​ ​ ​ ​ ​ ​ ​ ​ ​ ​ ​ ​ 2019 ​ ​ ​ ​ ​ ​ ​ ​ ​ ​ ​ ​ ​ ​ ​ ​ ​ ​ ​ Year Ending December 31, (remaining) ​ 2020 2021 2022 2023 Thereafter Total Future Lease Payments ​ $ 47,544 ​ $ 189,758 $ 186,964 $ 183,583 $ 179,542 ​ $ 1,228,924 $ 2,016,315 ​ ​ ​ Land Lease Obligations The Company is the lessee under land lease agreements for certain of its properties, all of which qualified as operating leases as of September 30, 2019. The Company’s land leases are net lease agreements and do not include variable lease payments. These leases typically provide multi-year renewal options to extend their term as lessee at the Company’s option. Option periods are included in the calculation of the lease obligation liability only when options are reasonably certain to be exercised. In calculating its lease obligations under the ground leases, the Company uses discount rates estimated to be equal to what it would have to pay to borrow on a collateralized basis over a similar term, for an amount equal to the lease payments, in a similar economic environment. The following tables include information on the Company’s land leases for which it is the lessee, for the three and nine months ended September 30, 2019 and as of period end. (presented in thousands) ​ ​ ​ ​ ​ ​ ​ ​ ​ ​ ​ Three Months Ended ​ ​ Nine Months Ended ​ ​ September 30, 2019 ​ September 30, 2019 ​ Operating Lease Costs ​ $ 354 ​ ​ $ 925 ​ Variable Lease Costs ​ — ​ ​ — ​ Total Non-Variable Lease Costs ​ $ 354 ​ ​ $ 925 ​ ​ ​ ​ ​ ​ ​ ​ ​ ​ Supplemental Disclosure ​ ​ ​ ​ ​ ​ ​ ​ Right-of-use assets obtained in exchange for new operating lease liabilities ​ $ — ​ ​ $ 19,672 ​ Right-of-use assets removed in exchange for real property ​ ​ (3,025) ​ ​ ​ (3,025) ​ Right-of-use assets net change ​ $ (3,025) ​ ​ $ 16,647 ​ ​ ​ ​ ​ ​ ​ ​ ​ ​ Operating cash outflows on operating leases ​ $ 297 ​ ​ $ 805 ​ ​ ​ ​ ​ ​ ​ ​ ​ ​ Weighted-average remaining lease term - operating leases (years) ​ ​ 38.3 ​ ​ ​ 38.3 ​ ​ ​ ​ ​ ​ ​ ​ ​ ​ Weighted-average discount rate - operating leases ​ ​ 4.13 % ​ ​ 4.13 % ​ Maturity Analysis of Lease Liabilities ( presented in thousands ​ ​ ​ ​ ​ ​ ​ ​ ​ ​ ​ ​ ​ ​ ​ ​ ​ ​ ​ ​ ​ ​ ​ ​ 2019 ​ ​ ​ ​ ​ ​ ​ ​ ​ ​ ​ ​ ​ ​ ​ ​ ​ ​ ​ Year Ending December 31, (remaining) ​ 2020 2021 2022 2023 Thereafter Total Lease Payments ​ $ 267 ​ $ 1,069 $ 1,015 $ 789 $ 789 ​ $ 31,373 $ 35,302 Imputed Interest ​ (168) ​ ​ (662) ​ (645) ​ (634) ​ (628) ​ (16,255) ​ (18,992) Total Lease Liabilities ​ $ 99 ​ $ 407 $ 370 $ 155 $ 161 ​ $ 15,118 $ 16,310 ​</t>
  </si>
  <si>
    <t>Note 4 – Real Estate Investments Real Estate Portfolio As of September 30, 2019, the Company owned 789 operating properties located in 46 states, with a total gross leasable area of approximately 14.0 million square feet. Net Real Estate Investments totaled $2.1 billion as of September 30, 2019. As of December 31, 2018, the Company owned 645 operating properties located in 46 states, with a total gross leasable area of approximately 11.2 million square feet. Net Real Estate Investments totaled $1.7 billion as of December 31, 2018. Acquisitions During the three months ended September 30, 2019, the Company purchased 68 retail net lease assets for approximately $246.4 million, which includes acquisition and closing costs. These properties are located in 27 states and are leased for a weighted average lease term of approximately 12.3 years. During the nine months ended September 30, 2019, the Company purchased 147 retail net lease assets for approximately $565.0 million, which includes acquisition and closing costs. These properties are located in 37 states and are leased for a weighted average lease term of approximately 11.9 years. The aggregate acquisitions for the nine months ended September 30, 2019 were allocated $165.2 million to land, $323.1 million to buildings and improvements, and $76.7 million to lease intangibles. The acquisitions were all cash purchases and there was no material contingent consideration associated with these acquisitions. None of the Company’s acquisitions during the first nine months of 2019 caused any new or existing tenant to comprise 10% or more of its total assets or generate 10% or more of its total annualized contractual base rent at September 30, 2019. Developments During the three and nine months ended September 30, 2019, the Company completed four and eight developments or Partner Capital Solutions projects, respectively. At September 30, 2019 the Company had two such projects under construction. ​ Dispositions During the three months ended September 30, 2019, the Company sold three properties for net proceeds of $7.7 million and the Company recorded a net gain of $2.6 million. During the nine months ended September 30, 2019, the Company sold nine properties for net proceeds of $34.5 million and the Company recorded a net gain of $9.0 million. Provision for Impairment The Company reviews long-lived assets, including intangible assets, for possible impairment when certain events or changes in circumstances indicate that the carrying amount of the asset may not be recoverable through operations. Events or changes in circumstances may include significant changes in real estate market conditions, estimated residual values, and an expectation to sell assets before the end of the previously estimated life. An asset is considered impaired if its carrying value exceeds its estimated undiscounted cash flows. Impairments are measured to the extent the current book value exceeds the estimated fair value of the asset less disposition costs for any assets classified as held for sale. The Company recognized no provisions for impairment for the three months ended September 30, 2019 and $0.5 million for the three months ended September 30, 2018, and $1.6 million and $1.7 million for the nine months ended September 30, 2019 and 2018, respectively. The estimated fair value of the impaired real estate assets at their time of impairment during the nine months ended September 30, 2019 was $3.0 million. The valuation of impaired assets is determined using valuation techniques including discounted cash flow analysis, analysis of recent comparable sales transactions, and purchase offers received from third parties, which are Level 3 inputs. The Company may consider a single valuation technique or multiple valuation techniques, as appropriate, when estimating the fair value of its real estate. Estimating future cash flows is highly subjective and estimates can differ materially from actual results.</t>
  </si>
  <si>
    <t>Debt</t>
  </si>
  <si>
    <t xml:space="preserve">Note 5 – Debt As of September 30, 2019, the Company had total gross indebtedness of $931.9 million, including (i) $58.9 million of mortgage notes payable; (ii) $240.0 million of unsecured term loans; (iii) $385.0 million of senior unsecured notes; and (iv) $248.0 million of borrowings under the Company’s Credit Facility. Mortgage Notes Payable As of September 30, 2019, the Company had total gross mortgage indebtedness of $58.9 million which was collateralized by related real estate and tenants’ leases with an aggregate net book value of $89.7 million. Including mortgages that have been swapped to a fixed interest rate, the weighted average interest rate on the Company’s mortgage notes payable was 4.02% as of September 30, 2019 and 4.13% as of December 31, 2018. ​ ​ ​ ​ ​ ​ ​ ​ ​ September 30, 2019 December 31, 2018 (not presented in thousands) ​ (in thousands) Note payable in monthly installments of interest only at 3.32% per annum, with a balloon payment due October 2019 ​ $ 21,500 ​ $ 21,500 ​ ​ ​ Note payable in monthly installments of $153,838, including interest at 6.90% per annum, with final monthly payment due January 2020 but early extinguished in September 2019 ​ — ​ 1,922 ​ ​ ​ Note payable in monthly installments of $23,004, including interest at 6.24% per annum, with a balloon payment of $2,781,819 due February 2020 ​ 2,800 ​ 2,872 ​ ​ ​ Note payable in monthly installments of interest only at 3.60% per annum, with a balloon payment due January 2023 ​ 23,640 ​ 23,640 ​ ​ ​ Note payable in monthly installments of $35,673, including interest at 5.01% per annum, with a balloon payment of $4,034,627 due September 2023 ​ 4,825 ​ 4,959 ​ ​ ​ Note payable in monthly installments of $91,675 including interest at 6.27% per annum, with a final monthly payment due July 2026 ​ 6,102 ​ 6,626 ​ ​ ​ Total principal ​ 58,867 ​ 61,519 Unamortized debt issuance costs ​ (444) ​ (593) Total ​ $ 58,423 ​ $ 60,926 ​ The mortgage loans encumbering the Company’s properties are generally non-recourse, subject to certain exceptions for which it would be liable for any resulting losses incurred by the lender. These exceptions vary from loan to loan, but generally include fraud or material misrepresentations, misstatements or omissions by the borrower, intentional or grossly negligent conduct by the borrower that harms the property or results in a loss to the lender, filing of a bankruptcy petition by the borrower, either directly or indirectly, and certain environmental liabilities. At September 30, 2019, there were no mortgage loans with partial recourse to us. The Company had entered into mortgage loans which are secured by multiple properties and contain cross-default and cross-collateralization provisions. Cross-collateralization provisions allow a lender to foreclose on multiple properties in the event that the Company defaults under the loan. Cross-default provisions allow a lender to foreclose on the related property in the event a default is declared under another loan. Senior Unsecured Notes The following table presents the Senior Unsecured Notes balance net of unamortized debt issuance costs as of September 30, 2019, and December 31, 2018 (in thousands): ​ ​ ​ ​ ​ ​ ​ ​ ​ September 30, 2019 December 31, 2018 2025 Senior Unsecured Notes ​ $ 50,000 ​ $ 50,000 2027 Senior Unsecured Notes ​ 50,000 ​ 50,000 2028 Senior Unsecured Notes ​ 60,000 ​ 60,000 2029 Senior Unsecured Notes ​ 100,000 ​ 100,000 2030 Senior Unsecured Notes ​ 125,000 ​ ​ 125,000 Total Principal ​ 385,000 ​ 385,000 Unamortized debt issuance costs ​ (829) ​ (936) Total ​ $ 384,171 ​ $ 384,064 ​ In May 2015, the Company and the Operating Partnership completed a private placement of $100.0 million principal amount of senior unsecured notes. The senior unsecured notes were sold in two series; $50.0 million of 4.16% notes due May 2025 (the “2025 Senior Unsecured Notes”) and $50.0 million of 4.26% notes due May 2027 (the “2027 Senior Unsecured Notes”). The senior unsecured notes were sold only to institutional investors and did not involve a public offering in reliance on the exemption from registration in Section 4(a)(2) of the Securities Act. In July 2016, the Company and the Operating Partnership entered into a note purchase agreement with institutional purchasers. Pursuant to the note purchase agreement, the Operating Partnership completed a private placement of $60.0 million aggregate principal amount of 4.42% senior unsecured notes due July 2028 (the “2028 Senior Unsecured Notes”). The senior unsecured notes were sold only to institutional investors and did not involve a public offering in reliance on the exemption from registration in Section 4(a)(2) of the Securities Act. In August 2017, the Company and the Operating Partnership entered into a note purchase agreement with institutional purchasers. Pursuant to the note purchase agreement, the Operating Partnership completed a private placement of $100.0 million aggregate principal amount of its 4.19% senior unsecured notes due September 2029 (the “2029 Senior Unsecured Notes”). Closing of the private placement was consummated in September 2017; and, on that date, the Operating Partnership issued the senior unsecured notes. The senior unsecured notes were sold only to institutional investors and did not involve a public offering in reliance on the exemption from registration in Section 4(a)(2) of the Securities Act. In September 2018, the Company and the Operating Partnership entered into two supplements to uncommitted master note facilities with institutional purchasers. Pursuant to the supplements, the Operating Partnership completed a private placement of $125.0 million aggregate principal amount of 4.32% senior unsecured notes due September 2030 (the “2030 Senior Unsecured Notes”). The senior unsecured notes were sold only to institutional investors and did not involve a public offering in reliance on the exemption from registration in Section 4(a)(2) of the Securities Act. In June 2019, the Operating Partnership entered into a note purchase agreement with institutional investors in connection with the private placement of $125.0 million aggregate principal amount of its 4.47% senior unsecured notes due October 2031 (the “2031 Senior Unsecured Notes”). The closing of the private placement and the issuance of the 2031 Senior Unsecured Notes took place in October 2019. The 2031 Senior Unsecured Notes were sold only to institutional investors and did not involve a public offering in reliance on the exemption from registration in Section 4(a)(2) of the Securities Act. See Note 12 Subsequent Events Unsecured Term Loan Facilities The following table presents the Unsecured Term Loans balance net of unamortized debt issuance costs as of September 30, 2019 and December 31, 2018 (in thousands): ​ ​ ​ ​ ​ ​ ​ ​ ​ September 30, 2019 December 31, 2018 2019 Term Loan ​ $ — ​ $ 18,543 2023 Term Loan ​ 40,000 ​ 40,000 2024 Term Loan Facilities ​ ​ 100,000 ​ ​ 100,000 2026 Term Loan ​ 100,000 ​ 100,000 Total Principal ​ 240,000 ​ 258,543 Unamortized debt issuance costs ​ (2,016) ​ (2,124) Total ​ $ 237,984 ​ $ 256,419 ​ In August 2016, the Company entered into a $20.3 million unsecured amortizing term loan that matured May 2019 (the “2019 Term Loan”). Borrowings under the 2019 Term Loan were priced at LIBOR plus 170 basis points. In order to fix LIBOR on the 2019 Term Loan at 1.92% until maturity, the Company had an interest rate swap agreement in place, which was assigned by the lender under the Mortgage Note to the 2019 Term Loan lender. Including the swap, the 2019 Term Loan bore an all-in interest rate of 3.62%. The 2019 Term Loan was repaid upon maturity in May 2019. In July 2016, the Company completed a $40.0 million unsecured term loan facility that matures July 2023 (the “2023 Term Loan”). Borrowings under the 2023 Term Loan are priced at LIBOR plus 85 to 165 basis points, depending on its credit rating. The Company entered into an interest rate swap to fix LIBOR at 140 basis points until maturity. As of September 30, 2019, $40.0 million was outstanding under the 2023 Term Loan, which was subject to an all-in interest rate of 2.40%, including the swap. The amended and restated credit agreement, described below, extended the maturity dates of the $65.0 million unsecured term loan facility and $35.0 million unsecured term loan facility (together, the “2024 Term Loan Facilities”) to January 2024. In connection with entering into the amended and restated credit agreement, the prior notes evidencing the existing $65.0 million unsecured term loan facility and $35.0 million unsecured term loan facility were canceled and new notes evidencing the 2024 Term Loan Facilities were executed. Borrowings under the unsecured 2024 Term Loan Facilities bear interest at a variable LIBOR plus 85 to 165 basis points, depending on its credit rating. The Company utilized existing interest rate swaps to effectively fix the LIBOR at 213 basis points until September 2020 ($35 million facility) and July 2021 ($65 million facility) (refer to Note 7 – Derivative Instruments and Hedging Activity). As of September 30, 2019, $100.0 million was outstanding under the 2024 Term Loan Facilities bearing an all-in interest rate of 3.13%, including the swaps. In December 2018, the Company entered into a $100.0 million unsecured term loan facility that matures January 2026 (the “2026 Term Loan”). Borrowings under the 2026 Term Loan are priced at LIBOR plus 145 to 240 basis points, depending on its credit rating. The Company entered into an interest rate swap to fix LIBOR at 266 basis points until maturity. As of September 30, 2019, $100.0 million was outstanding under the 2026 Term Loan, which was subject to an all-in interest rate of 4.26%, including the swap. Senior Unsecured Revolving Credit Facility In December 2016, the Company amended and restated the credit agreement (the “Credit Agreement”) that governs its senior unsecured revolving credit facility and its unsecured term loan facility to increase the aggregate borrowing capacity to $350.0 million. In July 2018, the Company elected to pursue commitments under the accordion option outlined in its senior unsecured revolving credit facility to increase the revolving commitments by $75.0 million, raising the total revolving commitments under the amended and restated credit agreement from $250.0 million to $325.0 million. Including the increased commitments, the amended and restated credit agreement provides for a $325.0 million unsecured revolving credit facility, a $65.0 million unsecured term loan facility and a $35.0 million unsecured term loan facility (referenced above as 2024 Term Loan Facilities). The unsecured revolving credit facility matures January 2021 with options to extend the maturity date to January 2022. The 2024 Term Loan Facilities mature January 2024. The Company has the ability to increase the aggregate borrowing capacity under the credit agreement up to $500.0 million, subject to lender approval. Borrowings under the revolving credit facility bear interest at LIBOR plus 85 to 155 basis points, depending on its credit rating. Additionally, the Company is required to pay a facility fee at an annual rate of 0 to 55 basis points of the total amount of the revolving credit facility, depending on its credit rating. The Credit Agreement contains certain financial covenants, including a maximum leverage ratio, a minimum fixed charge coverage ratio, and a maximum percentage of secured debt to total asset value. As of September 30, 2019, and December 31, 2018, the Company had $248.0 million and $19.0 million of outstanding borrowings under the revolving credit facility, respectively, bearing weighted average interest rates of approximately 3.30% and 3.38%, respectively. As of September 30, 2019, $77.0 million was available for borrowing under the revolving credit facility and the Company was in compliance with the credit agreement covenants. Concurrent with the amendment and restatement of the Company’s senior unsecured revolving credit facility, conforming changes were made to the 2023 Term Loan and 2019 Term Loan. The Company and Richard Agree, the Executive Chairman of the Company, are parties to a Reimbursement Agreement dated November 18, 2014. Pursuant to the Reimbursement Agreement, Mr. Agree has agreed to reimburse the Company for any loss incurred under the unsecured revolving credit facility in an amount not to exceed $14.0 million to the extent that the value of the Operating Partnership’s assets available to satisfy the Operating Partnership’s obligation under the revolving credit facility is less than $14.0 million. Debt Maturities The following table presents scheduled principal payments related to the Company’s debt as of September 30, 2019 (in thousands): ​ ​ ​ ​ ​ ​ ​ ​ ​ ​ ​ Scheduled Balloon ​ ​ ​ Principal ​ Payment ​ Total Remainder of 2019 $ 253 ​ $ 21,500 ​ $ 21,753 2020 947 ​ 2,767 ​ 3,714 2021 (1) 998 ​ 248,000 ​ 248,998 2022 1,060 ​ — ​ 1,060 2023 ​ 1,069 ​ ​ 67,656 ​ ​ 68,725 Thereafter 2,617 ​ 585,000 ​ 587,617 Total $ 6,944 ​ $ 924,923 ​ $ 931,867 (1) The balloon payment balance includes the balance outstanding under the Credit Facility as of September 30, 2019. The Credit Facility matures in January 2021, with options to extend the maturity for one year at the Company’s election, subject to certain conditions . ​ Loan Covenants Certain loan agreements contain various restrictive covenants, including the following financial covenants: maximum leverage ratio, maximum secured and secured recourse leverage ratios, minimum tangible net worth and consolidated net worth requirements, a minimum fixed charge coverage ratio, a maximum unencumbered leverage ratio, a minimum unsecured interest expense ratio, a minimum unencumbered interest expense ratio, and a maximum payout ratio. As of September 30, 2019, the most restrictive covenant was the minimum unencumbered interest expense ratio. The Company was in compliance with all of its loan covenants and obligations as of September 30, 2019. </t>
  </si>
  <si>
    <t>Common and Preferred Stock</t>
  </si>
  <si>
    <t>Stockholders' Equity Note [Abstract]</t>
  </si>
  <si>
    <t>Note 6 – Common and Preferred Stock Common Stock Authorization In April 2019, the Company’s shareholders approved an amendment to its charter to increase the total number of shares of common stock that the Company has the authority to issue from 45,000,000 shares to 90,000,000 shares. Shelf Registration In June 2017, the Company filed an automatic shelf registration statement on Form S-3, registering an unspecified amount at an indeterminant aggregate initial offering price of common stock, preferred stock, depositary shares and warrants. The Company may periodically offer one or more of these securities in amounts, prices and on terms to be announced when and if these securities are offered. The specifics of any future offerings, along with the use of proceeds of any securities offered, will be described in detail in a prospectus supplement, or other offering materials, at the time of any offering. ATM Program In July 2019, the Company entered into a $400.0 million at-the-market equity program (“ATM”) program through which the Company may, from time to time, sell shares of common stock. In addition to selling shares of common stock, the Company may enter into forward sale agreements through its ATM program. During the three months ended September 30, 2019, the Company issued 444,228 shares under this program, at an average price of $74.30, realizing gross proceeds of $33.0 million. The Company had approximately $367.0 million remaining under the ATM program as of September 30, 2019. During the year ended December 31, 2018, and the six months ended June 30, 2019, the Company issued 3,057,263 shares and 886,768 of common stock, respectively, under a previously authorized $250 million ATM program, at average prices of $59.28 and $66.83, respectively, realizing gross proceeds of approximately $181.2 million and $59.3 million, respectively. No future issuances will occur under this predecessor ATM program authorization. Forward Sale Agreement In September 2018, the Company closed a follow-on offering of 3,500,000 shares of common stock in connection with a forward sale agreement (the “September 2018 Forward”) and in April 2019 closed a subsequent follow-on offering of 3,162,500 shares of common stock in connection with a forward sale agreement (the “April 2019 Forward”). Concurrently with entering into the April 2019 Forward, the Company settled the entirety of the September 2018 Forward and received net proceeds of approximately $186.0 million. As of September 30, 2019, the Company had not received proceeds from the sale of shares of its common stock by the forward purchasers in the April 2019 Forward. Selling common stock through forward sale agreements enables the Company to set the price of shares upon pricing the offering (subject to certain adjustments) while delaying the issuance of such shares and the receipt of the net proceeds by the Company. The April 2019 Forward is required to be settled no later than May 1, 2020. Preferred Stock During the nine months ended September 30, 2019, the Company redesignated and reclassified all 200,000 authorized but unissued shares of its Series A Junior Participating Preferred Stock as authorized but unissued and unclassified shares of preferred stock, par value $.0001 per share, of the Company without further designation. The number of preferred shares the Company has the authority to issue remains at 4,000,000, all of which are unclassified and undesignated.</t>
  </si>
  <si>
    <t>Dividends and Distribution Payable</t>
  </si>
  <si>
    <t>Note 7 – Dividends and Distribution Payable On September 4, 2019, the Company declared a dividend of $0.57 per share (and distributions per unit) for the quarter ended September 30, 2019. The holders of limited partnership interests in the Operating Partnership (“OP Units”) were entitled to an equal distribution per OP Unit held as of September 30, 2019. The dividends and distributions payable were recorded as liabilities on the Company’s condensed consolidated balance sheet at September 30, 2019. The dividend has been reflected as a reduction of stockholders’ equity and the distribution has been reflected as a reduction of the limited partners’ non-controlling interest. These amounts were paid on October 11, 2019. Dividends per share (and distributions per unit) declared for the quarter ended September 30, 2018 were $0.54.</t>
  </si>
  <si>
    <t>Derivative Instruments and Hedging Activity</t>
  </si>
  <si>
    <t>Note 8 – Derivative Instruments and Hedging Activity Background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 including interest rate, liquidity and credit risk primarily by managing the amount, sources and duration of its debt funding and, to a limited extent, the use of derivative instruments. For additional information regarding the leveling of the Company’s derivatives (refer to Note 10 – Fair Value Measurements). The Company’s objective in using interest rate derivatives is to manage its exposure to interest rate movements and add stability to interest expense. To accomplish this objective, the Compan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 without exchange of the underlying notional amount. Recent Activity In March 2019, the Company entered into forward-starting interest rate swap agreements to hedge against changes in future cash flows resulting from changes in interest rates from the trade date through the forecasted issuance date of $100.0 million of long-term debt. The Company hedged its exposure to the variability in future cash flows for a forecasted issuance of long-term debt over a maximum period of one year. In May, the Company terminated the swap agreements at the time of pricing the future debt issuance, receiving $0.8 million upon termination. See discussion of the 2031 Notes in Note 5 – Debt In June 2019, the Company entered into forward-starting interest rate swap agreements to hedge against changes in future cash flows resulting from changes in interest rates from the trade date through the forecasted issuance date of $100.0 million of long-term debt. The Company is hedging its exposure to the variability in future cash flows for a forecasted issuance of long-term debt over a maximum period ending March 2021. As of September 30, 2019, these interest rate swaps were valued as a liability of $5.5 million. Prior Derivative Transactions In September 2013, the Company entered into an interest rate swap agreement to hedge against changes in future cash flows resulting from changes in interest rates on $35.0 million in variable-rate borrowings. Under the terms of the interest rate swap agreement, the Company receives from the counterparty interest on the notional amount based on one month LIBOR and pays to the counterparty a fixed rate of 2.20%. This swap effectively converted $35.0 million of variable-rate borrowings to fixed-rate borrowings from October 3, 2013 to September 29, 2020. As of September 30, 2019, this interest rate swap was valued as a liability of approximately $0.2 million. In July 2014, the Company entered into interest rate swap agreements to hedge against changes in future cash flows resulting from changes in interest rates on $65.0 million in variable-rate borrowings. Under the terms of the interest rate swap agreements, the Company receives from the counterparty interest on the notional amount based on one month LIBOR and pays to the counterparty a fixed rate of 2.09%. These swaps effectively converted $65.0 million of variable-rate borrowings to fixed-rate borrowings from July 21, 2014 to July 21, 2021. As of September 30, 2019, these interest rate swaps were valued as a liability of approximately $0.7 million. In September 2017, the Company entered into an interest rate swap agreement to hedge against changes in future cash flows resulting from changes in interest rates on $40.0 million in variable-rate borrowings. Under the terms of the interest rate swap agreement, the Company receives from the counterparty interest on the notional amount based on one month LIBOR and pays to the counterparty a fixed rate of 1.40%. This swap effectively converted $40.0 million of variable-rate borrowings to fixed-rate borrowings from August 1, 2016 to July 1, 2023. As of September 30, 2019, this interest rate swap was valued as a liability of approximately $0.0 million. In December 2018, the Company entered into interest rate swap agreements to hedge against changes in future cash flows resulting from changes in interest rates on $100.0 million in variable-rate borrowings. Under the terms of the interest rate swap agreements, the Company receives from the counterparty interest on the notional amount based on one month LIBOR and pays to the counterparty a fixed rate of 2.66%. These swaps effectively converts $100.0 million of variable-rate borrowings to fixed-rate borrowings from December 27, 2018 to January 15, 2026. As of September 30, 2019, these interest rate swaps were valued as a liability of approximately $7.6 million. Recognition On January 1, 2019, the Company adopted ASU No. 2017-12, "Targeted Improvements to Accounting for Hedging Activities", which provided changes in hedge accounting recognition and presentation requirements. The Company now recognizes all changes in fair value for hedging instruments designated and qualifying for cash flow hedge accounting treatment as a component of Other Comprehensive Income (OCI), as opposed to previously recognizing the ineffective portion, if any, directly in earnings. Upon adoption, there were no adjustments to recognize relating to previously recorded derivatives transactions or amounts. Net realized gains or losses resulting from derivatives that were settled in conjunction with planned fixed rate financings or refinancings continue to be included in accumulated OCI during the term of the hedged debt transaction. Amounts reported in accumulated OCI related to currently outstanding interest rate derivatives are recognized as an adjustment to income as interest payments are made on the Company’s variable-rate debt. Realized gains or losses on settled derivative instruments included in accumulated OCI are recognized as an adjustment over the term of the hedged debt transaction. During the next twelve months, the Company estimates that an additional $1.3 million will be reclassified as an increase to interest expense. The Company had the following outstanding interest rate derivatives that were designated as cash flow hedges of interest rate risk (in thousands, except number of instruments): ​ ​ ​ ​ ​ ​ ​ ​ ​ ​ ​ ​ ​ ​ Number of Instruments ​ Notional ​ ​ September 30, ​ December 31, ​ September 30, ​ December 31, Interest Rate Derivatives 2019 2018 2019 2018 Interest Rate Swap 12 10 ​ $ 240,000 ​ $ 258,543 ​ The table below presents the estimated fair value of the Company’s derivative financial instruments, as well as their classification in the condensed consolidated balance sheets (in thousands). ​ ​ ​ ​ ​ ​ ​ ​ ​ ​ Asset Derivatives ​ ​ September 30, 2019 ​ December 31, 2018 ​ Fair Value Fair Value Derivatives designated as cash flow hedges: ​ ​ Interest Rate Swaps ​ $ — ​ $ 2,539 ​ ​ ​ ​ ​ ​ ​ ​ ​ ​ Liability Derivatives ​ ​ September 30, 2019 ​ December 31, 2018 ​ Fair Value Fair Value Derivatives designated as cash flow hedges: ​ ​ Interest Rate Swaps ​ $ 14,016 ​ $ 1,135 ​ The table below displays the effect of the Company’s derivative financial instruments in the condensed consolidated statements of income and comprehensive income for the three and nine months ended September 30, 2019 and 2018 (in thousands). ​ ​ ​ ​ ​ ​ ​ ​ ​ ​ ​ ​ ​ ​ ​ ​ ​ ​ ​ ​ ​ ​ ​ ​ ​ ​ ​ ​ Location of ​ ​ ​ ​ ​ ​ ​ ​ ​ ​ ​ ​ ​ ​ ​ ​ Income/(Loss) ​ ​ ​ ​ ​ ​ ​ ​ Derivatives in ​ ​ ​ ​ ​ ​ ​ Reclassified from ​ Amount of Income/(Loss) ​ ​ Cash Flow ​ ​ ​ ​ ​ ​ ​ Accumulated OCI ​ Reclassified from ​ ​ Hedging ​ Amount of Income/(Loss) Recognized ​ into Income ​ Accumulated OCI into Expense ​ ​ Relationships ​ in OCI on Derivative (Effective Portion) ​ (Effective Portion) ​ (Effective Portion) Three Months Ended September 30, ​ 2019 2018 ​ 2019 2018 ​ ​ ​ ​ ​ ​ ​ ​ ​ ​ ​ ​ ​ ​ ​ ​ ​ ​ ​ Interest rate swaps ​ $ (7,418) ​ $ 454 Interest Expense ​ $ 22 ​ $ 67 ​ ​ ​ ​ ​ ​ ​ ​ ​ ​ ​ ​ ​ ​ ​ ​ ​ ​ Nine Months Ended September 30, ​ 2019 2018 ​ 2019 2018 ​ ​ ​ ​ ​ ​ ​ ​ ​ ​ ​ ​ ​ ​ ​ ​ ​ ​ ​ Interest rate swaps ​ $ (14,617) ​ $ 3,166 ​ Interest Expense ​ $ 366 ​ $ (24) ​ ​ Credit-risk-related Contingent Features The Company has agreements with its derivative counterparties that contain a provision where the Company could be declared in default on its derivative obligations if repayment of the underlying indebtedness is accelerated by the lender due to default on the indebtedness. As of September 30, 2019, the fair value of derivatives in a net liability position related to these agreements, which includes accrued interest but excludes any adjustment for nonperformance risk, was $14.3 million. Although the derivative contracts are subject to master netting arrangements, which serve as credit mitigants to both the Company and its counterparties under certain situations, the Company does not net its derivative fair values or any existing rights or obligations to cash collateral on the condensed consolidated balance sheets. The table below presents a gross presentation of the effects of offsetting and a net presentation of the Company’s derivatives as of September 30, 2019 and December 31, 2018. The gross amounts of derivative assets or liabilities can be reconciled to the Tabular Disclosure of Fair Values of Derivative Instruments above, which also provides the location that derivative assets and liabilities are presented on the condensed consolidated balance sheets (in thousands): Offsetting of Derivative Assets as of September 30, 2019 ​ ​ ​ ​ ​ ​ ​ ​ ​ ​ ​ ​ ​ ​ ​ ​ ​ ​ ​ ​ ​ ​ ​ ​ ​ Gross Amounts Net Amounts of ​ ​ ​ ​ ​ ​ ​ ​ ​ ​ ​ ​ ​ ​ Offset in the ​ Assets presented ​ Gross Amounts Not Offset in the ​ ​ Gross Amounts Statement of ​ in the Statement ​ Statement of Financial Position ​ ​ of Recognized ​ Financial ​ of Financial Financial Cash Collateral ​ ​ ​ ​ Assets Position Position Instruments Received Net Amount Derivatives ​ $ — ​ $ — ​ $ — ​ $ — ​ $ — ​ $ — ​ Offsetting of Derivative Liabilities as of September 30, 2019 ​ ​ ​ ​ ​ ​ ​ ​ ​ ​ ​ ​ ​ ​ ​ ​ ​ ​ ​ ​ ​ ​ ​ ​ ​ ​ ​ ​ Net Amounts of ​ ​ ​ ​ ​ ​ ​ ​ ​ ​ ​ ​ ​ Gross Amounts Liabilities ​ ​ ​ ​ ​ ​ ​ ​ ​ ​ ​ ​ ​ Offset in the presented in the Gross Amounts Not Offset in the ​ Gross Amounts Statement of Statement of Statement of Financial Position ​ of Recognized Financial Financial Financial Cash Collateral ​ ​ ​ ​ Liabilities Position Position Instruments Posted Net Amount Derivatives ​ $ 14,016 ​ $ — ​ $ 14,016 ​ $ — ​ $ — ​ $ 14,016 ​ Offsetting of Derivative Assets as of December 31, 2018 ​ ​ ​ ​ ​ ​ ​ ​ ​ ​ ​ ​ ​ ​ ​ ​ ​ ​ ​ ​ ​ ​ ​ ​ ​ Gross Amounts ​ Net Amounts of ​ ​ ​ ​ ​ ​ ​ ​ ​ ​ ​ ​ ​ Offset in the Assets presented Gross Amounts Not Offset in the ​ Gross Amounts Statement of in the Statement Statement of Financial Position ​ of Recognized Financial of Financial Financial Cash Collateral ​ ​ ​ ​ Assets Position Position Instruments Received Net Amount Derivatives ​ $ 2,539 ​ $ — ​ $ 2,539 ​ $ (575) ​ $ — ​ $ 1,964 ​ Offsetting of Derivative Liabilities as of December 31, 2018 ​ ​ ​ ​ ​ ​ ​ ​ ​ ​ ​ ​ ​ ​ ​ ​ ​ ​ ​ ​ ​ ​ ​ ​ ​ ​ ​ ​ Net Amounts of ​ ​ ​ ​ ​ ​ ​ ​ ​ ​ ​ ​ ​ Gross Amounts Liabilities ​ ​ ​ ​ ​ ​ ​ ​ ​ ​ ​ ​ ​ Offset in the presented in the Gross Amounts Not Offset in the ​ Gross Amounts Statement of Statement of Statement of Financial Position ​ of Recognized Financial Financial Financial Cash Collateral ​ ​ ​ ​ Liabilities Position Position Instruments Posted Net Amount Derivatives ​ $ 1,135 ​ $ — ​ $ 1,135 ​ $ (575) ​ $ — ​ $ 560 ​</t>
  </si>
  <si>
    <t>Discontinued Operations</t>
  </si>
  <si>
    <t>Note 9 – Discontinued Operations There were no properties classified as discontinued operations for the three and nine months ended September 30, 2019.</t>
  </si>
  <si>
    <t>Fair Value Measurements</t>
  </si>
  <si>
    <t>Note 10 – Fair Value Measurements Assets and Liabilities Measured at Fair Value The Company accounts for fair values in accordance with FASB Accounting Standards Codification Topic 820 Fair Value Measurements and Disclosure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Derivative Financial Instruments Currently, the Company uses interest rate swap agreement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o comply with the provisions of ASC 820,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September 30, 2019,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table below presents the Company’s assets and liabilities measured at fair value on a recurring basis as of September 30, 2019 and December 31, 2018 (in thousands): ​ ​ ​ ​ ​ ​ ​ ​ ​ Total Fair Value Level 2 September 30, 2019 ​ ​ ​ ​ ​ ​ Derivative liabilities - interest rate swaps ​ $ 14,016 ​ $ 14,016 ​ ​ ​ ​ ​ ​ ​ December 31, 2018 ​ ​ ​ ​ ​ ​ Derivative assets - interest rate swaps ​ $ 2,539 ​ $ 2,539 Derivative liabilities - interest rate swaps ​ $ 1,135 ​ $ 1,135 ​ ​ Other Financial Instruments The carrying values of cash and cash equivalents, receivables and accounts payable and accrued liabilities are reasonable estimates of their fair values because of the short maturity of these financial instruments. The Company estimated the fair value of its debt based on its incremental borrowing rates for similar types of borrowing arrangements with the same remaining maturity and on the discounted estimated future cash payments to be made for other debt. The discount rate used to calculate the fair value of debt approximates current lending rates for loans and assumes the debt is outstanding through maturity. Since such amounts are estimates that are based on limited available market information for similar transactions, which is a Level 2 non-recurring measurement, there can be no assurance that the disclosed value of any financial instrument could be realized by immediate settlement of the instrument. Fixed rate debt (including variable rate debt swapped to fixed, excluding the value of the derivatives) with carrying values of $680.6 million and $701.4 million as of September 30, 2019 and December 31, 2018, respectively, had fair values of $713.5 million and $702.0 million, respectively. Variable rate debt’s fair value is estimated to be equal to the carrying values of $248.0 million and $19.0 million, as of September 30, 2019 and December 31, 2018, respectively.</t>
  </si>
  <si>
    <t>Equity Incentive Plan</t>
  </si>
  <si>
    <t>Note 11 – Equity Incentive Plan The Company estimates the fair value of restricted stock grants at the date of grant and amortizes those amounts into expense on a straight line basis or amount vested, if greater, over the appropriate vesting period. As of September 30, 2019, there was $8.1 million of total unrecognized compensation costs related to the outstanding restricted stock, which is expected to be recognized over a weighted average period of 3.3 years. The Company used 0% for the forfeiture rate for determining the fair value of restricted stock. The holder of a restricted stock award is generally entitled at all times on and after the date of issuance of the restricted shares to exercise the rights of a stockholder of the Company, including the right to vote the shares and the right to receive dividends on the shares. Restricted stock activity is summarized as follows: ​ ​ ​ ​ ​ ​ ​ ​ Shares Weighted Average ​ ​ Outstanding ​ Grant Date ​ ​ (in thousands) ​ Fair Value Unvested restricted stock at December 31, 2018 212 ​ $ 42.74 Restricted stock granted 54 ​ $ 65.83 Restricted stock vested (64) ​ $ 38.99 Unvested restricted stock at September 30, 2019 202 ​ $ 50.47 ​ Performance Units On February 23, 2019 certain executive officers received performance units. Performance units are subject to a three-year performance period, at the conclusion of which, shares awarded are to be determined by the Company’s total shareholder return compared to the constituents of the MSCI US REIT Index and a defined peer group. 50% of the award is based upon the total shareholder return percentile rank versus the MSCI US REIT index for the three-year performance period; and 50% of the award is based upon TSR percentile rank versus a specified net lease peer group for the three-year performance period. Vesting of the performance units following their issuance will occur ratably over a three-year period, with the initial vesting occurring immediately following the conclusion of the performance period such that all shares vest within five years of the original award date of February 23, 2019. The grant date fair value of these awards is determined using a Monte Carlo simulation pricing model and compensation expense is amortized on an attribution method over a five-year period. The Monte Carlo simulation pricing model for the 2019 grants utilized the following assumptions: (i) expected term of 2.9 years (equal to the remaining performance measurement period at the grant date), (ii) volatility of 19.7% (based on historical volatility), (iii) dividend yield of 3.4% (based on the most recently paid dividend at grant date), (iv) risk-free rate of 2.5% (interpolated based on 2- and 3-year rates). Compensation expense related to performance units is determined at the grant date and is not adjusted throughout the measurement or vesting periods. In 2018, the Company granted performance share awards. These shares have substantially identical terms to the performance unit awards granted in 2019. As of September 30, 2019, there was $2.7 million of total unrecognized compensation costs related to the outstanding performance shares and units, which is expected to be recognized over a weighted average period of 3.7 years. The Company used 0% for the forfeiture rate for determining the fair value of performance shares and units. Performance share and unit activity is summarized as follows: ​ ​ ​ ​ ​ ​ ​ ​ Target Number Weighted Average ​ ​ of Awards ​ Grant Date ​ ​ (in thousands) ​ Fair Value Performance shares at December 31, 2018 31 ​ $ 47.73 Performance units granted 30 ​ $ 65.66 Performance shares and units at September 30, 2019 61 ​ $ 56.57 ​</t>
  </si>
  <si>
    <t>Subsequent Events</t>
  </si>
  <si>
    <t>Note 12 – Subsequent Events In connection with the preparation of its financial statements, the Company has evaluated events that occurred subsequent to September 30, 2019 through the date on which these financial statements were available to be issued to determine whether any of these events required disclosure in the financial statements. In October 2019, the Operating Partnership closed on the $125.0 million private placement and issued the 2031 Senior Unsecured Notes. The 2031 Senior Unsecured Notes were sold only to institutional investors and did not involve a public offering in reliance on the exemption from registration in Section 4(a)(2) of the Securities Act. See Note 5 Debt – Senior Unsecured Notes There were no other reportable subsequent events or transactions.</t>
  </si>
  <si>
    <t>Summary of Significant Accounting Policies (Policies)</t>
  </si>
  <si>
    <t>Consolidation, Policy [Policy Text Block]</t>
  </si>
  <si>
    <t>Basis of Accounting and Principles of Consolidation The accompanying unaudited condens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audited financial statements. The unaudited condensed consolidated financial statements reflect all adjustments (consisting only of normal recurring adjustments) which are, in the opinion of management, necessary for a fair presentation of the results for the interim period presented. Operating results for the three and nine months ended September 30, 2019 may not be indicative of the results that may be expected for the year ending December 31, 2019. Amounts as of December 31, 2018 included in the condensed consolidated financial statements have been derived from the audited consolidated financial statements as of that date. The unaudited condensed consolidated financial statements, included herein, should be read in conjunction with the audited consolidated financial statements and notes thereto, as well as Management’s Discussion and Analysis of Financial Condition and Results of Operations, in the Company’s Form 10-K for the year ended December 31, 2018. The unaudited condensed consolidated financial statements include the accounts of the Company, the Operating Partnership and its wholly-owned subsidiaries. All material intercompany accounts and transactions have been eliminated.</t>
  </si>
  <si>
    <t>Use of Estimates, Policy [Policy Text Block]</t>
  </si>
  <si>
    <t>Use of Estimates The preparation of financial statements in conformity with GAAP requires management to make estimates and assumptions that affect the reported amounts of (1) assets and liabilities and the disclosure of contingent assets and liabilities as of the date of the financial statements, and (2) revenues and expenses during the reporting period. Actual results could differ from those estimates.</t>
  </si>
  <si>
    <t>Reclassification, Policy [Policy Text Block]</t>
  </si>
  <si>
    <t>Reclassifications The Company adopted Financial Accounting Standards Board (“FASB”) Accounting Standards Codification 842 Leases The Company recognizes above- and below-market lease intangibles in connection with most acquisitions of real estate (see Accounting for Acquisitions of Real Estate Certain other reclassifications have been made to prior year financial statements to conform to classifications used in the current year. These reclassifications had no impact on net income or shareholders’ equity as previously reported.</t>
  </si>
  <si>
    <t>Segment Reporting, Policy [Policy Text Block]</t>
  </si>
  <si>
    <t xml:space="preserve">Segment Reporting The Company is primarily in the business of acquiring, developing and managing retail real estate which is considered to be one reportable segment. The Company has no other reportable segments. </t>
  </si>
  <si>
    <t>Real Estate, Policy [Policy Text Block]</t>
  </si>
  <si>
    <t>Real Estate Investments The Company records the acquisition of real estate at cost, including acquisition and closing costs. For properties developed by the Company, all direct and indirect costs related to planning, development and construction, including interest, real estate taxes and other miscellaneous costs incurred during the construction period, are capitalized for financial reporting purposes and recorded as property under development until construction has been completed. Assets are classified as held for sale based on specific criteria as outlined in ASC 360, Property, Plant &amp; Equipment. Properties classified as “held for sale” are recorded at the lower of their carrying value or their fair value, less anticipated selling costs. Any properties classified as held for sale are not depreciated. Assets are generally classified as held for sale once management has actively engaged in marketing the asset and has received a firm purchase commitment that is expected to close within one year. The Company classified two operating properties as held for sale at September 30, 2019, the assets for which are separately presented in the Condensed Consolidated Balance Sheet. Real estate held for sale consisted of the following as of September 30, 2019 and December 31, 2018 (in thousands): ​ ​ ​ ​ ​ ​ ​ ​ September 30, 2019 December 31, 2018 ​ ​ ​ ​ ​ ​ ​ Land ​ $ 2,171 ​ $ — Building ​ 4,286 ​ — Lease Intangibles - Asset ​ 2,061 ​ — ​ ​ 8,518 ​ — Accumulated depreciation and amortization ​ (590) ​ — Total Real Estate Held for Sale, net ​ $ 7,928 ​ $ — ​</t>
  </si>
  <si>
    <t>Purchase Accounting For Acquisitions Of Real Estate [Policy Text Block]</t>
  </si>
  <si>
    <t>Acquisitions of Real Estate The acquisition of property for investment purposes is typically accounted for as an asset acquisition. The Company allocates the purchase price to land, buildings and identified intangible assets and liabilities, based in each case on their relative estimated fair values and without giving rise to goodwill. Intangible assets and liabilities represent the value of in-place leases and above- or below-market leases. In making estimates of fair values, the Company may use a number of sources, including data provided by independent third parties, as well as information obtained by the Company as a result of its due diligence, including expected future cash flows of the property and various characteristics of the markets where the property is located. In allocating the fair value of the identified intangible assets and liabilities of an acquired property, in-place lease intangibles are valued based on the Company’s estimates of costs related to tenant acquisition and the carrying costs that would be incurred during the time it would take to locate a tenant if the property were vacant, considering current market conditions and costs to execute similar leases at the time of the acquisition. In-place lease intangible assets are amortized to amortization expense over the remaining term of the related leases. Above- and below-market lease intangibles are recorded based on the present value of the difference between the contractual amounts to be paid pursuant to the leases at the time of acquisition and the Company’s estimate of current market lease rates for the property. The capitalized above- and below-market lease intangibles are amortized over the non-cancelable term of the lease unless the Company believes it is reasonably certain that the tenant will renew the lease for an option term in which case the Company amortizes the value attributable to the renewal over the renewal period. Above- and below-market lease intangibles are amortized as a net reduction of rental income (see Reclassifications</t>
  </si>
  <si>
    <t>Cash and Cash Equivalents, Policy [Policy Text Block]</t>
  </si>
  <si>
    <t>Cash and Cash Equivalents and Cash Held in Escrows The Company considers all highly liquid investments with a maturity of three months or less when purchased to be cash equivalents. Cash and cash equivalents consist of cash and money market accounts. Cash held in escrows relates to delayed like-kind exchange transactions pursued under Section 1031 of the Internal Revenue Code. The account balances of cash and cash held in escrow periodically exceed the Federal Deposit Insurance Corporation (“FDIC”) insurance coverage, and as a result, there is a concentration of credit risk related to amounts on deposit in excess of FDIC insurance coverage. The Company had $9.7 million and $52.7 million in cash and cash held in escrow as of September 30, 2019 and December 31, 2018, respectively, in excess of the FDIC insured limit.</t>
  </si>
  <si>
    <t>Trade and Other Accounts Receivable, Policy [Policy Text Block]</t>
  </si>
  <si>
    <t>Accounts Receivable – Tenants The Company reviews the collectability of charges under its tenant operating leases on a regular basis, taking into consideration changes in factors such as the tenant’s payment history, the financial condition of the tenant, business conditions in the industry in which the tenant operates and economic conditions in the area where the property is located. In the event that collectability with respect to any tenant changes, beginning with the adoption of ASC 842 as of January 1, 2019, the Company recognizes an adjustment to rental income. Prior to the adoption of ASC 842, the Company recognized a provision for uncollectible amounts or a direct write-off of the specific rent receivable. The Company’s review of collectability of charges under its operating leases includes any accrued rental revenues related to the straight-line method of reporting rental revenue. The Company’s leases provide for reimbursement from tenants for common area maintenance (“CAM”), insurance, real estate taxes and other operating expenses. A portion of the Company’s operating cost reimbursements is estimated each period and is recognized as revenue in the period the recoverable costs are incurred and accrued. Receivables from operating cost reimbursements are included in the Accounts Receivable - Tenants line item in the condensed consolidated balance sheets. The balance of unbilled operating cost reimbursement receivable at September 30, 2019 and December 31, 2018 was $2.8 million and $3.3 million, respectively. In addition, many of the Company’s leases contain escalations for which revenue is recognized on a straight-line basis over the non-cancelable lease term. This method results in revenue in the early years of a lease being higher than actual cash received, creating a straight-line rental income receivable asset which is included in the Accounts Receivable - Tenants line item in the condensed consolidated balance sheets. The balance of straight-line rental income receivables at September 30, 2019 and December 31, 2018 was $21.3 million and $16.7 million, respectively. To the extent any of the tenants under these leases become unable to pay its contractual cash rents, the Company may be required to write-off the straight-line receivable from the tenants, which would reduce rental income.</t>
  </si>
  <si>
    <t>Sales Tax [Policy Text Block]</t>
  </si>
  <si>
    <t>Sales Tax The Company collects various taxes from tenants and remits these amounts, on a net basis, to the applicable taxing authorities.</t>
  </si>
  <si>
    <t>Deferred Charges, Policy [Policy Text Block]</t>
  </si>
  <si>
    <t>Unamortized Deferred Expenses Deferred expenses recognized as Lease Intangibles and within Other Assets, net on the condensed consolidated balance sheets include debt financing costs related to the Company’s revolving credit facility, leasing costs and lease intangibles, and are amortized as follows: (i) debt financing costs related to the line of credit on a straight-line basis to interest expense over the term of the related loan, which approximates the effective interest method; (ii) leasing costs on a straight-line basis to amortization expense over the term of the related lease entered into; (iii) in-place lease intangibles on a straight-line basis to amortization expense over the remaining term of the related lease acquired; and (iv) above- and below- market lease intangibles on a straight-line basis as a net reduction of rental income over the remaining lease term. See Reclassifications The following schedule summarizes the Company’s amortization of deferred expenses for the three and nine months ended September 30, 2019 and 2018 (in thousands): ​ ​ ​ ​ ​ ​ ​ ​ ​ ​ ​ ​ ​ ​ ​ ​ ​ Three Months Ended ​ Nine Months Ended ​ ​ September 30, 2019 September 30, 2018 September 30, 2019 September 30, 2018 ​ ​ ​ ​ ​ ​ ​ ​ ​ ​ ​ ​ ​ ​ ​ Deferred Financing Costs ​ $ 140 ​ $ 133 ​ $ 425 ​ $ 335 ​ Leasing Costs ​ 84 ​ 82 ​ 245 ​ 166 ​ Lease Intangibles (In-place) ​ 2,854 ​ 1,877 ​ 7,298 ​ 5,819 ​ Lease Intangibles (Above-Market) ​ ​ 4,562 ​ ​ 3,935 ​ ​ 13,297 ​ ​ 10,898 ​ Lease Intangibles (Below-Market) ​ (1,181) ​ (897) ​ (3,415) ​ (3,104) ​ Total ​ $ 6,459 ​ $ 5,130 ​ $ 17,850 ​ $ 14,114 ​ ​ The following schedule represents estimated future amortization of deferred expenses as of September 30, 2019 (in thousands): ​ ​ ​ ​ ​ ​ ​ ​ ​ ​ ​ ​ ​ ​ ​ ​ ​ ​ ​ ​ ​ ​ ​ ​ ​ 2019 ​ ​ ​ ​ ​ ​ ​ ​ ​ ​ ​ ​ ​ ​ ​ ​ ​ ​ ​ Year Ending December 31, (remaining) ​ 2020 2021 2022 2023 Thereafter Total ​ ​ ​ ​ ​ ​ ​ ​ ​ ​ ​ ​ ​ ​ ​ ​ ​ ​ ​ ​ ​ ​ ​ Deferred Financing Costs ​ $ 142 ​ $ 561 $ 37 $ — $ — ​ $ — $ 740 Leasing Costs ​ 85 ​ 405 385 373 314 ​ 1,117 2,679 Lease Intangibles (In-place) ​ 3,147 ​ 12,385 11,237 10,371 9,594 ​ 56,716 103,450 Lease Intangibles (Above-Market) ​ ​ 4,631 ​ ​ ​ 19,114 ​ ​ 18,827 ​ ​ 18,534 ​ ​ 17,680 ​ ​ 153,641 ​ ​ 232,427 Lease Intangibles (Below-Market) ​ (1,211) ​ ​ (4,765) ​ (4,332) ​ (3,422) ​ (2,852) ​ (10,750) ​ (27,332) Total ​ $ 6,794 ​ $ 27,700 $ 26,154 $ 25,856 $ 24,736 ​ $ 200,724 $ 311,964</t>
  </si>
  <si>
    <t>Earnings Per Share, Policy [Policy Text Block]</t>
  </si>
  <si>
    <t>Earnings per Share Basic earnings per share has been computed by dividing net income less net income attributable to unvested restricted shares by the weighted average number of common shares outstanding less unvested restricted shares. Diluted earnings per share is computed by dividing net income by the weighted average common shares and potentially dilutive common shares outstanding in accordance with the treasury stock method. The following is a reconciliation of the numerator and denominator for the basic net earnings per common share and diluted net earnings per common share computation for each of the periods presented: (in thousands, except for share data) ​ ​ ​ ​ ​ ​ ​ ​ ​ ​ ​ ​ ​ ​ ​ ​ Three Months Ended ​ Nine Months Ended ​ September 30, 2019 September 30, 2018 September 30, 2019 September 30, 2018 Net income attributable to Agree Realty Corporation ​ $ 20,611 ​ $ 15,586 ​ $ 57,522 ​ $ 44,961 Less: Income attributable to unvested restricted shares ​ ​ (98) ​ ​ (95) ​ ​ (283) ​ ​ (296) Net income used in basic and diluted earnings per share ​ $ 20,513 ​ $ 15,491 ​ $ 57,239 ​ $ 44,665 ​ ​ ​ ​ ​ ​ ​ ​ ​ ​ ​ ​ ​ Weighted average number of common shares outstanding ​ 42,034,685 ​ 31,969,749 ​ 40,194,931 ​ 31,342,354 Less: Unvested restricted stock ​ (202,228) ​ (210,824) ​ (202,228) ​ (210,824) Weighted average number of common shares outstanding used in basic earnings per share ​ 41,832,457 ​ 31,758,925 ​ 39,992,703 ​ 31,131,530 ​ ​ ​ ​ ​ ​ ​ ​ ​ ​ Weighted average number of common shares outstanding used in basic earnings per share ​ 41,832,457 ​ 31,758,925 ​ 39,992,703 ​ 31,131,530 Effect of dilutive securities: Share-based compensation ​ 109,027 ​ 80,211 ​ 102,845 ​ 71,855 Effect of dilutive securities: March 2018 forward equity offering ​ ​ — ​ ​ 439,761 ​ ​ — ​ ​ 265,048 Effect of dilutive securities: September 2018 forward equity offering ​ ​ — ​ ​ 8,455 ​ ​ 359,713 ​ ​ 2,818 Effect of dilutive securities: April 2019 forward equity offering ​ 376,558 ​ — ​ 170,180 ​ — Weighted average number of common shares outstanding used in diluted earnings per share ​ 42,318,042 ​ 32,287,352 ​ 40,625,441 ​ 31,471,251 ​</t>
  </si>
  <si>
    <t>Forward Equity Sales, Policy [Policy Text Block]</t>
  </si>
  <si>
    <t>Forward Equity Sales In March 2018, the Company entered into a forward sale agreement to sell an aggregate of 3,450,000 shares of its common stock, which included the underwriters option to purchase an additional 450,000 shares of common stock, at a public offering price of $48.00 per share, before underwriting discounts. In September 2018, the Company settled, in its entirety, the forward sale agreement and received proceeds of $160.2 million, net of underwriting discounts, fees and expenses. In September 2018, the Company entered into a forward sale agreement to sell an aggregate of 3,500,000 shares of its common stock at a public offering price of $55.20 per share, before issuance costs, underwriters’ discount, and further adjustments as provided for in the forward sale agreement. In May 2019, the Company settled, in its entirety, the forward sale agreement and received proceeds of $186.0 million, net of underwriting discounts, fees, and expenses. In April 2019, the Company entered into forward sale agreements to sell an aggregate of 3,162,500 shares of its common stock at a public offering price of $65.85 per share, before underwriting discounts. The Company is obligated to settle the forward sale agreement no later than May 1, 2020. To account for the forward sale agreements, the Company considered the accounting guidance governing financial instruments and derivatives and concluded that its forward sale agreement was not a liability as it did not embody obligations to repurchase its shares nor did it embody obligations to issue a variable number of shares for which the monetary value was predominantly fixed, varying with something other than the fair value of the shares, or varying inversely in relation to its shares. The Company then evaluated whether the agreement met the derivatives and hedging guidance scope exception to be accounted for as an equity instrument, and concluded that the agreement can be classified as an equity contract based on the following assessment: (i) none of the agreement’s exercise contingencies were based on observable markets or indices besides those related to the market for its own stock price and operations; and (ii) none of the settlement provisions precluded the agreement from being indexed to its own stock. The Company also considered the potential dilution resulting from the forward sale agreements on the earnings per share calculations. The Company uses the treasury stock method to determine the dilution resulting from the forward sale agreements during the period of time prior to settlement. The impact to the Company’s weighted-average number of common shares – diluted for the three and nine months ended September 30, 2019, was 376,558 and 529,893 weighted-average incremental shares, respectively.</t>
  </si>
  <si>
    <t>Income Tax, Policy [Policy Text Block]</t>
  </si>
  <si>
    <t>Income Taxes (not presented in thousands) The Company made an election to be taxed as a REIT under Sections 856 through 860 of the Internal Revenue Code of 1986, as amended (the “Internal Revenue Code”) and related regulations. The Company generally will not be subject to federal income taxes on amounts distributed to stockholders, providing it distributes 100% of its REIT taxable income and meets certain other requirements for qualifying as a REIT. For the periods ending September 30, 2019 and December 31, 2018, the Company believes it has qualified as a REIT. Notwithstanding its qualification for taxation as a REIT, the Company is subject to certain state taxes on its income and real estate. The Company and its taxable REIT subsidiaries (“TRS”) have made a timely TRS election pursuant to the provisions of the REIT Modernization Act. A TRS is able to engage in activities resulting in income that previously would have been disqualified from being eligible REIT income under the federal income tax regulations. As a result, certain activities of the Company which occur within its TRS entity are subject to federal and state income taxes. All provisions for federal income taxes in the accompanying condensed consolidated financial statements are attributable to the Company’s TRS. As of December 31, 2018, the Company had accrued a deferred income tax liability in the amount of $475,000. This deferred income tax balance represented the federal and state tax effect of deferring income tax in 2007 on the sale of an asset under section 1031 of the Internal Revenue Code. This transaction was accrued within the TRS entities described above. During the nine months ended September 30, 2019, the Company restructured its ownership of the TRS to which the deferred tax liability was related, resulting in a reversal of the previously accrued amount. The Company recognized total federal and state tax expense of approximately $184,000 and $125,000 for the three months ended September 30, 2019 and 2018, respectively and approximately $210,000 and $391,000 for the nine months ended September 30, 2019 and 2018, respectively.</t>
  </si>
  <si>
    <t>Fair Value of Financial Instruments, Policy [Policy Text Block]</t>
  </si>
  <si>
    <t>Fair Values of Financial Instruments The Company’s estimates of fair value of financial and non-financial assets and liabilities are based on the framework established in the fair value accounting guidance. The framework specifies a hierarchy of valuation inputs which was established to increase consistency, clarity and comparability in fair value measurements and related disclosures. The guidance describes a fair value hierarchy based upon three levels of inputs that may be used to measure fair value, two of which are considered observable and one that is considered unobservable. The following describes the three levels: Level 1 – Valuation is based upon quoted prices in active markets for identical assets or liabilities. ​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t>
  </si>
  <si>
    <t>Going Concern, Policy [Policy Text Block]</t>
  </si>
  <si>
    <t>Management’s Responsibility to Evaluate Our Ability to Continue as a Going Concern When preparing financial statements for each annual and interim reporting period, management has the responsibility to evaluate whether there are conditions or events, considered in the aggregate, that raise substantial doubt about the Company’s ability to continue as a going concern within one year after the date that the financial statements are issued. No such conditions or events were identified as of the issuance date of the financial statements contained in this Quarterly Report on Form 10-Q.</t>
  </si>
  <si>
    <t>New Accounting Pronouncements, Policy [Policy Text Block]</t>
  </si>
  <si>
    <t>Recent Accounting Pronouncements In August 2018, the FASB issued ASU No. ASU 2018-13, “Fair Value Measurement (Topic 820): Disclosure Framework - Changes to the Disclosure Requirements for Fair Value Measurement” (“ASU 2018-13”). These amendments modify the disclosure requirements in Topic 820 on changes in unrealized gains and losses, the range and weighted average of significant unobservable inputs used to develop Level 3 fair value measurements, and the narrative description of measurement uncertainty. ASU 2018-13 will be effective for all entities for fiscal years beginning after December 15, 2019, including interim periods in the year of adoption. Early adoption is permitted for any interim or annual period. The Company is in the process of determining the impact of the implementation of ASU 2018-13, but does not believe it will have a material effect on its financial statements. In June 2018, the FASB issued ASU No. 2018-07, “Compensation-Stock Compensation (Topic 718): Improvements to Nonemployee Share-Based Payment Accounting” (“ASU 2018-07”). These amendments expand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and the ASU supersedes Subtopic 505-50, Equity—Equity-Based Payments to Non-Employees. The Company adopted ASU 2018-07 on January 1, 2019. The adoption did not have a material effect on its financial statements. In August 2017, the FASB issued ASU No. 2017-12, “Derivatives and Hedging (Topic 815): Targeted Improvements to Accounting for Hedging Activities” (“ASU 2017-12”). The objective of ASU 2017-12 is to expand hedge accounting for both financial (interest rate) and commodity risks and create more transparency around how economic results are presented, both on the face of the financial statements and in the footnotes. The Company adopted ASU 2017-12 on January 1, 2019. The adoption did not have a material effect on the financial statements. In June 2016, the FASB issued ASU 2016-13, “Financial Instruments — Credit Losses (Topic 326): Measurement of Credit Losses on Financial Instruments” (“ASU 2016-13”), which changes how entities measure credit losses for most financial assets. This guidance requires an entity to estimate its lifetime “expected credit loss” and record an allowance that, when deducted from the amortized cost basis of the financial asset, presents the net amount expected to be collected on the financial asset. In November 2018, the FASB issued ASU 2018-19, “Codification Improvements to Topic 326, Financial Instruments – Credit Losses”, which clarified that receivables arising from operating leases are within the scope of the leasing standard (Topic 842), not Topic 326. This new standard will be effective for the Company on January 1, 2020. The Company is evaluating the impact this new standard would have on its consolidated financial statements, in the event any of its leases ever were to be classified as sales-type or direct finance leases and become subject to the provisions of ASU 2016-13. However, the Company does not currently have any such leases, nor does it have a significant number of other financial instruments subject to the new standard. Therefore, the Company is not currently expecting the adoption of ASU 2016-13 to have a material effect on its financial statements. In February 2016, the FASB issued ASU No. 2016-02 “Leases” (“ASU 2016-02”). The new standard creates ASC 842 and supersedes FASB ASC 840, Leases, which the Company adopted on January 1, 2019 along with related interpretations. The adoption of the new Leases standard ASU 2016-02 generally had, and will have, the following impacts on the Company: • Topic 842 requires a lessee to recognize right of use the assets and lease obligation liabilities that arise from leases (operating and finance). On January 1, 2019, the Company recognized $7.5 million of right of use assets and lease liabilities, within Other Assets and Accounts Payable, Accrued Expenses, and Other Liabilities on the Condensed Consolidated Balance Sheet. The Company was not required to reassess the classification of existing land leases and therefore these leases continue to be accounted for as operating leases. In the event the Company modifies existing land leases or enters into new land leases after adoption of the new standard, such leases may be classified as finance leases. Business activity occurring subsequent to January 1, 2019, including the Company entering into additional operating leases as lessee, has increased the balances of the right to use assets and lease liabilities to $16.2 million and $16.3 million as of September 30, 2019. • Topic 842 requires lessors to account for leases using an approach that is substantially equivalent to existing guidance for sales-type leases and operating leases. Based on its election of practical expedients, the Company’s existing retail leases, where it is the lessor, continue to be accounted for as operating leases under the new standard. However, Topic 842 changed certain requirements regarding the classification of leases that could result in the Company recognizing certain long-term leases entered into or modified after January 1, 2019 as sales-type leases, as opposed to operating leases. • The Company elected an optional transition method that allows entities to initially apply Topic 842 at the adoption date (January 1, 2019) and recognize a cumulative-effect adjustment to the opening balance of retained earnings in the period of adoption. However, the Company ultimately did not have any cumulative-effect adjustment as of the adoption date. • The Company elected a practical expedient which allows lessors to not separate non-lease components from the lease component when the timing and pattern of transfer for the lease components and non-lease components are the same and if the lease component is classified as an operating lease. As a result, the Company now presents all rentals and reimbursements from tenants as a single line item Rental Income within the Condensed Consolidated Statement of Income and Comprehensive Income, and made certain reclassifications to prior periods for comparability. See Reclassifications • Under Topic 842, beginning on January 1, 2019, changes in the probability of collecting tenant rental income will result in direct adjustments of rental income and tenant receivables. The Company no longer will recognize any separate specific bad debt provision or allowance for doubtful accounts. See Accounts Receivable – Tenants • The Company elected an optional transition method allowing entities to not evaluate under ASC 842 land easements that existed or expired before the adoption of ASC 842 and that were not previously accounted for as leases under ASC 840. • In connection with its adoption of Topic 842 the Company also began recognizing amortization of above- and below- market lease intangibles as a net reduction of Rental Income. See Reclassifications</t>
  </si>
  <si>
    <t>Summary of Significant Accounting Policies (Tables)</t>
  </si>
  <si>
    <t>Schedule of Real Estate Properties Held-For-Sale [Table Text Block]</t>
  </si>
  <si>
    <t>Real estate held for sale consisted of the following as of September 30, 2019 and December 31, 2018 (in thousands): ​ ​ ​ ​ ​ ​ ​ ​ September 30, 2019 December 31, 2018 ​ ​ ​ ​ ​ ​ ​ Land ​ $ 2,171 ​ $ — Building ​ 4,286 ​ — Lease Intangibles - Asset ​ 2,061 ​ — ​ ​ 8,518 ​ — Accumulated depreciation and amortization ​ (590) ​ — Total Real Estate Held for Sale, net ​ $ 7,928 ​ $ — ​</t>
  </si>
  <si>
    <t>Schedule of Amortization of Deferred Expenses [Table Text Block]</t>
  </si>
  <si>
    <t>The following schedule summarizes the Company’s amortization of deferred expenses for the three and nine months ended September 30, 2019 and 2018 (in thousands): ​ ​ ​ ​ ​ ​ ​ ​ ​ ​ ​ ​ ​ ​ ​ ​ ​ Three Months Ended ​ Nine Months Ended ​ ​ September 30, 2019 September 30, 2018 September 30, 2019 September 30, 2018 ​ ​ ​ ​ ​ ​ ​ ​ ​ ​ ​ ​ ​ ​ ​ Deferred Financing Costs ​ $ 140 ​ $ 133 ​ $ 425 ​ $ 335 ​ Leasing Costs ​ 84 ​ 82 ​ 245 ​ 166 ​ Lease Intangibles (In-place) ​ 2,854 ​ 1,877 ​ 7,298 ​ 5,819 ​ Lease Intangibles (Above-Market) ​ ​ 4,562 ​ ​ 3,935 ​ ​ 13,297 ​ ​ 10,898 ​ Lease Intangibles (Below-Market) ​ (1,181) ​ (897) ​ (3,415) ​ (3,104) ​ Total ​ $ 6,459 ​ $ 5,130 ​ $ 17,850 ​ $ 14,114 ​</t>
  </si>
  <si>
    <t>Schedule of Finite-Lived Intangible Assets, Future Amortization Expense [Table Text Block]</t>
  </si>
  <si>
    <t>The following schedule represents estimated future amortization of deferred expenses as of September 30, 2019 (in thousands): ​ ​ ​ ​ ​ ​ ​ ​ ​ ​ ​ ​ ​ ​ ​ ​ ​ ​ ​ ​ ​ ​ ​ ​ ​ 2019 ​ ​ ​ ​ ​ ​ ​ ​ ​ ​ ​ ​ ​ ​ ​ ​ ​ ​ ​ Year Ending December 31, (remaining) ​ 2020 2021 2022 2023 Thereafter Total ​ ​ ​ ​ ​ ​ ​ ​ ​ ​ ​ ​ ​ ​ ​ ​ ​ ​ ​ ​ ​ ​ ​ Deferred Financing Costs ​ $ 142 ​ $ 561 $ 37 $ — $ — ​ $ — $ 740 Leasing Costs ​ 85 ​ 405 385 373 314 ​ 1,117 2,679 Lease Intangibles (In-place) ​ 3,147 ​ 12,385 11,237 10,371 9,594 ​ 56,716 103,450 Lease Intangibles (Above-Market) ​ ​ 4,631 ​ ​ ​ 19,114 ​ ​ 18,827 ​ ​ 18,534 ​ ​ 17,680 ​ ​ 153,641 ​ ​ 232,427 Lease Intangibles (Below-Market) ​ (1,211) ​ ​ (4,765) ​ (4,332) ​ (3,422) ​ (2,852) ​ (10,750) ​ (27,332) Total ​ $ 6,794 ​ $ 27,700 $ 26,154 $ 25,856 $ 24,736 ​ $ 200,724 $ 311,964</t>
  </si>
  <si>
    <t>Schedule of Earnings Per Share, Basic and Diluted [Table Text Block]</t>
  </si>
  <si>
    <t>The following is a reconciliation of the numerator and denominator for the basic net earnings per common share and diluted net earnings per common share computation for each of the periods presented: (in thousands, except for share data) ​ ​ ​ ​ ​ ​ ​ ​ ​ ​ ​ ​ ​ ​ ​ ​ Three Months Ended ​ Nine Months Ended ​ September 30, 2019 September 30, 2018 September 30, 2019 September 30, 2018 Net income attributable to Agree Realty Corporation ​ $ 20,611 ​ $ 15,586 ​ $ 57,522 ​ $ 44,961 Less: Income attributable to unvested restricted shares ​ ​ (98) ​ ​ (95) ​ ​ (283) ​ ​ (296) Net income used in basic and diluted earnings per share ​ $ 20,513 ​ $ 15,491 ​ $ 57,239 ​ $ 44,665 ​ ​ ​ ​ ​ ​ ​ ​ ​ ​ ​ ​ ​ Weighted average number of common shares outstanding ​ 42,034,685 ​ 31,969,749 ​ 40,194,931 ​ 31,342,354 Less: Unvested restricted stock ​ (202,228) ​ (210,824) ​ (202,228) ​ (210,824) Weighted average number of common shares outstanding used in basic earnings per share ​ 41,832,457 ​ 31,758,925 ​ 39,992,703 ​ 31,131,530 ​ ​ ​ ​ ​ ​ ​ ​ ​ ​ Weighted average number of common shares outstanding used in basic earnings per share ​ 41,832,457 ​ 31,758,925 ​ 39,992,703 ​ 31,131,530 Effect of dilutive securities: Share-based compensation ​ 109,027 ​ 80,211 ​ 102,845 ​ 71,855 Effect of dilutive securities: March 2018 forward equity offering ​ ​ — ​ ​ 439,761 ​ ​ — ​ ​ 265,048 Effect of dilutive securities: September 2018 forward equity offering ​ ​ — ​ ​ 8,455 ​ ​ 359,713 ​ ​ 2,818 Effect of dilutive securities: April 2019 forward equity offering ​ 376,558 ​ — ​ 170,180 ​ — Weighted average number of common shares outstanding used in diluted earnings per share ​ 42,318,042 ​ 32,287,352 ​ 40,625,441 ​ 31,471,251</t>
  </si>
  <si>
    <t>Leases (Tables)</t>
  </si>
  <si>
    <t>Summary of lease income</t>
  </si>
  <si>
    <t>The following table includes information regarding the Company’s operating leases for which it is the lessor, for the three and nine months ended September 30, 2019 and as of period end. (presented in thousands) ​ ​ ​ ​ ​ ​ ​ ​ ​ ​ ​ Three Months Ended ​ ​ Nine Months Ended ​ ​ ​ September 30, 2019 September 30, 2019 ​ Total Lease Payments ​ $ 49,463 ​ ​ $ 140,071 ​ Less: Variable Lease Payments ​ 4,868 ​ ​ 15,167 ​ Total Non-Variable Lease Payments ​ $ 44,595 ​ ​ $ 124,904 ​</t>
  </si>
  <si>
    <t>Summary of lease income to be received</t>
  </si>
  <si>
    <t>​ ​ ​ ​ ​ ​ ​ ​ ​ ​ ​ ​ ​ ​ ​ ​ ​ ​ ​ ​ ​ ​ ​ ​ ​ 2019 ​ ​ ​ ​ ​ ​ ​ ​ ​ ​ ​ ​ ​ ​ ​ ​ ​ ​ ​ Year Ending December 31, (remaining) ​ 2020 2021 2022 2023 Thereafter Total Future Lease Payments ​ $ 47,544 ​ $ 189,758 $ 186,964 $ 183,583 $ 179,542 ​ $ 1,228,924 $ 2,016,315</t>
  </si>
  <si>
    <t>Summary of lease costs</t>
  </si>
  <si>
    <t>The following tables include information on the Company’s land leases for which it is the lessee, for the three and nine months ended September 30, 2019 and as of period end. (presented in thousands) ​ ​ ​ ​ ​ ​ ​ ​ ​ ​ ​ Three Months Ended ​ ​ Nine Months Ended ​ ​ September 30, 2019 ​ September 30, 2019 ​ Operating Lease Costs ​ $ 354 ​ ​ $ 925 ​ Variable Lease Costs ​ — ​ ​ — ​ Total Non-Variable Lease Costs ​ $ 354 ​ ​ $ 925 ​ ​ ​ ​ ​ ​ ​ ​ ​ ​ Supplemental Disclosure ​ ​ ​ ​ ​ ​ ​ ​ Right-of-use assets obtained in exchange for new operating lease liabilities ​ $ — ​ ​ $ 19,672 ​ Right-of-use assets removed in exchange for real property ​ ​ (3,025) ​ ​ ​ (3,025) ​ Right-of-use assets net change ​ $ (3,025) ​ ​ $ 16,647 ​ ​ ​ ​ ​ ​ ​ ​ ​ ​ Operating cash outflows on operating leases ​ $ 297 ​ ​ $ 805 ​ ​ ​ ​ ​ ​ ​ ​ ​ ​ Weighted-average remaining lease term - operating leases (years) ​ ​ 38.3 ​ ​ ​ 38.3 ​ ​ ​ ​ ​ ​ ​ ​ ​ ​ Weighted-average discount rate - operating leases ​ ​ 4.13 % ​ ​ 4.13 %</t>
  </si>
  <si>
    <t>Summary of maturity analysis of lease liabilities</t>
  </si>
  <si>
    <t>Maturity Analysis of Lease Liabilities ( presented in thousands ​ ​ ​ ​ ​ ​ ​ ​ ​ ​ ​ ​ ​ ​ ​ ​ ​ ​ ​ ​ ​ ​ ​ ​ 2019 ​ ​ ​ ​ ​ ​ ​ ​ ​ ​ ​ ​ ​ ​ ​ ​ ​ ​ ​ Year Ending December 31, (remaining) ​ 2020 2021 2022 2023 Thereafter Total Lease Payments ​ $ 267 ​ $ 1,069 $ 1,015 $ 789 $ 789 ​ $ 31,373 $ 35,302 Imputed Interest ​ (168) ​ ​ (662) ​ (645) ​ (634) ​ (628) ​ (16,255) ​ (18,992) Total Lease Liabilities ​ $ 99 ​ $ 407 $ 370 $ 155 $ 161 ​ $ 15,118 $ 16,310</t>
  </si>
  <si>
    <t>Debt (Tables)</t>
  </si>
  <si>
    <t>Schedule of Maturities of Long-term Debt [Table Text Block]</t>
  </si>
  <si>
    <t>The following table presents scheduled principal payments related to the Company’s debt as of September 30, 2019 (in thousands): ​ ​ ​ ​ ​ ​ ​ ​ ​ ​ ​ Scheduled Balloon ​ ​ ​ Principal ​ Payment ​ Total Remainder of 2019 $ 253 ​ $ 21,500 ​ $ 21,753 2020 947 ​ 2,767 ​ 3,714 2021 (1) 998 ​ 248,000 ​ 248,998 2022 1,060 ​ — ​ 1,060 2023 ​ 1,069 ​ ​ 67,656 ​ ​ 68,725 Thereafter 2,617 ​ 585,000 ​ 587,617 Total $ 6,944 ​ $ 924,923 ​ $ 931,867 (1) The balloon payment balance includes the balance outstanding under the Credit Facility as of September 30, 2019. The Credit Facility matures in January 2021, with options to extend the maturity for one year at the Company’s election, subject to certain conditions . ​</t>
  </si>
  <si>
    <t>Mortgages [Member]</t>
  </si>
  <si>
    <t>Schedule of Long-term Debt Instruments [Table Text Block]</t>
  </si>
  <si>
    <t>​ ​ ​ ​ ​ ​ ​ ​ ​ September 30, 2019 December 31, 2018 (not presented in thousands) ​ (in thousands) Note payable in monthly installments of interest only at 3.32% per annum, with a balloon payment due October 2019 ​ $ 21,500 ​ $ 21,500 ​ ​ ​ Note payable in monthly installments of $153,838, including interest at 6.90% per annum, with final monthly payment due January 2020 but early extinguished in September 2019 ​ — ​ 1,922 ​ ​ ​ Note payable in monthly installments of $23,004, including interest at 6.24% per annum, with a balloon payment of $2,781,819 due February 2020 ​ 2,800 ​ 2,872 ​ ​ ​ Note payable in monthly installments of interest only at 3.60% per annum, with a balloon payment due January 2023 ​ 23,640 ​ 23,640 ​ ​ ​ Note payable in monthly installments of $35,673, including interest at 5.01% per annum, with a balloon payment of $4,034,627 due September 2023 ​ 4,825 ​ 4,959 ​ ​ ​ Note payable in monthly installments of $91,675 including interest at 6.27% per annum, with a final monthly payment due July 2026 ​ 6,102 ​ 6,626 ​ ​ ​ Total principal ​ 58,867 ​ 61,519 Unamortized debt issuance costs ​ (444) ​ (593) Total ​ $ 58,423 ​ $ 60,926</t>
  </si>
  <si>
    <t>Senior Unsecured Notes [Member]</t>
  </si>
  <si>
    <t>The following table presents the Senior Unsecured Notes balance net of unamortized debt issuance costs as of September 30, 2019, and December 31, 2018 (in thousands): ​ ​ ​ ​ ​ ​ ​ ​ ​ September 30, 2019 December 31, 2018 2025 Senior Unsecured Notes ​ $ 50,000 ​ $ 50,000 2027 Senior Unsecured Notes ​ 50,000 ​ 50,000 2028 Senior Unsecured Notes ​ 60,000 ​ 60,000 2029 Senior Unsecured Notes ​ 100,000 ​ 100,000 2030 Senior Unsecured Notes ​ 125,000 ​ ​ 125,000 Total Principal ​ 385,000 ​ 385,000 Unamortized debt issuance costs ​ (829) ​ (936) Total ​ $ 384,171 ​ $ 384,064</t>
  </si>
  <si>
    <t>Unsecured Debt [Member]</t>
  </si>
  <si>
    <t>The following table presents the Unsecured Term Loans balance net of unamortized debt issuance costs as of September 30, 2019 and December 31, 2018 (in thousands): ​ ​ ​ ​ ​ ​ ​ ​ ​ September 30, 2019 December 31, 2018 2019 Term Loan ​ $ — ​ $ 18,543 2023 Term Loan ​ 40,000 ​ 40,000 2024 Term Loan Facilities ​ ​ 100,000 ​ ​ 100,000 2026 Term Loan ​ 100,000 ​ 100,000 Total Principal ​ 240,000 ​ 258,543 Unamortized debt issuance costs ​ (2,016) ​ (2,124) Total ​ $ 237,984 ​ $ 256,419</t>
  </si>
  <si>
    <t>Derivative Instruments and Hedging Activity (Tables)</t>
  </si>
  <si>
    <t>Schedule of Notional Amounts of Outstanding Derivative Positions [Table Text Block]</t>
  </si>
  <si>
    <t>The Company had the following outstanding interest rate derivatives that were designated as cash flow hedges of interest rate risk (in thousands, except number of instruments): ​ ​ ​ ​ ​ ​ ​ ​ ​ ​ ​ ​ ​ ​ Number of Instruments ​ Notional ​ ​ September 30, ​ December 31, ​ September 30, ​ December 31, Interest Rate Derivatives 2019 2018 2019 2018 Interest Rate Swap 12 10 ​ $ 240,000 ​ $ 258,543</t>
  </si>
  <si>
    <t>Schedule of Derivative Instruments in Statement of Financial Position, Fair Value [Table Text Block]</t>
  </si>
  <si>
    <t>The table below presents the estimated fair value of the Company’s derivative financial instruments, as well as their classification in the condensed consolidated balance sheets (in thousands). ​ ​ ​ ​ ​ ​ ​ ​ ​ ​ Asset Derivatives ​ ​ September 30, 2019 ​ December 31, 2018 ​ Fair Value Fair Value Derivatives designated as cash flow hedges: ​ ​ Interest Rate Swaps ​ $ — ​ $ 2,539 ​ ​ ​ ​ ​ ​ ​ ​ ​ ​ Liability Derivatives ​ ​ September 30, 2019 ​ December 31, 2018 ​ Fair Value Fair Value Derivatives designated as cash flow hedges: ​ ​ Interest Rate Swaps ​ $ 14,016 ​ $ 1,135</t>
  </si>
  <si>
    <t>Schedule of Cash Flow Hedges Included in Accumulated Other Comprehensive Income (Loss) [Table Text Block]</t>
  </si>
  <si>
    <t>The table below displays the effect of the Company’s derivative financial instruments in the condensed consolidated statements of income and comprehensive income for the three and nine months ended September 30, 2019 and 2018 (in thousands). ​ ​ ​ ​ ​ ​ ​ ​ ​ ​ ​ ​ ​ ​ ​ ​ ​ ​ ​ ​ ​ ​ ​ ​ ​ ​ ​ ​ Location of ​ ​ ​ ​ ​ ​ ​ ​ ​ ​ ​ ​ ​ ​ ​ ​ Income/(Loss) ​ ​ ​ ​ ​ ​ ​ ​ Derivatives in ​ ​ ​ ​ ​ ​ ​ Reclassified from ​ Amount of Income/(Loss) ​ ​ Cash Flow ​ ​ ​ ​ ​ ​ ​ Accumulated OCI ​ Reclassified from ​ ​ Hedging ​ Amount of Income/(Loss) Recognized ​ into Income ​ Accumulated OCI into Expense ​ ​ Relationships ​ in OCI on Derivative (Effective Portion) ​ (Effective Portion) ​ (Effective Portion) Three Months Ended September 30, ​ 2019 2018 ​ 2019 2018 ​ ​ ​ ​ ​ ​ ​ ​ ​ ​ ​ ​ ​ ​ ​ ​ ​ ​ ​ Interest rate swaps ​ $ (7,418) ​ $ 454 Interest Expense ​ $ 22 ​ $ 67 ​ ​ ​ ​ ​ ​ ​ ​ ​ ​ ​ ​ ​ ​ ​ ​ ​ ​ Nine Months Ended September 30, ​ 2019 2018 ​ 2019 2018 ​ ​ ​ ​ ​ ​ ​ ​ ​ ​ ​ ​ ​ ​ ​ ​ ​ ​ ​ Interest rate swaps ​ $ (14,617) ​ $ 3,166 ​ Interest Expense ​ $ 366 ​ $ (24) ​ ​</t>
  </si>
  <si>
    <t>Offsetting Assets And Liabilities [Table Text Block]</t>
  </si>
  <si>
    <t>The table below presents a gross presentation of the effects of offsetting and a net presentation of the Company’s derivatives as of September 30, 2019 and December 31, 2018. The gross amounts of derivative assets or liabilities can be reconciled to the Tabular Disclosure of Fair Values of Derivative Instruments above, which also provides the location that derivative assets and liabilities are presented on the condensed consolidated balance sheets (in thousands): Offsetting of Derivative Assets as of September 30, 2019 ​ ​ ​ ​ ​ ​ ​ ​ ​ ​ ​ ​ ​ ​ ​ ​ ​ ​ ​ ​ ​ ​ ​ ​ ​ Gross Amounts Net Amounts of ​ ​ ​ ​ ​ ​ ​ ​ ​ ​ ​ ​ ​ ​ Offset in the ​ Assets presented ​ Gross Amounts Not Offset in the ​ ​ Gross Amounts Statement of ​ in the Statement ​ Statement of Financial Position ​ ​ of Recognized ​ Financial ​ of Financial Financial Cash Collateral ​ ​ ​ ​ Assets Position Position Instruments Received Net Amount Derivatives ​ $ — ​ $ — ​ $ — ​ $ — ​ $ — ​ $ — ​ Offsetting of Derivative Liabilities as of September 30, 2019 ​ ​ ​ ​ ​ ​ ​ ​ ​ ​ ​ ​ ​ ​ ​ ​ ​ ​ ​ ​ ​ ​ ​ ​ ​ ​ ​ ​ Net Amounts of ​ ​ ​ ​ ​ ​ ​ ​ ​ ​ ​ ​ ​ Gross Amounts Liabilities ​ ​ ​ ​ ​ ​ ​ ​ ​ ​ ​ ​ ​ Offset in the presented in the Gross Amounts Not Offset in the ​ Gross Amounts Statement of Statement of Statement of Financial Position ​ of Recognized Financial Financial Financial Cash Collateral ​ ​ ​ ​ Liabilities Position Position Instruments Posted Net Amount Derivatives ​ $ 14,016 ​ $ — ​ $ 14,016 ​ $ — ​ $ — ​ $ 14,016 ​ Offsetting of Derivative Assets as of December 31, 2018 ​ ​ ​ ​ ​ ​ ​ ​ ​ ​ ​ ​ ​ ​ ​ ​ ​ ​ ​ ​ ​ ​ ​ ​ ​ Gross Amounts ​ Net Amounts of ​ ​ ​ ​ ​ ​ ​ ​ ​ ​ ​ ​ ​ Offset in the Assets presented Gross Amounts Not Offset in the ​ Gross Amounts Statement of in the Statement Statement of Financial Position ​ of Recognized Financial of Financial Financial Cash Collateral ​ ​ ​ ​ Assets Position Position Instruments Received Net Amount Derivatives ​ $ 2,539 ​ $ — ​ $ 2,539 ​ $ (575) ​ $ — ​ $ 1,964 ​ Offsetting of Derivative Liabilities as of December 31, 2018 ​ ​ ​ ​ ​ ​ ​ ​ ​ ​ ​ ​ ​ ​ ​ ​ ​ ​ ​ ​ ​ ​ ​ ​ ​ ​ ​ ​ Net Amounts of ​ ​ ​ ​ ​ ​ ​ ​ ​ ​ ​ ​ ​ Gross Amounts Liabilities ​ ​ ​ ​ ​ ​ ​ ​ ​ ​ ​ ​ ​ Offset in the presented in the Gross Amounts Not Offset in the ​ Gross Amounts Statement of Statement of Statement of Financial Position ​ of Recognized Financial Financial Financial Cash Collateral ​ ​ ​ ​ Liabilities Position Position Instruments Posted Net Amount Derivatives ​ $ 1,135 ​ $ — ​ $ 1,135 ​ $ (575) ​ $ — ​ $ 560</t>
  </si>
  <si>
    <t>Fair Value Measurements (Tables)</t>
  </si>
  <si>
    <t>Schedule of Derivative Liabilities at Fair Value [Table Text Block]</t>
  </si>
  <si>
    <t>The table below presents the Company’s assets and liabilities measured at fair value on a recurring basis as of September 30, 2019 and December 31, 2018 (in thousands): ​ ​ ​ ​ ​ ​ ​ ​ ​ Total Fair Value Level 2 September 30, 2019 ​ ​ ​ ​ ​ ​ Derivative liabilities - interest rate swaps ​ $ 14,016 ​ $ 14,016 ​ ​ ​ ​ ​ ​ ​ December 31, 2018 ​ ​ ​ ​ ​ ​ Derivative assets - interest rate swaps ​ $ 2,539 ​ $ 2,539 Derivative liabilities - interest rate swaps ​ $ 1,135 ​ $ 1,135</t>
  </si>
  <si>
    <t>Equity Incentive Plan (Tables)</t>
  </si>
  <si>
    <t>Schedule of Share-based Compensation, Restricted Stock and Restricted Stock Units Activity [Table Text Block]</t>
  </si>
  <si>
    <t xml:space="preserve">Restricted stock activity is summarized as follows: ​ ​ ​ ​ ​ ​ ​ ​ Shares Weighted Average ​ ​ Outstanding ​ Grant Date ​ ​ (in thousands) ​ Fair Value Unvested restricted stock at December 31, 2018 212 ​ $ 42.74 Restricted stock granted 54 ​ $ 65.83 Restricted stock vested (64) ​ $ 38.99 Unvested restricted stock at September 30, 2019 202 ​ $ 50.47 </t>
  </si>
  <si>
    <t>Summary of activity of performance shares</t>
  </si>
  <si>
    <t>​ ​ ​ ​ ​ ​ ​ ​ Target Number Weighted Average ​ ​ of Awards ​ Grant Date ​ ​ (in thousands) ​ Fair Value Performance shares at December 31, 2018 31 ​ $ 47.73 Performance units granted 30 ​ $ 65.66 Performance shares and units at September 30, 2019 61 ​ $ 56.57</t>
  </si>
  <si>
    <t>Organization (Details)</t>
  </si>
  <si>
    <t>Agree Realty Corporation [Member] | General Partner</t>
  </si>
  <si>
    <t>Nature of Operations [Line Items]</t>
  </si>
  <si>
    <t>Limited Liability Company (LLC) or Limited Partnership (LP), Managing Member or General Partner, Ownership Interest</t>
  </si>
  <si>
    <t>99.20%</t>
  </si>
  <si>
    <t>Summary of Significant Accounting Policies - Real Estate Properties (Details) $ in Thousands</t>
  </si>
  <si>
    <t>Sep. 30, 2019USD ($)</t>
  </si>
  <si>
    <t>Lease Intangibles (Asset)</t>
  </si>
  <si>
    <t>Real Estate Held-for-sale, Gross</t>
  </si>
  <si>
    <t>Accumulated depreciation and amortization</t>
  </si>
  <si>
    <t>Total Real Estate Held for Sale, net</t>
  </si>
  <si>
    <t>Summary of Significant Accounting Policies - Amortization of Deferred Expenses (Details) - USD ($) $ in Thousands</t>
  </si>
  <si>
    <t>Finite-Lived Intangible Assets, Net, Amortization Expense, Fiscal Year Maturity [Abstract]</t>
  </si>
  <si>
    <t>Amortization of Deferred Charges</t>
  </si>
  <si>
    <t>Deferred Financing Costs</t>
  </si>
  <si>
    <t>Leasing Costs</t>
  </si>
  <si>
    <t>Lease Intangibles (In-place)</t>
  </si>
  <si>
    <t>Lease Intangibles (Above-Market)</t>
  </si>
  <si>
    <t>Lease Intangibles (Below-Market)</t>
  </si>
  <si>
    <t>Amortization of Below Market Lease</t>
  </si>
  <si>
    <t>Summary of Significant Accounting Policies - Future Amortization of Deferred Expenses (Details) - USD ($) $ in Thousands</t>
  </si>
  <si>
    <t>Year Ending December 31,</t>
  </si>
  <si>
    <t>2020</t>
  </si>
  <si>
    <t>2021</t>
  </si>
  <si>
    <t>2022</t>
  </si>
  <si>
    <t>2023</t>
  </si>
  <si>
    <t>Thereafter</t>
  </si>
  <si>
    <t>Summary of Significant Accounting Policies - Earnings per Share (Details) - USD ($) $ in Thousands</t>
  </si>
  <si>
    <t>Earnings Per Share Basic And Diluted [Line Items]</t>
  </si>
  <si>
    <t>Net income attributable to Agree Realty Corporation</t>
  </si>
  <si>
    <t>Less: Income attributable to unvested restricted shares</t>
  </si>
  <si>
    <t>Net income used in basic and diluted earnings per share</t>
  </si>
  <si>
    <t>Weighted average number of common shares outstanding</t>
  </si>
  <si>
    <t>Less: Unvested restricted stock</t>
  </si>
  <si>
    <t>Weighted average number of common shares outstanding used in basic earnings per share</t>
  </si>
  <si>
    <t>Effect of dilutive securities: Share-based compensation</t>
  </si>
  <si>
    <t>Effect of dilutive securities: forward equity offering</t>
  </si>
  <si>
    <t>Weighted average number of common shares outstanding used in diluted earnings per share</t>
  </si>
  <si>
    <t>March 2018 Forward Sale [Member]</t>
  </si>
  <si>
    <t>September 2018 Forward Sales</t>
  </si>
  <si>
    <t>April 2019 Forward Equity</t>
  </si>
  <si>
    <t>Summary of Significant Accounting Policies - Narrative (Details)</t>
  </si>
  <si>
    <t>1 Months Ended</t>
  </si>
  <si>
    <t>May 31, 2019USD ($)</t>
  </si>
  <si>
    <t>Apr. 30, 2019$ / sharesshares</t>
  </si>
  <si>
    <t>Sep. 30, 2018USD ($)$ / sharesshares</t>
  </si>
  <si>
    <t>Mar. 31, 2018$ / sharesshares</t>
  </si>
  <si>
    <t>Sep. 30, 2019USD ($)shares</t>
  </si>
  <si>
    <t>Sep. 30, 2018USD ($)shares</t>
  </si>
  <si>
    <t>Jan. 01, 2019USD ($)</t>
  </si>
  <si>
    <t>Dec. 31, 2018USD ($)</t>
  </si>
  <si>
    <t>Accounting Policies [Line Items]</t>
  </si>
  <si>
    <t>Amortization of above and below Market Leases</t>
  </si>
  <si>
    <t>Number of Reportable Segments</t>
  </si>
  <si>
    <t>Number Of Real Estate Properties Held-For-Sale</t>
  </si>
  <si>
    <t>Cash in Excess of FDIC Insured Amounts</t>
  </si>
  <si>
    <t>Deferred Rent Receivables, Net</t>
  </si>
  <si>
    <t>Incremental Common Shares Attributable to Dilutive Effect of Equity Forward Agreements | shares</t>
  </si>
  <si>
    <t>Deferred income tax liability</t>
  </si>
  <si>
    <t>Proceeds From Issuance Of Common Stock</t>
  </si>
  <si>
    <t>Right of use assets</t>
  </si>
  <si>
    <t>Lease liabilities</t>
  </si>
  <si>
    <t>ASU 2016-02 | Restatement</t>
  </si>
  <si>
    <t>Forward Contract Indexed to Issuer's Equity, Shares | shares</t>
  </si>
  <si>
    <t>Forward Contract Indexed to Issuer's Equity, Additional Shares | shares</t>
  </si>
  <si>
    <t>Forward Contract Indexed to Issuer's Equity, Forward Rate Per Share | $ / shares</t>
  </si>
  <si>
    <t>Unbilled Revenues</t>
  </si>
  <si>
    <t>Accounts Receivable, Gross</t>
  </si>
  <si>
    <t>Leases - Tenant Leases (Details) $ in Thousands</t>
  </si>
  <si>
    <t>Percentage of portfolio leased</t>
  </si>
  <si>
    <t>99.70%</t>
  </si>
  <si>
    <t>Weighted average remaining lease term</t>
  </si>
  <si>
    <t>10 years 2 months 12 days</t>
  </si>
  <si>
    <t>Option to extend lease</t>
  </si>
  <si>
    <t>Option to terminate lease</t>
  </si>
  <si>
    <t>Lease, practical expedients</t>
  </si>
  <si>
    <t>Annualized base rent derived from tenants (as a percent)</t>
  </si>
  <si>
    <t>56.90%</t>
  </si>
  <si>
    <t>Lease Income</t>
  </si>
  <si>
    <t>Total Lease Payments</t>
  </si>
  <si>
    <t>Less: Variable Lease Payments</t>
  </si>
  <si>
    <t>Total Non-Variable Lease Payments</t>
  </si>
  <si>
    <t>Lessor, Operating Lease, Payments, Fiscal Year Maturity [Abstract]</t>
  </si>
  <si>
    <t>2019 (Remaining)</t>
  </si>
  <si>
    <t>Lease payments receivable</t>
  </si>
  <si>
    <t>Leases - Land Lease Obligations (Details) $ in Thousands</t>
  </si>
  <si>
    <t>Lease costs</t>
  </si>
  <si>
    <t>Operating Lease Costs</t>
  </si>
  <si>
    <t>Right-of-use assets obtained in exchange for new operating lease liabilities</t>
  </si>
  <si>
    <t>Right-of-use assets removed in exchange for real property</t>
  </si>
  <si>
    <t>Right-of-use assets net change</t>
  </si>
  <si>
    <t>Operating cash outflows from operating leases</t>
  </si>
  <si>
    <t>Weighted average remaining lease term (in years)</t>
  </si>
  <si>
    <t>38 years 3 months 18 days</t>
  </si>
  <si>
    <t>Weighted-average discount rate - operating leases</t>
  </si>
  <si>
    <t>4.13%</t>
  </si>
  <si>
    <t>Maturity Analysis of Lease Liabilities</t>
  </si>
  <si>
    <t>Lease Payment 2019 (remaining)</t>
  </si>
  <si>
    <t>Lease Payment 2020</t>
  </si>
  <si>
    <t>Lease Payment 2021</t>
  </si>
  <si>
    <t>Lease Payment 2022</t>
  </si>
  <si>
    <t>Lease Payment 2023</t>
  </si>
  <si>
    <t>Lease Payment Thereafter</t>
  </si>
  <si>
    <t>Lease Payments Total</t>
  </si>
  <si>
    <t>Imputed Interest 2019 (remaining)</t>
  </si>
  <si>
    <t>Imputed Interest 2020</t>
  </si>
  <si>
    <t>Imputed Interest 2021</t>
  </si>
  <si>
    <t>Imputed Interest 2022</t>
  </si>
  <si>
    <t>Imputed Interest 2023</t>
  </si>
  <si>
    <t>Imputed Interest Thereafter</t>
  </si>
  <si>
    <t>Imputed Interest Total</t>
  </si>
  <si>
    <t>Total Lease Liabilities 2019 (remaining)</t>
  </si>
  <si>
    <t>Total Lease Liabilities 2020</t>
  </si>
  <si>
    <t>Total Lease Liabilities 2021</t>
  </si>
  <si>
    <t>Total Lease Liabilities 2022</t>
  </si>
  <si>
    <t>Total Lease Liabilities 2023</t>
  </si>
  <si>
    <t>Total Lease Liabilities Thereafter</t>
  </si>
  <si>
    <t>Total Lease Liabilities</t>
  </si>
  <si>
    <t>Real Estate Investments (Details)</t>
  </si>
  <si>
    <t>Sep. 30, 2019USD ($)ft²state</t>
  </si>
  <si>
    <t>Sep. 30, 2018USD ($)</t>
  </si>
  <si>
    <t>Sep. 30, 2019USD ($)ft²sitepropertystate</t>
  </si>
  <si>
    <t>Dec. 31, 2018USD ($)ft²state</t>
  </si>
  <si>
    <t>Real Estate Properties [Line Items]</t>
  </si>
  <si>
    <t>Number of Real Estate Properties</t>
  </si>
  <si>
    <t>Number of states | state</t>
  </si>
  <si>
    <t>Land Subject to Ground Leases | ft²</t>
  </si>
  <si>
    <t>Number of Development and Partner Capital Solutions Projects Construction</t>
  </si>
  <si>
    <t>Number of properties sold</t>
  </si>
  <si>
    <t>Proceeds from Sale of Real Estate</t>
  </si>
  <si>
    <t>Gains (Losses) on Sales of Investment Real Estate</t>
  </si>
  <si>
    <t>Impairment of Long-Lived Assets Held-for-use</t>
  </si>
  <si>
    <t>Impaired Real Estate Estate Fair Value</t>
  </si>
  <si>
    <t>Business Acquisition 2019 [Member]</t>
  </si>
  <si>
    <t>Payments to Acquire Property, Plant, and Equipment</t>
  </si>
  <si>
    <t>Acquired Finite-lived Intangible Assets, Weighted Average Useful Life (in year)</t>
  </si>
  <si>
    <t>12 years 3 months 18 days</t>
  </si>
  <si>
    <t>11 years 10 months 24 days</t>
  </si>
  <si>
    <t>Retail Net Lease Assets Purchased</t>
  </si>
  <si>
    <t>Number Of States Properties Located</t>
  </si>
  <si>
    <t>Number of Contracts or Customers Comprising Ten Percent or More Of Company's Total Assets or Total Rent</t>
  </si>
  <si>
    <t>Business Combination, Recognized Identifiable Assets Acquired and Liabilities Assumed, Land</t>
  </si>
  <si>
    <t>Business Combination, Recognized Identifiable Assets Acquired and Liabilities Assumed, Buildings</t>
  </si>
  <si>
    <t>Business Combination, Recognized Identifiable Assets Acquired and Liabilities Assumed, Intangible Assets, Other than Goodwill</t>
  </si>
  <si>
    <t>Debt - Narrative (Details) - USD ($) $ in Thousands</t>
  </si>
  <si>
    <t>Jul. 31, 2018</t>
  </si>
  <si>
    <t>Aug. 31, 2017</t>
  </si>
  <si>
    <t>Dec. 31, 2016</t>
  </si>
  <si>
    <t>Aug. 31, 2016</t>
  </si>
  <si>
    <t>Jul. 31, 2016</t>
  </si>
  <si>
    <t>May 31, 2015</t>
  </si>
  <si>
    <t>Nov. 18, 2014</t>
  </si>
  <si>
    <t>Debt Instrument [Line Items]</t>
  </si>
  <si>
    <t>Long-term Debt, Total</t>
  </si>
  <si>
    <t>Long-term Debt, Gross</t>
  </si>
  <si>
    <t>Long-term Line of Credit</t>
  </si>
  <si>
    <t>Maximum [Member]</t>
  </si>
  <si>
    <t>Reimbursement Agreement, Amount</t>
  </si>
  <si>
    <t>Revolving Credit Facility [Member]</t>
  </si>
  <si>
    <t>Long-term Debt, Weighted Average Interest Rate</t>
  </si>
  <si>
    <t>3.30%</t>
  </si>
  <si>
    <t>3.38%</t>
  </si>
  <si>
    <t>Debt Instrument, Description of Variable Rate Basis</t>
  </si>
  <si>
    <t>Borrowings under the revolving credit facility bear interest at LIBOR plus 85 to 155 basis points, depending on its credit rating. Additionally, the Company is required to pay a facility fee at an annual rate of 0 to 55 basis points of the total amount of the revolving credit facility, depending on its credit rating.</t>
  </si>
  <si>
    <t>Line of Credit Facility, Maximum Borrowing Capacity</t>
  </si>
  <si>
    <t>Line of Credit Facility, Increase (Decrease), Net</t>
  </si>
  <si>
    <t>Line of Credit Facility, Remaining Borrowing Capacity</t>
  </si>
  <si>
    <t>Revolving Credit Facility [Member] | Minimum [Member]</t>
  </si>
  <si>
    <t>Credit facility fee (as a percent)</t>
  </si>
  <si>
    <t>0.00%</t>
  </si>
  <si>
    <t>Revolving Credit Facility [Member] | Minimum [Member] | LIBOR</t>
  </si>
  <si>
    <t>Spread on variable rate</t>
  </si>
  <si>
    <t>0.85%</t>
  </si>
  <si>
    <t>Revolving Credit Facility [Member] | Maximum [Member]</t>
  </si>
  <si>
    <t>0.55%</t>
  </si>
  <si>
    <t>Revolving Credit Facility [Member] | Maximum [Member] | LIBOR</t>
  </si>
  <si>
    <t>1.55%</t>
  </si>
  <si>
    <t>Debt Instrument, Collateral Amount</t>
  </si>
  <si>
    <t>4.02%</t>
  </si>
  <si>
    <t>Unsecured Debt [Member] | 2025 Senior Unsecured Notes [Member]</t>
  </si>
  <si>
    <t>Debt Instrument, Interest Rate, Stated Percentage</t>
  </si>
  <si>
    <t>4.16%</t>
  </si>
  <si>
    <t>Unsecured Debt [Member] | 2027 Senior Unsecured Notes [Member]</t>
  </si>
  <si>
    <t>4.26%</t>
  </si>
  <si>
    <t>Debt Instrument, Face Amount</t>
  </si>
  <si>
    <t>Unsecured Debt [Member] | 2028 Senior Unsecured Notes [Member]</t>
  </si>
  <si>
    <t>4.42%</t>
  </si>
  <si>
    <t>Unsecured Debt [Member] | 2029 Senior Unsecured Notes [Member]</t>
  </si>
  <si>
    <t>4.19%</t>
  </si>
  <si>
    <t>Unsecured Debt [Member] | 2030 Senior Unsecured Notes [Member]</t>
  </si>
  <si>
    <t>Unsecured Debt [Member] | 2019 Term Loan [Member]</t>
  </si>
  <si>
    <t>Borrowings under the 2019 Term Loan were priced at LIBOR plus 170 basis points. In order to fix LIBOR on the 2019 Term Loan at 1.92% until maturity, the Company had an interest rate swap agreement in place, which was assigned by the lender under the Mortgage Note to the 2019 Term Loan lender</t>
  </si>
  <si>
    <t>Debt Instrument, Derivative Instrument Basis Fixed Rate</t>
  </si>
  <si>
    <t>1.92%</t>
  </si>
  <si>
    <t>Debt Instrument, Interest Rate, Effective Percentage</t>
  </si>
  <si>
    <t>3.62%</t>
  </si>
  <si>
    <t>Unsecured Debt [Member] | 2019 Term Loan [Member] | LIBOR</t>
  </si>
  <si>
    <t>1.70%</t>
  </si>
  <si>
    <t>Unsecured Debt [Member] | 2023 Term Loan [Member]</t>
  </si>
  <si>
    <t>Borrowings under the 2023 Term Loan are priced at LIBOR plus 85 to 165 basis points, depending on its credit rating. The Company entered into an interest rate swap to fix LIBOR at 140 basis points until maturity</t>
  </si>
  <si>
    <t>2.40%</t>
  </si>
  <si>
    <t>Unsecured Debt [Member] | 2023 Term Loan [Member] | LIBOR</t>
  </si>
  <si>
    <t>1.40%</t>
  </si>
  <si>
    <t>Unsecured Debt [Member] | 2023 Term Loan [Member] | Minimum [Member] | LIBOR</t>
  </si>
  <si>
    <t>Unsecured Debt [Member] | 2023 Term Loan [Member] | Maximum [Member] | LIBOR</t>
  </si>
  <si>
    <t>1.65%</t>
  </si>
  <si>
    <t>Unsecured Debt [Member] | 2024 Term Loan Facility One [Member]</t>
  </si>
  <si>
    <t>Borrowings under the unsecured 2024 Term Loan Facilities bear interest at a variable LIBOR plus 85 to 165 basis points, depending on its credit rating. The Company utilized existing interest rate swaps to effectively fix the LIBOR at 213 basis points until September 2020 ($35 million facility) and July 2021 ($65 million facility) (refer to Note 7 – Derivative Instruments and Hedging Activity).</t>
  </si>
  <si>
    <t>Unsecured Debt [Member] | 2024 Term Loan Facility Two [Member]</t>
  </si>
  <si>
    <t>Unsecured Debt [Member] | 2024 Term Loans [Member]</t>
  </si>
  <si>
    <t>3.13%</t>
  </si>
  <si>
    <t>Unsecured Debt [Member] | 2024 Term Loans [Member] | LIBOR</t>
  </si>
  <si>
    <t>2.13%</t>
  </si>
  <si>
    <t>Unsecured Debt [Member] | 2024 Term Loans [Member] | Minimum [Member] | LIBOR</t>
  </si>
  <si>
    <t>Unsecured Debt [Member] | 2024 Term Loans [Member] | Maximum [Member] | LIBOR</t>
  </si>
  <si>
    <t>Unsecured Debt [Member] | 2026 Term Loan [Member]</t>
  </si>
  <si>
    <t>Borrowings under the 2026 Term Loan are priced at LIBOR plus 145 to 240 basis points, depending on its credit rating. The Company entered into an interest rate swap to fix LIBOR at 266 basis points until maturity.</t>
  </si>
  <si>
    <t>Senior Unsecured Debt [Member]</t>
  </si>
  <si>
    <t>Senior Unsecured Debt [Member] | Interest Rate Swap Agreement Five [Member]</t>
  </si>
  <si>
    <t>Senior Unsecured Debt [Member] | Interest Rate Swap Agreement Six [Member]</t>
  </si>
  <si>
    <t>4.41%</t>
  </si>
  <si>
    <t>Senior Unsecured Debt [Member] | 2025 Senior Unsecured Notes [Member]</t>
  </si>
  <si>
    <t>Senior Unsecured Debt [Member] | 2027 Senior Unsecured Notes [Member]</t>
  </si>
  <si>
    <t>Senior Unsecured Debt [Member] | 2028 Senior Unsecured Notes [Member]</t>
  </si>
  <si>
    <t>Senior Unsecured Debt [Member] | 2029 Senior Unsecured Notes [Member]</t>
  </si>
  <si>
    <t>Senior Unsecured Debt [Member] | 2030 Senior Unsecured Notes [Member]</t>
  </si>
  <si>
    <t>4.32%</t>
  </si>
  <si>
    <t>Senior Unsecured Debt [Member] | 2031 Senior Unsecured Notes [Member]</t>
  </si>
  <si>
    <t>4.47%</t>
  </si>
  <si>
    <t>Senior Unsecured Debt [Member] | 2031 Senior Unsecured Notes [Member] | Interest Rate Swap Agreement Six [Member]</t>
  </si>
  <si>
    <t>Debt - Mortgages Payable (Details) - USD ($)</t>
  </si>
  <si>
    <t>Unamortized debt issuance costs</t>
  </si>
  <si>
    <t>Notes Payable Due October 2019 3.32 percent [Member] | Mortgages [Member]</t>
  </si>
  <si>
    <t>3.32%</t>
  </si>
  <si>
    <t>Notes Payable Due January 2020 6.90 Percent [Member] | Mortgages [Member]</t>
  </si>
  <si>
    <t>Debt Instrument, Periodic Payment, Principal</t>
  </si>
  <si>
    <t>6.90%</t>
  </si>
  <si>
    <t>Notes Payable Due February 2020 6.24 Percent [Member] | Mortgages [Member]</t>
  </si>
  <si>
    <t>Debt Instrument, Periodic Payment Terms, Balloon Payment to be Paid</t>
  </si>
  <si>
    <t>6.24%</t>
  </si>
  <si>
    <t>Notes Payable Due January 2023 3.60 Percent [Member] | Mortgages [Member]</t>
  </si>
  <si>
    <t>3.60%</t>
  </si>
  <si>
    <t>Notes Payable Due September 2023 5.01 Percent [Member] | Mortgages [Member]</t>
  </si>
  <si>
    <t>5.01%</t>
  </si>
  <si>
    <t>Notes Payable Due July 2026 6.27 Percent [Member] | Mortgages [Member]</t>
  </si>
  <si>
    <t>6.27%</t>
  </si>
  <si>
    <t>Debt - Senior Unsecured Notes (Details) - USD ($) $ in Thousands</t>
  </si>
  <si>
    <t>Total Principal</t>
  </si>
  <si>
    <t>Debt - Unsecured Term Loan Facilities (Details) - USD ($) $ in Thousands</t>
  </si>
  <si>
    <t>Debt - Debt Maturities (Details) $ in Thousands</t>
  </si>
  <si>
    <t>Long Term Debt Maturities Repayments Of Principal Line Items</t>
  </si>
  <si>
    <t>Remainder of 2019</t>
  </si>
  <si>
    <t>Scheduled Principal [Member]</t>
  </si>
  <si>
    <t>Debt Instrument Balloon Payment [Member]</t>
  </si>
  <si>
    <t>Common Stock (Details) - USD ($) $ / shares in Units, $ in Thousands</t>
  </si>
  <si>
    <t>6 Months Ended</t>
  </si>
  <si>
    <t>May 31, 2019</t>
  </si>
  <si>
    <t>Apr. 30, 2019</t>
  </si>
  <si>
    <t>Jul. 31, 2019</t>
  </si>
  <si>
    <t>May 31, 2018</t>
  </si>
  <si>
    <t>Class of Stock [Line Items]</t>
  </si>
  <si>
    <t>Common Stock, Shares Authorized</t>
  </si>
  <si>
    <t>Series A Junior Participating Preferred Stock [Member]</t>
  </si>
  <si>
    <t>Preferred Stock, Redesignated of Shares Authorized</t>
  </si>
  <si>
    <t>Stock Issued During Period, Shares, New Issues</t>
  </si>
  <si>
    <t>At-Market Equity Program [Member] | Common Stock [Member]</t>
  </si>
  <si>
    <t>Value Of Equity Instruments To Be Issued</t>
  </si>
  <si>
    <t>Common stock Average Price</t>
  </si>
  <si>
    <t>At-Market Equity Program Two [Member] | Common Stock [Member]</t>
  </si>
  <si>
    <t>Gross Amount Remaining To Be Issued</t>
  </si>
  <si>
    <t>At-Market Equity Program Two [Member] | ATM Program [Member] | Common Stock [Member]</t>
  </si>
  <si>
    <t>Forward Contract Indexed to Issuer's Equity, Shares</t>
  </si>
  <si>
    <t>Dividends and Distribution Payable (Details) - $ / shares</t>
  </si>
  <si>
    <t>Sep. 04, 2019</t>
  </si>
  <si>
    <t>Dividends and Distributions Payable [Abstract]</t>
  </si>
  <si>
    <t>Derivative Instruments and Hedging Activity (Details) - USD ($) $ in Thousands</t>
  </si>
  <si>
    <t>Sep. 30, 2017</t>
  </si>
  <si>
    <t>Jul. 31, 2014</t>
  </si>
  <si>
    <t>Sep. 30, 2013</t>
  </si>
  <si>
    <t>Derivative Instruments and Hedging Activities Disclosures [Line Items]</t>
  </si>
  <si>
    <t>Derivative, Net Liability Position, Aggregate Fair Value</t>
  </si>
  <si>
    <t>Derivative Instruments, Gain (Loss) Reclassification from Accumulated OCI to Income, Estimated Net Amount to be Transferred</t>
  </si>
  <si>
    <t>Interest Rate Swap Agreement One [Member]</t>
  </si>
  <si>
    <t>Derivative, Notional Amount</t>
  </si>
  <si>
    <t>Derivative, Inception Date</t>
  </si>
  <si>
    <t>Oct. 3,
		2013</t>
  </si>
  <si>
    <t>Derivative, Maturity Date</t>
  </si>
  <si>
    <t>Sep. 29,
		2020</t>
  </si>
  <si>
    <t>Description of Interest Rate Cash Flow Hedge Activities</t>
  </si>
  <si>
    <t>the Company receives from the counterparty interest on the notional amount based on one month LIBOR and pays to the counterparty a fixed rate of 2.20%.</t>
  </si>
  <si>
    <t>Fixed interest rate</t>
  </si>
  <si>
    <t>2.20%</t>
  </si>
  <si>
    <t>Derivative, Amount of Hedged Item</t>
  </si>
  <si>
    <t>Fair Value, Net Asset (Liability)</t>
  </si>
  <si>
    <t>Interest Rate Swap Agreement Two [Member]</t>
  </si>
  <si>
    <t>Jul. 21,
		2014</t>
  </si>
  <si>
    <t>Jul. 21,
		2021</t>
  </si>
  <si>
    <t xml:space="preserve">the Company receives from the counterparty interest on the notional amount based on one month LIBOR and pays to the counterparty a fixed rate of 2.09%. </t>
  </si>
  <si>
    <t>2.09%</t>
  </si>
  <si>
    <t>Interest Rate Swap Agreement Three [Member]</t>
  </si>
  <si>
    <t>Aug. 1,
		2016</t>
  </si>
  <si>
    <t>Jul. 1,
		2023</t>
  </si>
  <si>
    <t xml:space="preserve">the Company receives from the counterparty interest on the notional amount based on one month LIBOR and pays to the counterparty a fixed rate of 1.40%. </t>
  </si>
  <si>
    <t>Interest Rate Swap Agreement Four [Member]</t>
  </si>
  <si>
    <t>Dec. 27,
		2018</t>
  </si>
  <si>
    <t>Jan. 15,
		2026</t>
  </si>
  <si>
    <t>the Company receives from the counterparty interest on the notional amount based on one month LIBOR and pays to the counterparty a fixed rate of 2.66%</t>
  </si>
  <si>
    <t>2.66%</t>
  </si>
  <si>
    <t>Interest Rate Swap Agreement Five [Member]</t>
  </si>
  <si>
    <t>Interest Rate Swap Agreement Six [Member]</t>
  </si>
  <si>
    <t>Derivative Instruments and Hedging Activity - Interest Rate Derivatives (Details) - Interest Rate Swap [Member] Unit_Standard_pure_T33SsbyF2EC9zsHjDPwM6w in Thousands, $ in Thousands</t>
  </si>
  <si>
    <t>Interest Rate Derivatives, Number of Instruments</t>
  </si>
  <si>
    <t>Interest Rate Derivatives, Notional Amount</t>
  </si>
  <si>
    <t>Derivative Instruments and Hedging Activity - Fair Value (Details) - Interest Rate Swap [Member] - USD ($) $ in Thousands</t>
  </si>
  <si>
    <t>Derivatives designated as cash flow hedges</t>
  </si>
  <si>
    <t>Interest Rate Cash Flow Hedge Asset at Fair Value</t>
  </si>
  <si>
    <t>Interest Rate Cash Flow Hedge Liability at Fair Value</t>
  </si>
  <si>
    <t>Derivative Instruments and Hedging Activity - Consolidated statements of operations and other comprehensive loss (Details) - USD ($) $ in Thousands</t>
  </si>
  <si>
    <t>Derivative Instruments, Amount of Income/(Loss) Recognized in OCI on Derivative (Effective Portion)</t>
  </si>
  <si>
    <t>Interest Rate Swap [Member]</t>
  </si>
  <si>
    <t>Interest Rate Swap [Member] | Interest Expense [Member]</t>
  </si>
  <si>
    <t>Derivative Instruments, Amount of Income/(Loss) Reclassified from Accumulated OCI into Expense (Effective Portion)</t>
  </si>
  <si>
    <t>Derivative Instruments and Hedging Activity - Offsetting of Derivative Assets and Liabilities (Details) - USD ($) $ in Thousands</t>
  </si>
  <si>
    <t>Gross Amounts of Recognized Assets</t>
  </si>
  <si>
    <t>Gross Amounts Offset in the Statement of Financial Position</t>
  </si>
  <si>
    <t>Net Amounts of Assets presented in the statement of Financial Position</t>
  </si>
  <si>
    <t>Gross Amounts Not Offset in the Statement of Financial Position, Financial Instruments</t>
  </si>
  <si>
    <t>Gross Amounts Not Offset in the Statement of Financial Position, Cash Collateral Received</t>
  </si>
  <si>
    <t>Gross Amounts Not Offset in the Statement of Financial Position, Net Amount</t>
  </si>
  <si>
    <t>Gross Amounts of Recognized Liabilities</t>
  </si>
  <si>
    <t>Net Amounts of Liabilities presented in the statement of Financial Position</t>
  </si>
  <si>
    <t>Discontinued Operations (Detail) - property</t>
  </si>
  <si>
    <t>Number of Properties Classified As Discontinued Operations</t>
  </si>
  <si>
    <t>Fair Value Measurements (Details) - USD ($) $ in Millions</t>
  </si>
  <si>
    <t>Derivative [Line Items]</t>
  </si>
  <si>
    <t>Fixed rate debt</t>
  </si>
  <si>
    <t>Value of debt</t>
  </si>
  <si>
    <t>Variable rate debt</t>
  </si>
  <si>
    <t>Fair Value Measurements - Fair Value of Assets and Liabilities (Details) - Interest Rate Swap [Member] - USD ($) $ in Thousands</t>
  </si>
  <si>
    <t>Derivatives, Fair Value [Line Items]</t>
  </si>
  <si>
    <t>Derivative assets</t>
  </si>
  <si>
    <t>Derivative liabilities</t>
  </si>
  <si>
    <t>Fair Value, Inputs, Level 2 [Member]</t>
  </si>
  <si>
    <t>Equity Incentive Plan (Details) - USD ($) shares in Thousands, $ in Millions</t>
  </si>
  <si>
    <t>Feb. 23, 2019</t>
  </si>
  <si>
    <t>Restricted Stock [Member]</t>
  </si>
  <si>
    <t>Share-based Compensation Arrangement by Share-based Payment Award [Line Items]</t>
  </si>
  <si>
    <t>Unrecognized compensation</t>
  </si>
  <si>
    <t>Unrecognized compensation recognition period</t>
  </si>
  <si>
    <t>3 years 3 months 18 days</t>
  </si>
  <si>
    <t>Fair Value Inputs Forfeiture Rate</t>
  </si>
  <si>
    <t>Shares Outstanding, Restricted stock granted</t>
  </si>
  <si>
    <t>Performance Shares [Member]</t>
  </si>
  <si>
    <t>Unrecognized compensation, other than options</t>
  </si>
  <si>
    <t>3 years 8 months 12 days</t>
  </si>
  <si>
    <t>Vesting period</t>
  </si>
  <si>
    <t>3 years</t>
  </si>
  <si>
    <t>Share-based Compensation Arrangement by Share-based Payment Award, Fair Value Assumptions, Expected Term</t>
  </si>
  <si>
    <t>2 years 10 months 24 days</t>
  </si>
  <si>
    <t>Share-based Compensation Arrangement by Share-based Payment Award, Fair Value Assumptions, Expected Volatility Rate</t>
  </si>
  <si>
    <t>19.70%</t>
  </si>
  <si>
    <t>Share-based Compensation Arrangement by Share-based Payment Award, Fair Value Assumptions, Expected Dividend Rate</t>
  </si>
  <si>
    <t>3.40%</t>
  </si>
  <si>
    <t>Share-based Compensation Arrangement by Share-based Payment Award, Fair Value Assumptions, Risk Free Interest Rate</t>
  </si>
  <si>
    <t>2.50%</t>
  </si>
  <si>
    <t>Share-based Compensation Arrangement by Share-based Payment Award, Amortization Expense, Term</t>
  </si>
  <si>
    <t>5 years</t>
  </si>
  <si>
    <t>Performance Shares [Member] | Share-based Payment Arrangement, Tranche One [Member]</t>
  </si>
  <si>
    <t>Share-based Compensation Arrangement by Share-based Payment Award, Award Vesting Rights, Percentage</t>
  </si>
  <si>
    <t>50.00%</t>
  </si>
  <si>
    <t>Performance Shares [Member] | Share-based Payment Arrangement, Tranche Two [Member]</t>
  </si>
  <si>
    <t>Performance Shares [Member] | Maximum [Member]</t>
  </si>
  <si>
    <t>Equity Incentive Plan - Restricted share activity (Details) shares in Thousands</t>
  </si>
  <si>
    <t>Sep. 30, 2019$ / sharesshares</t>
  </si>
  <si>
    <t>Shares Outstanding, Unvested restricted stock at beginning of the period | shares</t>
  </si>
  <si>
    <t>Shares Outstanding, Restricted stock granted | shares</t>
  </si>
  <si>
    <t>Shares Outstanding, Restricted stock vested | shares</t>
  </si>
  <si>
    <t>Shares Outstanding, Unvested restricted stock at end of the period | shares</t>
  </si>
  <si>
    <t>Weighted Average Grant Date Fair Value, Unvested restricted stock at beginning of the period (in dollars per share) | $ / shares</t>
  </si>
  <si>
    <t>Weighted Average Grant Date Fair Value, Restricted stock granted (in dollars per share) | $ / shares</t>
  </si>
  <si>
    <t>Weighted Average Grant Date Fair Value, Restricted stock vested (in dollars per share) | $ / shares</t>
  </si>
  <si>
    <t>Weighted Average Grant Date Fair Value, Unvested restricted stock at end of the period (in dollars per share) | $ / shares</t>
  </si>
  <si>
    <t>Subsequent Events (Details) $ in Millions</t>
  </si>
  <si>
    <t>Oct. 31, 2019USD ($)</t>
  </si>
  <si>
    <t>2031 Senior Unsecured Notes [Member] | Senior Unsecured Debt [Member] | Subsequent Event [Member]</t>
  </si>
  <si>
    <t>Subsequent Event [Line Items]</t>
  </si>
  <si>
    <t>Proceeds from Issuance of Private Placement</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00_);_(&quot;$ &quot;(#,##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4241282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59</v>
      </c>
      <c r="B1" s="2" t="s">
        <v>1</v>
      </c>
    </row>
    <row r="2" spans="1:2">
      <c r="B2" s="2" t="s">
        <v>2</v>
      </c>
    </row>
    <row r="3" spans="1:2">
      <c r="A3" s="3" t="s">
        <v>59</v>
      </c>
    </row>
    <row r="4" spans="1:2">
      <c r="A4" s="4" t="s">
        <v>59</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0</v>
      </c>
    </row>
    <row r="4" spans="1:2">
      <c r="A4" s="4" t="s">
        <v>232</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713711</v>
      </c>
      <c r="C3" s="6" t="n">
        <v>553704</v>
      </c>
    </row>
    <row r="4" spans="1:3">
      <c r="A4" s="4" t="s">
        <v>61</v>
      </c>
      <c r="B4" s="5" t="n">
        <v>1510423</v>
      </c>
      <c r="C4" s="5" t="n">
        <v>1194985</v>
      </c>
    </row>
    <row r="5" spans="1:3">
      <c r="A5" s="4" t="s">
        <v>62</v>
      </c>
      <c r="B5" s="5" t="n">
        <v>-121444</v>
      </c>
      <c r="C5" s="5" t="n">
        <v>-100312</v>
      </c>
    </row>
    <row r="6" spans="1:3">
      <c r="A6" s="4" t="s">
        <v>63</v>
      </c>
      <c r="B6" s="5" t="n">
        <v>2102690</v>
      </c>
      <c r="C6" s="5" t="n">
        <v>1648377</v>
      </c>
    </row>
    <row r="7" spans="1:3">
      <c r="A7" s="4" t="s">
        <v>64</v>
      </c>
      <c r="B7" s="5" t="n">
        <v>16238</v>
      </c>
      <c r="C7" s="5" t="n">
        <v>12957</v>
      </c>
    </row>
    <row r="8" spans="1:3">
      <c r="A8" s="4" t="s">
        <v>65</v>
      </c>
      <c r="B8" s="5" t="n">
        <v>2118928</v>
      </c>
      <c r="C8" s="5" t="n">
        <v>1661334</v>
      </c>
    </row>
    <row r="9" spans="1:3">
      <c r="A9" s="4" t="s">
        <v>66</v>
      </c>
      <c r="B9" s="5" t="n">
        <v>7928</v>
      </c>
    </row>
    <row r="10" spans="1:3">
      <c r="A10" s="4" t="s">
        <v>67</v>
      </c>
      <c r="B10" s="5" t="n">
        <v>9353</v>
      </c>
      <c r="C10" s="5" t="n">
        <v>53955</v>
      </c>
    </row>
    <row r="11" spans="1:3">
      <c r="A11" s="4" t="s">
        <v>68</v>
      </c>
      <c r="B11" s="5" t="n">
        <v>1449</v>
      </c>
      <c r="C11" s="5" t="n">
        <v>20</v>
      </c>
    </row>
    <row r="12" spans="1:3">
      <c r="A12" s="4" t="s">
        <v>69</v>
      </c>
      <c r="B12" s="5" t="n">
        <v>25495</v>
      </c>
      <c r="C12" s="5" t="n">
        <v>21547</v>
      </c>
    </row>
    <row r="13" spans="1:3">
      <c r="A13" s="4" t="s">
        <v>70</v>
      </c>
      <c r="B13" s="5" t="n">
        <v>335840</v>
      </c>
      <c r="C13" s="5" t="n">
        <v>280153</v>
      </c>
    </row>
    <row r="14" spans="1:3">
      <c r="A14" s="4" t="s">
        <v>71</v>
      </c>
      <c r="B14" s="5" t="n">
        <v>24328</v>
      </c>
      <c r="C14" s="5" t="n">
        <v>11180</v>
      </c>
    </row>
    <row r="15" spans="1:3">
      <c r="A15" s="4" t="s">
        <v>72</v>
      </c>
      <c r="B15" s="5" t="n">
        <v>2523321</v>
      </c>
      <c r="C15" s="5" t="n">
        <v>2028189</v>
      </c>
    </row>
    <row r="16" spans="1:3">
      <c r="A16" s="3" t="s">
        <v>73</v>
      </c>
    </row>
    <row r="17" spans="1:3">
      <c r="A17" s="4" t="s">
        <v>74</v>
      </c>
      <c r="B17" s="5" t="n">
        <v>58423</v>
      </c>
      <c r="C17" s="5" t="n">
        <v>60926</v>
      </c>
    </row>
    <row r="18" spans="1:3">
      <c r="A18" s="4" t="s">
        <v>75</v>
      </c>
      <c r="B18" s="5" t="n">
        <v>237984</v>
      </c>
      <c r="C18" s="5" t="n">
        <v>256419</v>
      </c>
    </row>
    <row r="19" spans="1:3">
      <c r="A19" s="4" t="s">
        <v>76</v>
      </c>
      <c r="B19" s="5" t="n">
        <v>384171</v>
      </c>
      <c r="C19" s="5" t="n">
        <v>384064</v>
      </c>
    </row>
    <row r="20" spans="1:3">
      <c r="A20" s="4" t="s">
        <v>77</v>
      </c>
      <c r="B20" s="5" t="n">
        <v>248000</v>
      </c>
      <c r="C20" s="5" t="n">
        <v>19000</v>
      </c>
    </row>
    <row r="21" spans="1:3">
      <c r="A21" s="4" t="s">
        <v>78</v>
      </c>
      <c r="B21" s="5" t="n">
        <v>24353</v>
      </c>
      <c r="C21" s="5" t="n">
        <v>21031</v>
      </c>
    </row>
    <row r="22" spans="1:3">
      <c r="A22" s="4" t="s">
        <v>79</v>
      </c>
      <c r="B22" s="5" t="n">
        <v>52644</v>
      </c>
      <c r="C22" s="5" t="n">
        <v>21045</v>
      </c>
    </row>
    <row r="23" spans="1:3">
      <c r="A23" s="4" t="s">
        <v>80</v>
      </c>
      <c r="B23" s="5" t="n">
        <v>27332</v>
      </c>
      <c r="C23" s="5" t="n">
        <v>27218</v>
      </c>
    </row>
    <row r="24" spans="1:3">
      <c r="A24" s="4" t="s">
        <v>81</v>
      </c>
      <c r="B24" s="5" t="n">
        <v>1032907</v>
      </c>
      <c r="C24" s="5" t="n">
        <v>789703</v>
      </c>
    </row>
    <row r="25" spans="1:3">
      <c r="A25" s="3" t="s">
        <v>82</v>
      </c>
    </row>
    <row r="26" spans="1:3">
      <c r="A26" s="4" t="s">
        <v>83</v>
      </c>
      <c r="B26" s="5" t="n">
        <v>4</v>
      </c>
      <c r="C26" s="5" t="n">
        <v>4</v>
      </c>
    </row>
    <row r="27" spans="1:3">
      <c r="A27" s="4" t="s">
        <v>84</v>
      </c>
      <c r="B27" s="4" t="s">
        <v>85</v>
      </c>
      <c r="C27" s="4" t="s">
        <v>85</v>
      </c>
    </row>
    <row r="28" spans="1:3">
      <c r="A28" s="4" t="s">
        <v>86</v>
      </c>
      <c r="B28" s="5" t="n">
        <v>1556124</v>
      </c>
      <c r="C28" s="5" t="n">
        <v>1277592</v>
      </c>
    </row>
    <row r="29" spans="1:3">
      <c r="A29" s="4" t="s">
        <v>87</v>
      </c>
      <c r="B29" s="5" t="n">
        <v>-54841</v>
      </c>
      <c r="C29" s="5" t="n">
        <v>-42945</v>
      </c>
    </row>
    <row r="30" spans="1:3">
      <c r="A30" s="4" t="s">
        <v>88</v>
      </c>
      <c r="B30" s="5" t="n">
        <v>-13068</v>
      </c>
      <c r="C30" s="5" t="n">
        <v>1424</v>
      </c>
    </row>
    <row r="31" spans="1:3">
      <c r="A31" s="4" t="s">
        <v>89</v>
      </c>
      <c r="B31" s="5" t="n">
        <v>1488219</v>
      </c>
      <c r="C31" s="5" t="n">
        <v>1236075</v>
      </c>
    </row>
    <row r="32" spans="1:3">
      <c r="A32" s="4" t="s">
        <v>90</v>
      </c>
      <c r="B32" s="5" t="n">
        <v>2195</v>
      </c>
      <c r="C32" s="5" t="n">
        <v>2411</v>
      </c>
    </row>
    <row r="33" spans="1:3">
      <c r="A33" s="4" t="s">
        <v>91</v>
      </c>
      <c r="B33" s="5" t="n">
        <v>1490414</v>
      </c>
      <c r="C33" s="5" t="n">
        <v>1238486</v>
      </c>
    </row>
    <row r="34" spans="1:3">
      <c r="A34" s="4" t="s">
        <v>92</v>
      </c>
      <c r="B34" s="6" t="n">
        <v>2523321</v>
      </c>
      <c r="C34" s="6" t="n">
        <v>20281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2"/>
    <col customWidth="1" max="2" min="2" width="80"/>
  </cols>
  <sheetData>
    <row r="1" spans="1:2">
      <c r="A1" s="1" t="s">
        <v>244</v>
      </c>
      <c r="B1" s="2" t="s">
        <v>1</v>
      </c>
    </row>
    <row r="2" spans="1:2">
      <c r="B2" s="2" t="s">
        <v>2</v>
      </c>
    </row>
    <row r="3" spans="1:2">
      <c r="A3" s="3" t="s">
        <v>222</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75</v>
      </c>
      <c r="B19"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22</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86</v>
      </c>
      <c r="B1" s="2" t="s">
        <v>1</v>
      </c>
    </row>
    <row r="2" spans="1:2">
      <c r="B2" s="2" t="s">
        <v>2</v>
      </c>
    </row>
    <row r="3" spans="1:2">
      <c r="A3" s="3" t="s">
        <v>224</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295</v>
      </c>
      <c r="B1" s="2" t="s">
        <v>1</v>
      </c>
    </row>
    <row r="2" spans="1:2">
      <c r="B2" s="2" t="s">
        <v>2</v>
      </c>
    </row>
    <row r="3" spans="1:2">
      <c r="A3" s="4" t="s">
        <v>296</v>
      </c>
      <c r="B3" s="4" t="s">
        <v>297</v>
      </c>
    </row>
    <row r="4" spans="1:2">
      <c r="A4" s="4" t="s">
        <v>298</v>
      </c>
    </row>
    <row r="5" spans="1:2">
      <c r="A5" s="4" t="s">
        <v>299</v>
      </c>
      <c r="B5" s="4" t="s">
        <v>300</v>
      </c>
    </row>
    <row r="6" spans="1:2">
      <c r="A6" s="4" t="s">
        <v>301</v>
      </c>
    </row>
    <row r="7" spans="1:2">
      <c r="A7" s="4" t="s">
        <v>299</v>
      </c>
      <c r="B7" s="4" t="s">
        <v>302</v>
      </c>
    </row>
    <row r="8" spans="1:2">
      <c r="A8" s="4" t="s">
        <v>303</v>
      </c>
    </row>
    <row r="9" spans="1:2">
      <c r="A9" s="4" t="s">
        <v>299</v>
      </c>
      <c r="B9" s="4" t="s">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34</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4</v>
      </c>
      <c r="B1" s="2" t="s">
        <v>1</v>
      </c>
    </row>
    <row r="2" spans="1:2">
      <c r="B2" s="2" t="s">
        <v>2</v>
      </c>
    </row>
    <row r="3" spans="1:2">
      <c r="A3" s="3" t="s">
        <v>238</v>
      </c>
    </row>
    <row r="4" spans="1:2">
      <c r="A4" s="4" t="s">
        <v>315</v>
      </c>
      <c r="B4"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40</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22</v>
      </c>
      <c r="B1" s="2" t="s">
        <v>1</v>
      </c>
    </row>
    <row r="2" spans="1:2">
      <c r="B2" s="2" t="s">
        <v>2</v>
      </c>
    </row>
    <row r="3" spans="1:2">
      <c r="A3" s="4" t="s">
        <v>323</v>
      </c>
    </row>
    <row r="4" spans="1:2">
      <c r="A4" s="3" t="s">
        <v>324</v>
      </c>
    </row>
    <row r="5" spans="1:2">
      <c r="A5" s="4" t="s">
        <v>325</v>
      </c>
      <c r="B5"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328</v>
      </c>
    </row>
    <row r="2" spans="1:2">
      <c r="A2" s="3" t="s">
        <v>222</v>
      </c>
    </row>
    <row r="3" spans="1:2">
      <c r="A3" s="4" t="s">
        <v>60</v>
      </c>
      <c r="B3" s="6" t="n">
        <v>2171</v>
      </c>
    </row>
    <row r="4" spans="1:2">
      <c r="A4" s="4" t="s">
        <v>61</v>
      </c>
      <c r="B4" s="5" t="n">
        <v>4286</v>
      </c>
    </row>
    <row r="5" spans="1:2">
      <c r="A5" s="4" t="s">
        <v>329</v>
      </c>
      <c r="B5" s="5" t="n">
        <v>2061</v>
      </c>
    </row>
    <row r="6" spans="1:2">
      <c r="A6" s="4" t="s">
        <v>330</v>
      </c>
      <c r="B6" s="5" t="n">
        <v>8518</v>
      </c>
    </row>
    <row r="7" spans="1:2">
      <c r="A7" s="4" t="s">
        <v>331</v>
      </c>
      <c r="B7" s="5" t="n">
        <v>-590</v>
      </c>
    </row>
    <row r="8" spans="1:2">
      <c r="A8" s="4" t="s">
        <v>332</v>
      </c>
      <c r="B8" s="6" t="n">
        <v>79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3</v>
      </c>
      <c r="B1" s="2" t="s">
        <v>2</v>
      </c>
      <c r="C1" s="2" t="s">
        <v>58</v>
      </c>
    </row>
    <row r="2" spans="1:3">
      <c r="A2" s="3" t="s">
        <v>94</v>
      </c>
    </row>
    <row r="3" spans="1:3">
      <c r="A3" s="4" t="s">
        <v>95</v>
      </c>
      <c r="B3" s="6" t="n">
        <v>82297</v>
      </c>
      <c r="C3" s="6" t="n">
        <v>62543</v>
      </c>
    </row>
    <row r="4" spans="1:3">
      <c r="A4" s="4" t="s">
        <v>96</v>
      </c>
      <c r="B4" s="6" t="n">
        <v>18607</v>
      </c>
      <c r="C4" s="6" t="n">
        <v>15177</v>
      </c>
    </row>
    <row r="5" spans="1:3">
      <c r="A5" s="4" t="s">
        <v>97</v>
      </c>
      <c r="B5" s="7" t="n">
        <v>0.0001</v>
      </c>
      <c r="C5" s="7" t="n">
        <v>0.0001</v>
      </c>
    </row>
    <row r="6" spans="1:3">
      <c r="A6" s="4" t="s">
        <v>98</v>
      </c>
      <c r="B6" s="5" t="n">
        <v>90000000</v>
      </c>
      <c r="C6" s="5" t="n">
        <v>90000000</v>
      </c>
    </row>
    <row r="7" spans="1:3">
      <c r="A7" s="4" t="s">
        <v>99</v>
      </c>
      <c r="B7" s="5" t="n">
        <v>42412827</v>
      </c>
      <c r="C7" s="5" t="n">
        <v>37545790</v>
      </c>
    </row>
    <row r="8" spans="1:3">
      <c r="A8" s="4" t="s">
        <v>100</v>
      </c>
      <c r="B8" s="5" t="n">
        <v>42412827</v>
      </c>
      <c r="C8" s="5" t="n">
        <v>37545790</v>
      </c>
    </row>
    <row r="9" spans="1:3">
      <c r="A9" s="4" t="s">
        <v>101</v>
      </c>
      <c r="B9" s="7" t="n">
        <v>0.0001</v>
      </c>
      <c r="C9" s="7" t="n">
        <v>0.0001</v>
      </c>
    </row>
    <row r="10" spans="1:3">
      <c r="A10" s="4" t="s">
        <v>102</v>
      </c>
      <c r="B10" s="5" t="n">
        <v>4000000</v>
      </c>
      <c r="C10" s="5" t="n">
        <v>4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104</v>
      </c>
      <c r="D1" s="2" t="s">
        <v>1</v>
      </c>
    </row>
    <row r="2" spans="1:5">
      <c r="B2" s="2" t="s">
        <v>2</v>
      </c>
      <c r="C2" s="2" t="s">
        <v>105</v>
      </c>
      <c r="D2" s="2" t="s">
        <v>2</v>
      </c>
      <c r="E2" s="2" t="s">
        <v>105</v>
      </c>
    </row>
    <row r="3" spans="1:5">
      <c r="A3" s="3" t="s">
        <v>334</v>
      </c>
    </row>
    <row r="4" spans="1:5">
      <c r="A4" s="4" t="s">
        <v>335</v>
      </c>
      <c r="B4" s="6" t="n">
        <v>6459</v>
      </c>
      <c r="C4" s="6" t="n">
        <v>5130</v>
      </c>
      <c r="D4" s="6" t="n">
        <v>17850</v>
      </c>
      <c r="E4" s="6" t="n">
        <v>14114</v>
      </c>
    </row>
    <row r="5" spans="1:5">
      <c r="A5" s="4" t="s">
        <v>336</v>
      </c>
    </row>
    <row r="6" spans="1:5">
      <c r="A6" s="3" t="s">
        <v>334</v>
      </c>
    </row>
    <row r="7" spans="1:5">
      <c r="A7" s="4" t="s">
        <v>335</v>
      </c>
      <c r="B7" s="5" t="n">
        <v>140</v>
      </c>
      <c r="C7" s="5" t="n">
        <v>133</v>
      </c>
      <c r="D7" s="5" t="n">
        <v>425</v>
      </c>
      <c r="E7" s="5" t="n">
        <v>335</v>
      </c>
    </row>
    <row r="8" spans="1:5">
      <c r="A8" s="4" t="s">
        <v>337</v>
      </c>
    </row>
    <row r="9" spans="1:5">
      <c r="A9" s="3" t="s">
        <v>334</v>
      </c>
    </row>
    <row r="10" spans="1:5">
      <c r="A10" s="4" t="s">
        <v>335</v>
      </c>
      <c r="B10" s="5" t="n">
        <v>84</v>
      </c>
      <c r="C10" s="5" t="n">
        <v>82</v>
      </c>
      <c r="D10" s="5" t="n">
        <v>245</v>
      </c>
      <c r="E10" s="5" t="n">
        <v>166</v>
      </c>
    </row>
    <row r="11" spans="1:5">
      <c r="A11" s="4" t="s">
        <v>338</v>
      </c>
    </row>
    <row r="12" spans="1:5">
      <c r="A12" s="3" t="s">
        <v>334</v>
      </c>
    </row>
    <row r="13" spans="1:5">
      <c r="A13" s="4" t="s">
        <v>335</v>
      </c>
      <c r="B13" s="5" t="n">
        <v>2854</v>
      </c>
      <c r="C13" s="5" t="n">
        <v>1877</v>
      </c>
      <c r="D13" s="5" t="n">
        <v>7298</v>
      </c>
      <c r="E13" s="5" t="n">
        <v>5819</v>
      </c>
    </row>
    <row r="14" spans="1:5">
      <c r="A14" s="4" t="s">
        <v>339</v>
      </c>
    </row>
    <row r="15" spans="1:5">
      <c r="A15" s="3" t="s">
        <v>334</v>
      </c>
    </row>
    <row r="16" spans="1:5">
      <c r="A16" s="4" t="s">
        <v>335</v>
      </c>
      <c r="B16" s="5" t="n">
        <v>4562</v>
      </c>
      <c r="C16" s="5" t="n">
        <v>3935</v>
      </c>
      <c r="D16" s="5" t="n">
        <v>13297</v>
      </c>
      <c r="E16" s="5" t="n">
        <v>10898</v>
      </c>
    </row>
    <row r="17" spans="1:5">
      <c r="A17" s="4" t="s">
        <v>340</v>
      </c>
    </row>
    <row r="18" spans="1:5">
      <c r="A18" s="3" t="s">
        <v>334</v>
      </c>
    </row>
    <row r="19" spans="1:5">
      <c r="A19" s="4" t="s">
        <v>341</v>
      </c>
      <c r="B19" s="6" t="n">
        <v>-1181</v>
      </c>
      <c r="C19" s="6" t="n">
        <v>-897</v>
      </c>
      <c r="D19" s="6" t="n">
        <v>-3415</v>
      </c>
      <c r="E19" s="6" t="n">
        <v>-310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58</v>
      </c>
    </row>
    <row r="2" spans="1:3">
      <c r="A2" s="3" t="s">
        <v>343</v>
      </c>
    </row>
    <row r="3" spans="1:3">
      <c r="A3" s="4" t="s">
        <v>53</v>
      </c>
      <c r="B3" s="6" t="n">
        <v>6794</v>
      </c>
    </row>
    <row r="4" spans="1:3">
      <c r="A4" s="4" t="s">
        <v>344</v>
      </c>
      <c r="B4" s="5" t="n">
        <v>27700</v>
      </c>
    </row>
    <row r="5" spans="1:3">
      <c r="A5" s="4" t="s">
        <v>345</v>
      </c>
      <c r="B5" s="5" t="n">
        <v>26154</v>
      </c>
    </row>
    <row r="6" spans="1:3">
      <c r="A6" s="4" t="s">
        <v>346</v>
      </c>
      <c r="B6" s="5" t="n">
        <v>25856</v>
      </c>
    </row>
    <row r="7" spans="1:3">
      <c r="A7" s="4" t="s">
        <v>347</v>
      </c>
      <c r="B7" s="5" t="n">
        <v>24736</v>
      </c>
    </row>
    <row r="8" spans="1:3">
      <c r="A8" s="4" t="s">
        <v>348</v>
      </c>
      <c r="B8" s="5" t="n">
        <v>200724</v>
      </c>
    </row>
    <row r="9" spans="1:3">
      <c r="A9" s="4" t="s">
        <v>144</v>
      </c>
      <c r="B9" s="5" t="n">
        <v>311964</v>
      </c>
    </row>
    <row r="10" spans="1:3">
      <c r="A10" s="4" t="s">
        <v>144</v>
      </c>
      <c r="B10" s="5" t="n">
        <v>-27332</v>
      </c>
      <c r="C10" s="6" t="n">
        <v>-27218</v>
      </c>
    </row>
    <row r="11" spans="1:3">
      <c r="A11" s="4" t="s">
        <v>336</v>
      </c>
    </row>
    <row r="12" spans="1:3">
      <c r="A12" s="3" t="s">
        <v>343</v>
      </c>
    </row>
    <row r="13" spans="1:3">
      <c r="A13" s="4" t="s">
        <v>53</v>
      </c>
      <c r="B13" s="5" t="n">
        <v>142</v>
      </c>
    </row>
    <row r="14" spans="1:3">
      <c r="A14" s="4" t="s">
        <v>344</v>
      </c>
      <c r="B14" s="5" t="n">
        <v>561</v>
      </c>
    </row>
    <row r="15" spans="1:3">
      <c r="A15" s="4" t="s">
        <v>345</v>
      </c>
      <c r="B15" s="5" t="n">
        <v>37</v>
      </c>
    </row>
    <row r="16" spans="1:3">
      <c r="A16" s="4" t="s">
        <v>346</v>
      </c>
      <c r="B16" s="5" t="n">
        <v>0</v>
      </c>
    </row>
    <row r="17" spans="1:3">
      <c r="A17" s="4" t="s">
        <v>347</v>
      </c>
      <c r="B17" s="5" t="n">
        <v>0</v>
      </c>
    </row>
    <row r="18" spans="1:3">
      <c r="A18" s="4" t="s">
        <v>348</v>
      </c>
      <c r="B18" s="5" t="n">
        <v>0</v>
      </c>
    </row>
    <row r="19" spans="1:3">
      <c r="A19" s="4" t="s">
        <v>144</v>
      </c>
      <c r="B19" s="5" t="n">
        <v>740</v>
      </c>
    </row>
    <row r="20" spans="1:3">
      <c r="A20" s="4" t="s">
        <v>337</v>
      </c>
    </row>
    <row r="21" spans="1:3">
      <c r="A21" s="3" t="s">
        <v>343</v>
      </c>
    </row>
    <row r="22" spans="1:3">
      <c r="A22" s="4" t="s">
        <v>53</v>
      </c>
      <c r="B22" s="5" t="n">
        <v>85</v>
      </c>
    </row>
    <row r="23" spans="1:3">
      <c r="A23" s="4" t="s">
        <v>344</v>
      </c>
      <c r="B23" s="5" t="n">
        <v>405</v>
      </c>
    </row>
    <row r="24" spans="1:3">
      <c r="A24" s="4" t="s">
        <v>345</v>
      </c>
      <c r="B24" s="5" t="n">
        <v>385</v>
      </c>
    </row>
    <row r="25" spans="1:3">
      <c r="A25" s="4" t="s">
        <v>346</v>
      </c>
      <c r="B25" s="5" t="n">
        <v>373</v>
      </c>
    </row>
    <row r="26" spans="1:3">
      <c r="A26" s="4" t="s">
        <v>347</v>
      </c>
      <c r="B26" s="5" t="n">
        <v>314</v>
      </c>
    </row>
    <row r="27" spans="1:3">
      <c r="A27" s="4" t="s">
        <v>348</v>
      </c>
      <c r="B27" s="5" t="n">
        <v>1117</v>
      </c>
    </row>
    <row r="28" spans="1:3">
      <c r="A28" s="4" t="s">
        <v>144</v>
      </c>
      <c r="B28" s="5" t="n">
        <v>2679</v>
      </c>
    </row>
    <row r="29" spans="1:3">
      <c r="A29" s="4" t="s">
        <v>338</v>
      </c>
    </row>
    <row r="30" spans="1:3">
      <c r="A30" s="3" t="s">
        <v>343</v>
      </c>
    </row>
    <row r="31" spans="1:3">
      <c r="A31" s="4" t="s">
        <v>53</v>
      </c>
      <c r="B31" s="5" t="n">
        <v>3147</v>
      </c>
    </row>
    <row r="32" spans="1:3">
      <c r="A32" s="4" t="s">
        <v>344</v>
      </c>
      <c r="B32" s="5" t="n">
        <v>12385</v>
      </c>
    </row>
    <row r="33" spans="1:3">
      <c r="A33" s="4" t="s">
        <v>345</v>
      </c>
      <c r="B33" s="5" t="n">
        <v>11237</v>
      </c>
    </row>
    <row r="34" spans="1:3">
      <c r="A34" s="4" t="s">
        <v>346</v>
      </c>
      <c r="B34" s="5" t="n">
        <v>10371</v>
      </c>
    </row>
    <row r="35" spans="1:3">
      <c r="A35" s="4" t="s">
        <v>347</v>
      </c>
      <c r="B35" s="5" t="n">
        <v>9594</v>
      </c>
    </row>
    <row r="36" spans="1:3">
      <c r="A36" s="4" t="s">
        <v>348</v>
      </c>
      <c r="B36" s="5" t="n">
        <v>56716</v>
      </c>
    </row>
    <row r="37" spans="1:3">
      <c r="A37" s="4" t="s">
        <v>144</v>
      </c>
      <c r="B37" s="5" t="n">
        <v>103450</v>
      </c>
    </row>
    <row r="38" spans="1:3">
      <c r="A38" s="4" t="s">
        <v>339</v>
      </c>
    </row>
    <row r="39" spans="1:3">
      <c r="A39" s="3" t="s">
        <v>343</v>
      </c>
    </row>
    <row r="40" spans="1:3">
      <c r="A40" s="4" t="s">
        <v>53</v>
      </c>
      <c r="B40" s="5" t="n">
        <v>4631</v>
      </c>
    </row>
    <row r="41" spans="1:3">
      <c r="A41" s="4" t="s">
        <v>344</v>
      </c>
      <c r="B41" s="5" t="n">
        <v>19114</v>
      </c>
    </row>
    <row r="42" spans="1:3">
      <c r="A42" s="4" t="s">
        <v>345</v>
      </c>
      <c r="B42" s="5" t="n">
        <v>18827</v>
      </c>
    </row>
    <row r="43" spans="1:3">
      <c r="A43" s="4" t="s">
        <v>346</v>
      </c>
      <c r="B43" s="5" t="n">
        <v>18534</v>
      </c>
    </row>
    <row r="44" spans="1:3">
      <c r="A44" s="4" t="s">
        <v>347</v>
      </c>
      <c r="B44" s="5" t="n">
        <v>17680</v>
      </c>
    </row>
    <row r="45" spans="1:3">
      <c r="A45" s="4" t="s">
        <v>348</v>
      </c>
      <c r="B45" s="5" t="n">
        <v>153641</v>
      </c>
    </row>
    <row r="46" spans="1:3">
      <c r="A46" s="4" t="s">
        <v>144</v>
      </c>
      <c r="B46" s="5" t="n">
        <v>232427</v>
      </c>
    </row>
    <row r="47" spans="1:3">
      <c r="A47" s="4" t="s">
        <v>340</v>
      </c>
    </row>
    <row r="48" spans="1:3">
      <c r="A48" s="3" t="s">
        <v>343</v>
      </c>
    </row>
    <row r="49" spans="1:3">
      <c r="A49" s="4" t="s">
        <v>53</v>
      </c>
      <c r="B49" s="5" t="n">
        <v>-1211</v>
      </c>
    </row>
    <row r="50" spans="1:3">
      <c r="A50" s="4" t="s">
        <v>344</v>
      </c>
      <c r="B50" s="5" t="n">
        <v>-4765</v>
      </c>
    </row>
    <row r="51" spans="1:3">
      <c r="A51" s="4" t="s">
        <v>345</v>
      </c>
      <c r="B51" s="5" t="n">
        <v>-4332</v>
      </c>
    </row>
    <row r="52" spans="1:3">
      <c r="A52" s="4" t="s">
        <v>346</v>
      </c>
      <c r="B52" s="5" t="n">
        <v>-3422</v>
      </c>
    </row>
    <row r="53" spans="1:3">
      <c r="A53" s="4" t="s">
        <v>347</v>
      </c>
      <c r="B53" s="5" t="n">
        <v>-2852</v>
      </c>
    </row>
    <row r="54" spans="1:3">
      <c r="A54" s="4" t="s">
        <v>348</v>
      </c>
      <c r="B54" s="5" t="n">
        <v>-10750</v>
      </c>
    </row>
    <row r="55" spans="1:3">
      <c r="A55" s="4" t="s">
        <v>144</v>
      </c>
      <c r="B55" s="6" t="n">
        <v>-2733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104</v>
      </c>
      <c r="D1" s="2" t="s">
        <v>1</v>
      </c>
    </row>
    <row r="2" spans="1:5">
      <c r="B2" s="2" t="s">
        <v>2</v>
      </c>
      <c r="C2" s="2" t="s">
        <v>105</v>
      </c>
      <c r="D2" s="2" t="s">
        <v>2</v>
      </c>
      <c r="E2" s="2" t="s">
        <v>105</v>
      </c>
    </row>
    <row r="3" spans="1:5">
      <c r="A3" s="3" t="s">
        <v>350</v>
      </c>
    </row>
    <row r="4" spans="1:5">
      <c r="A4" s="4" t="s">
        <v>351</v>
      </c>
      <c r="B4" s="6" t="n">
        <v>20611</v>
      </c>
      <c r="C4" s="6" t="n">
        <v>15586</v>
      </c>
      <c r="D4" s="6" t="n">
        <v>57522</v>
      </c>
      <c r="E4" s="6" t="n">
        <v>44961</v>
      </c>
    </row>
    <row r="5" spans="1:5">
      <c r="A5" s="4" t="s">
        <v>352</v>
      </c>
      <c r="B5" s="5" t="n">
        <v>-98</v>
      </c>
      <c r="C5" s="5" t="n">
        <v>-95</v>
      </c>
      <c r="D5" s="5" t="n">
        <v>-283</v>
      </c>
      <c r="E5" s="5" t="n">
        <v>-296</v>
      </c>
    </row>
    <row r="6" spans="1:5">
      <c r="A6" s="4" t="s">
        <v>353</v>
      </c>
      <c r="B6" s="6" t="n">
        <v>20513</v>
      </c>
      <c r="C6" s="6" t="n">
        <v>15491</v>
      </c>
      <c r="D6" s="6" t="n">
        <v>57239</v>
      </c>
      <c r="E6" s="6" t="n">
        <v>44665</v>
      </c>
    </row>
    <row r="7" spans="1:5">
      <c r="A7" s="4" t="s">
        <v>354</v>
      </c>
      <c r="B7" s="5" t="n">
        <v>42034685</v>
      </c>
      <c r="C7" s="5" t="n">
        <v>31969749</v>
      </c>
      <c r="D7" s="5" t="n">
        <v>40194931</v>
      </c>
      <c r="E7" s="5" t="n">
        <v>31342354</v>
      </c>
    </row>
    <row r="8" spans="1:5">
      <c r="A8" s="4" t="s">
        <v>355</v>
      </c>
      <c r="B8" s="5" t="n">
        <v>-202228</v>
      </c>
      <c r="C8" s="5" t="n">
        <v>-210824</v>
      </c>
      <c r="D8" s="5" t="n">
        <v>-202228</v>
      </c>
      <c r="E8" s="5" t="n">
        <v>-210824</v>
      </c>
    </row>
    <row r="9" spans="1:5">
      <c r="A9" s="4" t="s">
        <v>356</v>
      </c>
      <c r="B9" s="5" t="n">
        <v>41832457</v>
      </c>
      <c r="C9" s="5" t="n">
        <v>31758925</v>
      </c>
      <c r="D9" s="5" t="n">
        <v>39992703</v>
      </c>
      <c r="E9" s="5" t="n">
        <v>31131530</v>
      </c>
    </row>
    <row r="10" spans="1:5">
      <c r="A10" s="4" t="s">
        <v>356</v>
      </c>
      <c r="B10" s="5" t="n">
        <v>41832457</v>
      </c>
      <c r="C10" s="5" t="n">
        <v>31758925</v>
      </c>
      <c r="D10" s="5" t="n">
        <v>39992703</v>
      </c>
      <c r="E10" s="5" t="n">
        <v>31131530</v>
      </c>
    </row>
    <row r="11" spans="1:5">
      <c r="A11" s="4" t="s">
        <v>357</v>
      </c>
      <c r="B11" s="5" t="n">
        <v>109027</v>
      </c>
      <c r="C11" s="5" t="n">
        <v>80211</v>
      </c>
      <c r="D11" s="5" t="n">
        <v>102845</v>
      </c>
      <c r="E11" s="5" t="n">
        <v>71855</v>
      </c>
    </row>
    <row r="12" spans="1:5">
      <c r="A12" s="4" t="s">
        <v>358</v>
      </c>
      <c r="B12" s="5" t="n">
        <v>376558</v>
      </c>
      <c r="D12" s="5" t="n">
        <v>529893</v>
      </c>
    </row>
    <row r="13" spans="1:5">
      <c r="A13" s="4" t="s">
        <v>359</v>
      </c>
      <c r="B13" s="5" t="n">
        <v>42318042</v>
      </c>
      <c r="C13" s="5" t="n">
        <v>32287352</v>
      </c>
      <c r="D13" s="5" t="n">
        <v>40625441</v>
      </c>
      <c r="E13" s="5" t="n">
        <v>31471251</v>
      </c>
    </row>
    <row r="14" spans="1:5">
      <c r="A14" s="4" t="s">
        <v>360</v>
      </c>
    </row>
    <row r="15" spans="1:5">
      <c r="A15" s="3" t="s">
        <v>350</v>
      </c>
    </row>
    <row r="16" spans="1:5">
      <c r="A16" s="4" t="s">
        <v>358</v>
      </c>
      <c r="C16" s="5" t="n">
        <v>439761</v>
      </c>
      <c r="E16" s="5" t="n">
        <v>265048</v>
      </c>
    </row>
    <row r="17" spans="1:5">
      <c r="A17" s="4" t="s">
        <v>361</v>
      </c>
    </row>
    <row r="18" spans="1:5">
      <c r="A18" s="3" t="s">
        <v>350</v>
      </c>
    </row>
    <row r="19" spans="1:5">
      <c r="A19" s="4" t="s">
        <v>358</v>
      </c>
      <c r="C19" s="5" t="n">
        <v>8455</v>
      </c>
      <c r="D19" s="5" t="n">
        <v>359713</v>
      </c>
      <c r="E19" s="5" t="n">
        <v>2818</v>
      </c>
    </row>
    <row r="20" spans="1:5">
      <c r="A20" s="4" t="s">
        <v>362</v>
      </c>
    </row>
    <row r="21" spans="1:5">
      <c r="A21" s="3" t="s">
        <v>350</v>
      </c>
    </row>
    <row r="22" spans="1:5">
      <c r="A22" s="4" t="s">
        <v>358</v>
      </c>
      <c r="B22" s="5" t="n">
        <v>376558</v>
      </c>
      <c r="C22" s="5" t="n">
        <v>0</v>
      </c>
      <c r="D22" s="5" t="n">
        <v>170180</v>
      </c>
      <c r="E22" s="5"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7"/>
    <col customWidth="1" max="5" min="5" width="30"/>
    <col customWidth="1" max="6" min="6" width="27"/>
    <col customWidth="1" max="7" min="7" width="27"/>
    <col customWidth="1" max="8" min="8" width="27"/>
    <col customWidth="1" max="9" min="9" width="27"/>
    <col customWidth="1" max="10" min="10" width="21"/>
    <col customWidth="1" max="11" min="11" width="21"/>
  </cols>
  <sheetData>
    <row r="1" spans="1:11">
      <c r="A1" s="1" t="s">
        <v>363</v>
      </c>
      <c r="B1" s="2" t="s">
        <v>364</v>
      </c>
      <c r="F1" s="2" t="s">
        <v>104</v>
      </c>
      <c r="H1" s="2" t="s">
        <v>1</v>
      </c>
    </row>
    <row r="2" spans="1:11">
      <c r="B2" s="2" t="s">
        <v>365</v>
      </c>
      <c r="C2" s="2" t="s">
        <v>366</v>
      </c>
      <c r="D2" s="2" t="s">
        <v>367</v>
      </c>
      <c r="E2" s="2" t="s">
        <v>368</v>
      </c>
      <c r="F2" s="2" t="s">
        <v>369</v>
      </c>
      <c r="G2" s="2" t="s">
        <v>370</v>
      </c>
      <c r="H2" s="2" t="s">
        <v>369</v>
      </c>
      <c r="I2" s="2" t="s">
        <v>370</v>
      </c>
      <c r="J2" s="2" t="s">
        <v>371</v>
      </c>
      <c r="K2" s="2" t="s">
        <v>372</v>
      </c>
    </row>
    <row r="3" spans="1:11">
      <c r="A3" s="3" t="s">
        <v>373</v>
      </c>
    </row>
    <row r="4" spans="1:11">
      <c r="A4" s="4" t="s">
        <v>374</v>
      </c>
      <c r="F4" s="6" t="n">
        <v>3400000</v>
      </c>
      <c r="G4" s="6" t="n">
        <v>3000000</v>
      </c>
      <c r="H4" s="6" t="n">
        <v>9882000</v>
      </c>
      <c r="I4" s="6" t="n">
        <v>7794000</v>
      </c>
    </row>
    <row r="5" spans="1:11">
      <c r="A5" s="4" t="s">
        <v>375</v>
      </c>
      <c r="H5" s="5" t="n">
        <v>1</v>
      </c>
    </row>
    <row r="6" spans="1:11">
      <c r="A6" s="4" t="s">
        <v>376</v>
      </c>
      <c r="F6" s="5" t="n">
        <v>2</v>
      </c>
      <c r="H6" s="5" t="n">
        <v>2</v>
      </c>
    </row>
    <row r="7" spans="1:11">
      <c r="A7" s="4" t="s">
        <v>377</v>
      </c>
      <c r="F7" s="6" t="n">
        <v>9700000</v>
      </c>
      <c r="H7" s="6" t="n">
        <v>9700000</v>
      </c>
      <c r="K7" s="6" t="n">
        <v>52700000</v>
      </c>
    </row>
    <row r="8" spans="1:11">
      <c r="A8" s="4" t="s">
        <v>378</v>
      </c>
      <c r="F8" s="6" t="n">
        <v>21300000</v>
      </c>
      <c r="H8" s="6" t="n">
        <v>21300000</v>
      </c>
      <c r="K8" s="5" t="n">
        <v>16700000</v>
      </c>
    </row>
    <row r="9" spans="1:11">
      <c r="A9" s="4" t="s">
        <v>379</v>
      </c>
      <c r="F9" s="5" t="n">
        <v>376558</v>
      </c>
      <c r="H9" s="5" t="n">
        <v>529893</v>
      </c>
    </row>
    <row r="10" spans="1:11">
      <c r="A10" s="4" t="s">
        <v>380</v>
      </c>
      <c r="K10" s="5" t="n">
        <v>475000</v>
      </c>
    </row>
    <row r="11" spans="1:11">
      <c r="A11" s="4" t="s">
        <v>122</v>
      </c>
      <c r="F11" s="6" t="n">
        <v>-184000</v>
      </c>
      <c r="G11" s="6" t="n">
        <v>-125000</v>
      </c>
      <c r="H11" s="6" t="n">
        <v>-210000</v>
      </c>
      <c r="I11" s="5" t="n">
        <v>-391000</v>
      </c>
    </row>
    <row r="12" spans="1:11">
      <c r="A12" s="4" t="s">
        <v>381</v>
      </c>
      <c r="H12" s="5" t="n">
        <v>276960000</v>
      </c>
      <c r="I12" s="6" t="n">
        <v>159604000</v>
      </c>
    </row>
    <row r="13" spans="1:11">
      <c r="A13" s="4" t="s">
        <v>382</v>
      </c>
      <c r="F13" s="5" t="n">
        <v>16200000</v>
      </c>
      <c r="H13" s="5" t="n">
        <v>16200000</v>
      </c>
    </row>
    <row r="14" spans="1:11">
      <c r="A14" s="4" t="s">
        <v>383</v>
      </c>
      <c r="F14" s="6" t="n">
        <v>16310000</v>
      </c>
      <c r="H14" s="6" t="n">
        <v>16310000</v>
      </c>
    </row>
    <row r="15" spans="1:11">
      <c r="A15" s="4" t="s">
        <v>384</v>
      </c>
    </row>
    <row r="16" spans="1:11">
      <c r="A16" s="3" t="s">
        <v>373</v>
      </c>
    </row>
    <row r="17" spans="1:11">
      <c r="A17" s="4" t="s">
        <v>382</v>
      </c>
      <c r="J17" s="6" t="n">
        <v>7500000</v>
      </c>
    </row>
    <row r="18" spans="1:11">
      <c r="A18" s="4" t="s">
        <v>383</v>
      </c>
      <c r="J18" s="6" t="n">
        <v>7500000</v>
      </c>
    </row>
    <row r="19" spans="1:11">
      <c r="A19" s="4" t="s">
        <v>360</v>
      </c>
    </row>
    <row r="20" spans="1:11">
      <c r="A20" s="3" t="s">
        <v>373</v>
      </c>
    </row>
    <row r="21" spans="1:11">
      <c r="A21" s="4" t="s">
        <v>385</v>
      </c>
      <c r="E21" s="5" t="n">
        <v>3450000</v>
      </c>
    </row>
    <row r="22" spans="1:11">
      <c r="A22" s="4" t="s">
        <v>386</v>
      </c>
      <c r="E22" s="5" t="n">
        <v>450000</v>
      </c>
    </row>
    <row r="23" spans="1:11">
      <c r="A23" s="4" t="s">
        <v>387</v>
      </c>
      <c r="E23" s="6" t="n">
        <v>48</v>
      </c>
    </row>
    <row r="24" spans="1:11">
      <c r="A24" s="4" t="s">
        <v>379</v>
      </c>
      <c r="G24" s="5" t="n">
        <v>439761</v>
      </c>
      <c r="I24" s="5" t="n">
        <v>265048</v>
      </c>
    </row>
    <row r="25" spans="1:11">
      <c r="A25" s="4" t="s">
        <v>381</v>
      </c>
      <c r="D25" s="6" t="n">
        <v>160200000</v>
      </c>
    </row>
    <row r="26" spans="1:11">
      <c r="A26" s="4" t="s">
        <v>361</v>
      </c>
    </row>
    <row r="27" spans="1:11">
      <c r="A27" s="3" t="s">
        <v>373</v>
      </c>
    </row>
    <row r="28" spans="1:11">
      <c r="A28" s="4" t="s">
        <v>385</v>
      </c>
      <c r="D28" s="5" t="n">
        <v>3500000</v>
      </c>
    </row>
    <row r="29" spans="1:11">
      <c r="A29" s="4" t="s">
        <v>387</v>
      </c>
      <c r="D29" s="8" t="n">
        <v>55.2</v>
      </c>
    </row>
    <row r="30" spans="1:11">
      <c r="A30" s="4" t="s">
        <v>379</v>
      </c>
      <c r="G30" s="5" t="n">
        <v>8455</v>
      </c>
      <c r="H30" s="5" t="n">
        <v>359713</v>
      </c>
      <c r="I30" s="5" t="n">
        <v>2818</v>
      </c>
    </row>
    <row r="31" spans="1:11">
      <c r="A31" s="4" t="s">
        <v>381</v>
      </c>
      <c r="B31" s="6" t="n">
        <v>186000000</v>
      </c>
    </row>
    <row r="32" spans="1:11">
      <c r="A32" s="4" t="s">
        <v>362</v>
      </c>
    </row>
    <row r="33" spans="1:11">
      <c r="A33" s="3" t="s">
        <v>373</v>
      </c>
    </row>
    <row r="34" spans="1:11">
      <c r="A34" s="4" t="s">
        <v>385</v>
      </c>
      <c r="C34" s="5" t="n">
        <v>3162500</v>
      </c>
    </row>
    <row r="35" spans="1:11">
      <c r="A35" s="4" t="s">
        <v>387</v>
      </c>
      <c r="C35" s="8" t="n">
        <v>65.84999999999999</v>
      </c>
    </row>
    <row r="36" spans="1:11">
      <c r="A36" s="4" t="s">
        <v>379</v>
      </c>
      <c r="F36" s="5" t="n">
        <v>376558</v>
      </c>
      <c r="G36" s="5" t="n">
        <v>0</v>
      </c>
      <c r="H36" s="5" t="n">
        <v>170180</v>
      </c>
      <c r="I36" s="5" t="n">
        <v>0</v>
      </c>
    </row>
    <row r="37" spans="1:11">
      <c r="A37" s="4" t="s">
        <v>388</v>
      </c>
    </row>
    <row r="38" spans="1:11">
      <c r="A38" s="3" t="s">
        <v>373</v>
      </c>
    </row>
    <row r="39" spans="1:11">
      <c r="A39" s="4" t="s">
        <v>389</v>
      </c>
      <c r="F39" s="6" t="n">
        <v>2800000</v>
      </c>
      <c r="H39" s="6" t="n">
        <v>2800000</v>
      </c>
      <c r="K39" s="6" t="n">
        <v>3300000</v>
      </c>
    </row>
  </sheetData>
  <mergeCells count="4">
    <mergeCell ref="A1:A2"/>
    <mergeCell ref="B1:E1"/>
    <mergeCell ref="F1:G1"/>
    <mergeCell ref="H1:I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26"/>
    <col customWidth="1" max="3" min="3" width="26"/>
  </cols>
  <sheetData>
    <row r="1" spans="1:3">
      <c r="A1" s="1" t="s">
        <v>390</v>
      </c>
      <c r="B1" s="2" t="s">
        <v>104</v>
      </c>
      <c r="C1" s="2" t="s">
        <v>1</v>
      </c>
    </row>
    <row r="2" spans="1:3">
      <c r="B2" s="2" t="s">
        <v>328</v>
      </c>
      <c r="C2" s="2" t="s">
        <v>328</v>
      </c>
    </row>
    <row r="3" spans="1:3">
      <c r="A3" s="3" t="s">
        <v>224</v>
      </c>
    </row>
    <row r="4" spans="1:3">
      <c r="A4" s="4" t="s">
        <v>391</v>
      </c>
      <c r="C4" s="4" t="s">
        <v>392</v>
      </c>
    </row>
    <row r="5" spans="1:3">
      <c r="A5" s="4" t="s">
        <v>393</v>
      </c>
      <c r="B5" s="4" t="s">
        <v>394</v>
      </c>
      <c r="C5" s="4" t="s">
        <v>394</v>
      </c>
    </row>
    <row r="6" spans="1:3">
      <c r="A6" s="4" t="s">
        <v>395</v>
      </c>
      <c r="C6" s="4" t="s">
        <v>8</v>
      </c>
    </row>
    <row r="7" spans="1:3">
      <c r="A7" s="4" t="s">
        <v>396</v>
      </c>
      <c r="C7" s="4" t="s">
        <v>8</v>
      </c>
    </row>
    <row r="8" spans="1:3">
      <c r="A8" s="4" t="s">
        <v>397</v>
      </c>
      <c r="C8" s="4" t="s">
        <v>8</v>
      </c>
    </row>
    <row r="9" spans="1:3">
      <c r="A9" s="4" t="s">
        <v>398</v>
      </c>
      <c r="C9" s="4" t="s">
        <v>399</v>
      </c>
    </row>
    <row r="10" spans="1:3">
      <c r="A10" s="3" t="s">
        <v>400</v>
      </c>
    </row>
    <row r="11" spans="1:3">
      <c r="A11" s="4" t="s">
        <v>401</v>
      </c>
      <c r="B11" s="6" t="n">
        <v>49463</v>
      </c>
      <c r="C11" s="6" t="n">
        <v>140071</v>
      </c>
    </row>
    <row r="12" spans="1:3">
      <c r="A12" s="4" t="s">
        <v>402</v>
      </c>
      <c r="B12" s="5" t="n">
        <v>-4868</v>
      </c>
      <c r="C12" s="5" t="n">
        <v>-15167</v>
      </c>
    </row>
    <row r="13" spans="1:3">
      <c r="A13" s="4" t="s">
        <v>403</v>
      </c>
      <c r="B13" s="5" t="n">
        <v>44595</v>
      </c>
      <c r="C13" s="5" t="n">
        <v>124904</v>
      </c>
    </row>
    <row r="14" spans="1:3">
      <c r="A14" s="3" t="s">
        <v>404</v>
      </c>
    </row>
    <row r="15" spans="1:3">
      <c r="A15" s="4" t="s">
        <v>405</v>
      </c>
      <c r="B15" s="5" t="n">
        <v>47544</v>
      </c>
      <c r="C15" s="5" t="n">
        <v>47544</v>
      </c>
    </row>
    <row r="16" spans="1:3">
      <c r="A16" s="4" t="s">
        <v>344</v>
      </c>
      <c r="B16" s="5" t="n">
        <v>189758</v>
      </c>
      <c r="C16" s="5" t="n">
        <v>189758</v>
      </c>
    </row>
    <row r="17" spans="1:3">
      <c r="A17" s="4" t="s">
        <v>345</v>
      </c>
      <c r="B17" s="5" t="n">
        <v>186964</v>
      </c>
      <c r="C17" s="5" t="n">
        <v>186964</v>
      </c>
    </row>
    <row r="18" spans="1:3">
      <c r="A18" s="4" t="s">
        <v>346</v>
      </c>
      <c r="B18" s="5" t="n">
        <v>183583</v>
      </c>
      <c r="C18" s="5" t="n">
        <v>183583</v>
      </c>
    </row>
    <row r="19" spans="1:3">
      <c r="A19" s="4" t="s">
        <v>347</v>
      </c>
      <c r="B19" s="5" t="n">
        <v>179542</v>
      </c>
      <c r="C19" s="5" t="n">
        <v>179542</v>
      </c>
    </row>
    <row r="20" spans="1:3">
      <c r="A20" s="4" t="s">
        <v>348</v>
      </c>
      <c r="B20" s="5" t="n">
        <v>1228924</v>
      </c>
      <c r="C20" s="5" t="n">
        <v>1228924</v>
      </c>
    </row>
    <row r="21" spans="1:3">
      <c r="A21" s="4" t="s">
        <v>406</v>
      </c>
      <c r="B21" s="6" t="n">
        <v>2016315</v>
      </c>
      <c r="C21" s="6" t="n">
        <v>2016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7"/>
    <col customWidth="1" max="2" min="2" width="26"/>
    <col customWidth="1" max="3" min="3" width="26"/>
  </cols>
  <sheetData>
    <row r="1" spans="1:3">
      <c r="A1" s="1" t="s">
        <v>407</v>
      </c>
      <c r="B1" s="2" t="s">
        <v>104</v>
      </c>
      <c r="C1" s="2" t="s">
        <v>1</v>
      </c>
    </row>
    <row r="2" spans="1:3">
      <c r="B2" s="2" t="s">
        <v>328</v>
      </c>
      <c r="C2" s="2" t="s">
        <v>328</v>
      </c>
    </row>
    <row r="3" spans="1:3">
      <c r="A3" s="3" t="s">
        <v>408</v>
      </c>
    </row>
    <row r="4" spans="1:3">
      <c r="A4" s="4" t="s">
        <v>409</v>
      </c>
      <c r="B4" s="6" t="n">
        <v>354</v>
      </c>
      <c r="C4" s="6" t="n">
        <v>925</v>
      </c>
    </row>
    <row r="5" spans="1:3">
      <c r="A5" s="4" t="s">
        <v>144</v>
      </c>
      <c r="B5" s="5" t="n">
        <v>354</v>
      </c>
      <c r="C5" s="5" t="n">
        <v>925</v>
      </c>
    </row>
    <row r="6" spans="1:3">
      <c r="A6" s="4" t="s">
        <v>410</v>
      </c>
      <c r="C6" s="5" t="n">
        <v>19672</v>
      </c>
    </row>
    <row r="7" spans="1:3">
      <c r="A7" s="4" t="s">
        <v>411</v>
      </c>
      <c r="B7" s="5" t="n">
        <v>-3025</v>
      </c>
      <c r="C7" s="5" t="n">
        <v>-3025</v>
      </c>
    </row>
    <row r="8" spans="1:3">
      <c r="A8" s="4" t="s">
        <v>412</v>
      </c>
      <c r="B8" s="5" t="n">
        <v>-3025</v>
      </c>
      <c r="C8" s="5" t="n">
        <v>16647</v>
      </c>
    </row>
    <row r="9" spans="1:3">
      <c r="A9" s="4" t="s">
        <v>413</v>
      </c>
      <c r="B9" s="6" t="n">
        <v>297</v>
      </c>
      <c r="C9" s="6" t="n">
        <v>805</v>
      </c>
    </row>
    <row r="10" spans="1:3">
      <c r="A10" s="4" t="s">
        <v>414</v>
      </c>
      <c r="B10" s="4" t="s">
        <v>415</v>
      </c>
      <c r="C10" s="4" t="s">
        <v>415</v>
      </c>
    </row>
    <row r="11" spans="1:3">
      <c r="A11" s="4" t="s">
        <v>416</v>
      </c>
      <c r="B11" s="4" t="s">
        <v>417</v>
      </c>
      <c r="C11" s="4" t="s">
        <v>417</v>
      </c>
    </row>
    <row r="12" spans="1:3">
      <c r="A12" s="3" t="s">
        <v>418</v>
      </c>
    </row>
    <row r="13" spans="1:3">
      <c r="A13" s="4" t="s">
        <v>419</v>
      </c>
      <c r="B13" s="6" t="n">
        <v>267</v>
      </c>
      <c r="C13" s="6" t="n">
        <v>267</v>
      </c>
    </row>
    <row r="14" spans="1:3">
      <c r="A14" s="4" t="s">
        <v>420</v>
      </c>
      <c r="B14" s="5" t="n">
        <v>1069</v>
      </c>
      <c r="C14" s="5" t="n">
        <v>1069</v>
      </c>
    </row>
    <row r="15" spans="1:3">
      <c r="A15" s="4" t="s">
        <v>421</v>
      </c>
      <c r="B15" s="5" t="n">
        <v>1015</v>
      </c>
      <c r="C15" s="5" t="n">
        <v>1015</v>
      </c>
    </row>
    <row r="16" spans="1:3">
      <c r="A16" s="4" t="s">
        <v>422</v>
      </c>
      <c r="B16" s="5" t="n">
        <v>789</v>
      </c>
      <c r="C16" s="5" t="n">
        <v>789</v>
      </c>
    </row>
    <row r="17" spans="1:3">
      <c r="A17" s="4" t="s">
        <v>423</v>
      </c>
      <c r="B17" s="5" t="n">
        <v>789</v>
      </c>
      <c r="C17" s="5" t="n">
        <v>789</v>
      </c>
    </row>
    <row r="18" spans="1:3">
      <c r="A18" s="4" t="s">
        <v>424</v>
      </c>
      <c r="B18" s="5" t="n">
        <v>31373</v>
      </c>
      <c r="C18" s="5" t="n">
        <v>31373</v>
      </c>
    </row>
    <row r="19" spans="1:3">
      <c r="A19" s="4" t="s">
        <v>425</v>
      </c>
      <c r="B19" s="5" t="n">
        <v>35302</v>
      </c>
      <c r="C19" s="5" t="n">
        <v>35302</v>
      </c>
    </row>
    <row r="20" spans="1:3">
      <c r="A20" s="4" t="s">
        <v>426</v>
      </c>
      <c r="B20" s="5" t="n">
        <v>-168</v>
      </c>
      <c r="C20" s="5" t="n">
        <v>-168</v>
      </c>
    </row>
    <row r="21" spans="1:3">
      <c r="A21" s="4" t="s">
        <v>427</v>
      </c>
      <c r="B21" s="5" t="n">
        <v>-662</v>
      </c>
      <c r="C21" s="5" t="n">
        <v>-662</v>
      </c>
    </row>
    <row r="22" spans="1:3">
      <c r="A22" s="4" t="s">
        <v>428</v>
      </c>
      <c r="B22" s="5" t="n">
        <v>-645</v>
      </c>
      <c r="C22" s="5" t="n">
        <v>-645</v>
      </c>
    </row>
    <row r="23" spans="1:3">
      <c r="A23" s="4" t="s">
        <v>429</v>
      </c>
      <c r="B23" s="5" t="n">
        <v>-634</v>
      </c>
      <c r="C23" s="5" t="n">
        <v>-634</v>
      </c>
    </row>
    <row r="24" spans="1:3">
      <c r="A24" s="4" t="s">
        <v>430</v>
      </c>
      <c r="B24" s="5" t="n">
        <v>-628</v>
      </c>
      <c r="C24" s="5" t="n">
        <v>-628</v>
      </c>
    </row>
    <row r="25" spans="1:3">
      <c r="A25" s="4" t="s">
        <v>431</v>
      </c>
      <c r="B25" s="5" t="n">
        <v>-16255</v>
      </c>
      <c r="C25" s="5" t="n">
        <v>-16255</v>
      </c>
    </row>
    <row r="26" spans="1:3">
      <c r="A26" s="4" t="s">
        <v>432</v>
      </c>
      <c r="B26" s="5" t="n">
        <v>-18992</v>
      </c>
      <c r="C26" s="5" t="n">
        <v>-18992</v>
      </c>
    </row>
    <row r="27" spans="1:3">
      <c r="A27" s="4" t="s">
        <v>433</v>
      </c>
      <c r="B27" s="5" t="n">
        <v>99</v>
      </c>
      <c r="C27" s="5" t="n">
        <v>99</v>
      </c>
    </row>
    <row r="28" spans="1:3">
      <c r="A28" s="4" t="s">
        <v>434</v>
      </c>
      <c r="B28" s="5" t="n">
        <v>407</v>
      </c>
      <c r="C28" s="5" t="n">
        <v>407</v>
      </c>
    </row>
    <row r="29" spans="1:3">
      <c r="A29" s="4" t="s">
        <v>435</v>
      </c>
      <c r="B29" s="5" t="n">
        <v>370</v>
      </c>
      <c r="C29" s="5" t="n">
        <v>370</v>
      </c>
    </row>
    <row r="30" spans="1:3">
      <c r="A30" s="4" t="s">
        <v>436</v>
      </c>
      <c r="B30" s="5" t="n">
        <v>155</v>
      </c>
      <c r="C30" s="5" t="n">
        <v>155</v>
      </c>
    </row>
    <row r="31" spans="1:3">
      <c r="A31" s="4" t="s">
        <v>437</v>
      </c>
      <c r="B31" s="5" t="n">
        <v>161</v>
      </c>
      <c r="C31" s="5" t="n">
        <v>161</v>
      </c>
    </row>
    <row r="32" spans="1:3">
      <c r="A32" s="4" t="s">
        <v>438</v>
      </c>
      <c r="B32" s="5" t="n">
        <v>15118</v>
      </c>
      <c r="C32" s="5" t="n">
        <v>15118</v>
      </c>
    </row>
    <row r="33" spans="1:3">
      <c r="A33" s="4" t="s">
        <v>439</v>
      </c>
      <c r="B33" s="6" t="n">
        <v>16310</v>
      </c>
      <c r="C33" s="6" t="n">
        <v>16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41"/>
    <col customWidth="1" max="5" min="5" width="21"/>
    <col customWidth="1" max="6" min="6" width="29"/>
  </cols>
  <sheetData>
    <row r="1" spans="1:6">
      <c r="A1" s="1" t="s">
        <v>440</v>
      </c>
      <c r="B1" s="2" t="s">
        <v>104</v>
      </c>
      <c r="D1" s="2" t="s">
        <v>1</v>
      </c>
    </row>
    <row r="2" spans="1:6">
      <c r="B2" s="2" t="s">
        <v>441</v>
      </c>
      <c r="C2" s="2" t="s">
        <v>442</v>
      </c>
      <c r="D2" s="2" t="s">
        <v>443</v>
      </c>
      <c r="E2" s="2" t="s">
        <v>442</v>
      </c>
      <c r="F2" s="2" t="s">
        <v>444</v>
      </c>
    </row>
    <row r="3" spans="1:6">
      <c r="A3" s="3" t="s">
        <v>445</v>
      </c>
    </row>
    <row r="4" spans="1:6">
      <c r="A4" s="4" t="s">
        <v>446</v>
      </c>
      <c r="B4" s="5" t="n">
        <v>789</v>
      </c>
      <c r="D4" s="5" t="n">
        <v>789</v>
      </c>
      <c r="F4" s="5" t="n">
        <v>645</v>
      </c>
    </row>
    <row r="5" spans="1:6">
      <c r="A5" s="4" t="s">
        <v>447</v>
      </c>
      <c r="B5" s="5" t="n">
        <v>46</v>
      </c>
      <c r="D5" s="5" t="n">
        <v>46</v>
      </c>
      <c r="F5" s="5" t="n">
        <v>46</v>
      </c>
    </row>
    <row r="6" spans="1:6">
      <c r="A6" s="4" t="s">
        <v>448</v>
      </c>
      <c r="B6" s="5" t="n">
        <v>14000000</v>
      </c>
      <c r="D6" s="5" t="n">
        <v>14000000</v>
      </c>
      <c r="F6" s="5" t="n">
        <v>11200000</v>
      </c>
    </row>
    <row r="7" spans="1:6">
      <c r="A7" s="4" t="s">
        <v>65</v>
      </c>
      <c r="B7" s="6" t="n">
        <v>2118928000</v>
      </c>
      <c r="D7" s="6" t="n">
        <v>2118928000</v>
      </c>
      <c r="F7" s="6" t="n">
        <v>1661334000</v>
      </c>
    </row>
    <row r="8" spans="1:6">
      <c r="A8" s="4" t="s">
        <v>449</v>
      </c>
      <c r="B8" s="5" t="n">
        <v>4</v>
      </c>
      <c r="D8" s="5" t="n">
        <v>2</v>
      </c>
    </row>
    <row r="9" spans="1:6">
      <c r="A9" s="4" t="s">
        <v>450</v>
      </c>
      <c r="B9" s="5" t="n">
        <v>3</v>
      </c>
      <c r="D9" s="5" t="n">
        <v>9</v>
      </c>
    </row>
    <row r="10" spans="1:6">
      <c r="A10" s="4" t="s">
        <v>451</v>
      </c>
      <c r="B10" s="6" t="n">
        <v>7700000</v>
      </c>
      <c r="D10" s="6" t="n">
        <v>34500000</v>
      </c>
    </row>
    <row r="11" spans="1:6">
      <c r="A11" s="4" t="s">
        <v>452</v>
      </c>
      <c r="B11" s="5" t="n">
        <v>2600000</v>
      </c>
      <c r="D11" s="5" t="n">
        <v>9000000</v>
      </c>
    </row>
    <row r="12" spans="1:6">
      <c r="A12" s="4" t="s">
        <v>453</v>
      </c>
      <c r="B12" s="5" t="n">
        <v>0</v>
      </c>
      <c r="C12" s="6" t="n">
        <v>488000</v>
      </c>
      <c r="D12" s="5" t="n">
        <v>1609000</v>
      </c>
      <c r="E12" s="6" t="n">
        <v>1651000</v>
      </c>
    </row>
    <row r="13" spans="1:6">
      <c r="A13" s="4" t="s">
        <v>454</v>
      </c>
      <c r="B13" s="5" t="n">
        <v>3000000</v>
      </c>
      <c r="D13" s="5" t="n">
        <v>3000000</v>
      </c>
    </row>
    <row r="14" spans="1:6">
      <c r="A14" s="4" t="s">
        <v>455</v>
      </c>
    </row>
    <row r="15" spans="1:6">
      <c r="A15" s="3" t="s">
        <v>445</v>
      </c>
    </row>
    <row r="16" spans="1:6">
      <c r="A16" s="4" t="s">
        <v>456</v>
      </c>
      <c r="B16" s="6" t="n">
        <v>246400000</v>
      </c>
      <c r="D16" s="6" t="n">
        <v>565000000</v>
      </c>
    </row>
    <row r="17" spans="1:6">
      <c r="A17" s="4" t="s">
        <v>457</v>
      </c>
      <c r="B17" s="4" t="s">
        <v>458</v>
      </c>
      <c r="D17" s="4" t="s">
        <v>459</v>
      </c>
    </row>
    <row r="18" spans="1:6">
      <c r="A18" s="4" t="s">
        <v>460</v>
      </c>
      <c r="B18" s="5" t="n">
        <v>68</v>
      </c>
      <c r="D18" s="5" t="n">
        <v>147</v>
      </c>
    </row>
    <row r="19" spans="1:6">
      <c r="A19" s="4" t="s">
        <v>461</v>
      </c>
      <c r="B19" s="5" t="n">
        <v>27</v>
      </c>
      <c r="D19" s="5" t="n">
        <v>37</v>
      </c>
    </row>
    <row r="20" spans="1:6">
      <c r="A20" s="4" t="s">
        <v>462</v>
      </c>
      <c r="D20" s="5" t="n">
        <v>0</v>
      </c>
    </row>
    <row r="21" spans="1:6">
      <c r="A21" s="4" t="s">
        <v>463</v>
      </c>
      <c r="B21" s="6" t="n">
        <v>165200000</v>
      </c>
      <c r="D21" s="6" t="n">
        <v>165200000</v>
      </c>
    </row>
    <row r="22" spans="1:6">
      <c r="A22" s="4" t="s">
        <v>464</v>
      </c>
      <c r="B22" s="5" t="n">
        <v>323100000</v>
      </c>
      <c r="D22" s="5" t="n">
        <v>323100000</v>
      </c>
    </row>
    <row r="23" spans="1:6">
      <c r="A23" s="4" t="s">
        <v>465</v>
      </c>
      <c r="B23" s="6" t="n">
        <v>76700000</v>
      </c>
      <c r="D23" s="6" t="n">
        <v>767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N149"/>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4"/>
  </cols>
  <sheetData>
    <row r="1" spans="1:14">
      <c r="A1" s="1" t="s">
        <v>466</v>
      </c>
      <c r="B1" s="2" t="s">
        <v>364</v>
      </c>
      <c r="C1" s="2" t="s">
        <v>1</v>
      </c>
      <c r="D1" s="2" t="s">
        <v>178</v>
      </c>
    </row>
    <row r="2" spans="1:14">
      <c r="B2" s="2" t="s">
        <v>467</v>
      </c>
      <c r="C2" s="2" t="s">
        <v>2</v>
      </c>
      <c r="D2" s="2" t="s">
        <v>58</v>
      </c>
      <c r="E2" s="2" t="s">
        <v>172</v>
      </c>
      <c r="F2" s="2" t="s">
        <v>173</v>
      </c>
      <c r="G2" s="2" t="s">
        <v>105</v>
      </c>
      <c r="H2" s="2" t="s">
        <v>174</v>
      </c>
      <c r="I2" s="2" t="s">
        <v>468</v>
      </c>
      <c r="J2" s="2" t="s">
        <v>469</v>
      </c>
      <c r="K2" s="2" t="s">
        <v>470</v>
      </c>
      <c r="L2" s="2" t="s">
        <v>471</v>
      </c>
      <c r="M2" s="2" t="s">
        <v>472</v>
      </c>
      <c r="N2" s="2" t="s">
        <v>473</v>
      </c>
    </row>
    <row r="3" spans="1:14">
      <c r="A3" s="3" t="s">
        <v>474</v>
      </c>
    </row>
    <row r="4" spans="1:14">
      <c r="A4" s="4" t="s">
        <v>475</v>
      </c>
      <c r="C4" s="6" t="n">
        <v>931867</v>
      </c>
    </row>
    <row r="5" spans="1:14">
      <c r="A5" s="4" t="s">
        <v>476</v>
      </c>
      <c r="C5" s="5" t="n">
        <v>931900</v>
      </c>
    </row>
    <row r="6" spans="1:14">
      <c r="A6" s="4" t="s">
        <v>477</v>
      </c>
      <c r="C6" s="5" t="n">
        <v>248000</v>
      </c>
      <c r="D6" s="6" t="n">
        <v>19000</v>
      </c>
    </row>
    <row r="7" spans="1:14">
      <c r="A7" s="4" t="s">
        <v>478</v>
      </c>
    </row>
    <row r="8" spans="1:14">
      <c r="A8" s="3" t="s">
        <v>474</v>
      </c>
    </row>
    <row r="9" spans="1:14">
      <c r="A9" s="4" t="s">
        <v>479</v>
      </c>
      <c r="N9" s="6" t="n">
        <v>14000</v>
      </c>
    </row>
    <row r="10" spans="1:14">
      <c r="A10" s="4" t="s">
        <v>480</v>
      </c>
    </row>
    <row r="11" spans="1:14">
      <c r="A11" s="3" t="s">
        <v>474</v>
      </c>
    </row>
    <row r="12" spans="1:14">
      <c r="A12" s="4" t="s">
        <v>476</v>
      </c>
      <c r="C12" s="6" t="n">
        <v>248000</v>
      </c>
    </row>
    <row r="13" spans="1:14">
      <c r="A13" s="4" t="s">
        <v>481</v>
      </c>
      <c r="C13" s="4" t="s">
        <v>482</v>
      </c>
      <c r="D13" s="4" t="s">
        <v>483</v>
      </c>
    </row>
    <row r="14" spans="1:14">
      <c r="A14" s="4" t="s">
        <v>484</v>
      </c>
      <c r="C14" s="4" t="s">
        <v>485</v>
      </c>
    </row>
    <row r="15" spans="1:14">
      <c r="A15" s="4" t="s">
        <v>486</v>
      </c>
      <c r="B15" s="6" t="n">
        <v>325000</v>
      </c>
      <c r="H15" s="6" t="n">
        <v>250000</v>
      </c>
      <c r="J15" s="6" t="n">
        <v>350000</v>
      </c>
    </row>
    <row r="16" spans="1:14">
      <c r="A16" s="4" t="s">
        <v>477</v>
      </c>
      <c r="C16" s="6" t="n">
        <v>248000</v>
      </c>
      <c r="D16" s="6" t="n">
        <v>19000</v>
      </c>
    </row>
    <row r="17" spans="1:14">
      <c r="A17" s="4" t="s">
        <v>487</v>
      </c>
      <c r="B17" s="5" t="n">
        <v>75000</v>
      </c>
    </row>
    <row r="18" spans="1:14">
      <c r="A18" s="4" t="s">
        <v>488</v>
      </c>
      <c r="C18" s="6" t="n">
        <v>77000</v>
      </c>
    </row>
    <row r="19" spans="1:14">
      <c r="A19" s="4" t="s">
        <v>489</v>
      </c>
    </row>
    <row r="20" spans="1:14">
      <c r="A20" s="3" t="s">
        <v>474</v>
      </c>
    </row>
    <row r="21" spans="1:14">
      <c r="A21" s="4" t="s">
        <v>490</v>
      </c>
      <c r="C21" s="4" t="s">
        <v>491</v>
      </c>
    </row>
    <row r="22" spans="1:14">
      <c r="A22" s="4" t="s">
        <v>492</v>
      </c>
    </row>
    <row r="23" spans="1:14">
      <c r="A23" s="3" t="s">
        <v>474</v>
      </c>
    </row>
    <row r="24" spans="1:14">
      <c r="A24" s="4" t="s">
        <v>493</v>
      </c>
      <c r="C24" s="4" t="s">
        <v>494</v>
      </c>
    </row>
    <row r="25" spans="1:14">
      <c r="A25" s="4" t="s">
        <v>495</v>
      </c>
    </row>
    <row r="26" spans="1:14">
      <c r="A26" s="3" t="s">
        <v>474</v>
      </c>
    </row>
    <row r="27" spans="1:14">
      <c r="A27" s="4" t="s">
        <v>486</v>
      </c>
      <c r="C27" s="6" t="n">
        <v>500000</v>
      </c>
    </row>
    <row r="28" spans="1:14">
      <c r="A28" s="4" t="s">
        <v>490</v>
      </c>
      <c r="C28" s="4" t="s">
        <v>496</v>
      </c>
    </row>
    <row r="29" spans="1:14">
      <c r="A29" s="4" t="s">
        <v>497</v>
      </c>
    </row>
    <row r="30" spans="1:14">
      <c r="A30" s="3" t="s">
        <v>474</v>
      </c>
    </row>
    <row r="31" spans="1:14">
      <c r="A31" s="4" t="s">
        <v>493</v>
      </c>
      <c r="C31" s="4" t="s">
        <v>498</v>
      </c>
    </row>
    <row r="32" spans="1:14">
      <c r="A32" s="4" t="s">
        <v>298</v>
      </c>
    </row>
    <row r="33" spans="1:14">
      <c r="A33" s="3" t="s">
        <v>474</v>
      </c>
    </row>
    <row r="34" spans="1:14">
      <c r="A34" s="4" t="s">
        <v>475</v>
      </c>
      <c r="C34" s="6" t="n">
        <v>58423</v>
      </c>
      <c r="D34" s="5" t="n">
        <v>60926</v>
      </c>
    </row>
    <row r="35" spans="1:14">
      <c r="A35" s="4" t="s">
        <v>476</v>
      </c>
      <c r="C35" s="5" t="n">
        <v>58867</v>
      </c>
      <c r="D35" s="6" t="n">
        <v>61519</v>
      </c>
    </row>
    <row r="36" spans="1:14">
      <c r="A36" s="4" t="s">
        <v>499</v>
      </c>
      <c r="C36" s="6" t="n">
        <v>89700</v>
      </c>
    </row>
    <row r="37" spans="1:14">
      <c r="A37" s="4" t="s">
        <v>481</v>
      </c>
      <c r="C37" s="4" t="s">
        <v>500</v>
      </c>
      <c r="D37" s="4" t="s">
        <v>417</v>
      </c>
    </row>
    <row r="38" spans="1:14">
      <c r="A38" s="4" t="s">
        <v>303</v>
      </c>
    </row>
    <row r="39" spans="1:14">
      <c r="A39" s="3" t="s">
        <v>474</v>
      </c>
    </row>
    <row r="40" spans="1:14">
      <c r="A40" s="4" t="s">
        <v>475</v>
      </c>
      <c r="C40" s="6" t="n">
        <v>237984</v>
      </c>
      <c r="D40" s="6" t="n">
        <v>256419</v>
      </c>
    </row>
    <row r="41" spans="1:14">
      <c r="A41" s="4" t="s">
        <v>476</v>
      </c>
      <c r="C41" s="6" t="n">
        <v>240000</v>
      </c>
      <c r="D41" s="5" t="n">
        <v>258543</v>
      </c>
    </row>
    <row r="42" spans="1:14">
      <c r="A42" s="4" t="s">
        <v>501</v>
      </c>
    </row>
    <row r="43" spans="1:14">
      <c r="A43" s="3" t="s">
        <v>474</v>
      </c>
    </row>
    <row r="44" spans="1:14">
      <c r="A44" s="4" t="s">
        <v>502</v>
      </c>
      <c r="C44" s="4" t="s">
        <v>503</v>
      </c>
    </row>
    <row r="45" spans="1:14">
      <c r="A45" s="4" t="s">
        <v>504</v>
      </c>
    </row>
    <row r="46" spans="1:14">
      <c r="A46" s="3" t="s">
        <v>474</v>
      </c>
    </row>
    <row r="47" spans="1:14">
      <c r="A47" s="4" t="s">
        <v>502</v>
      </c>
      <c r="C47" s="4" t="s">
        <v>505</v>
      </c>
    </row>
    <row r="48" spans="1:14">
      <c r="A48" s="4" t="s">
        <v>506</v>
      </c>
      <c r="M48" s="6" t="n">
        <v>50000</v>
      </c>
    </row>
    <row r="49" spans="1:14">
      <c r="A49" s="4" t="s">
        <v>507</v>
      </c>
    </row>
    <row r="50" spans="1:14">
      <c r="A50" s="3" t="s">
        <v>474</v>
      </c>
    </row>
    <row r="51" spans="1:14">
      <c r="A51" s="4" t="s">
        <v>502</v>
      </c>
      <c r="C51" s="4" t="s">
        <v>508</v>
      </c>
    </row>
    <row r="52" spans="1:14">
      <c r="A52" s="4" t="s">
        <v>509</v>
      </c>
    </row>
    <row r="53" spans="1:14">
      <c r="A53" s="3" t="s">
        <v>474</v>
      </c>
    </row>
    <row r="54" spans="1:14">
      <c r="A54" s="4" t="s">
        <v>502</v>
      </c>
      <c r="C54" s="4" t="s">
        <v>510</v>
      </c>
    </row>
    <row r="55" spans="1:14">
      <c r="A55" s="4" t="s">
        <v>511</v>
      </c>
    </row>
    <row r="56" spans="1:14">
      <c r="A56" s="3" t="s">
        <v>474</v>
      </c>
    </row>
    <row r="57" spans="1:14">
      <c r="A57" s="4" t="s">
        <v>506</v>
      </c>
      <c r="G57" s="6" t="n">
        <v>125000</v>
      </c>
    </row>
    <row r="58" spans="1:14">
      <c r="A58" s="4" t="s">
        <v>512</v>
      </c>
    </row>
    <row r="59" spans="1:14">
      <c r="A59" s="3" t="s">
        <v>474</v>
      </c>
    </row>
    <row r="60" spans="1:14">
      <c r="A60" s="4" t="s">
        <v>476</v>
      </c>
      <c r="D60" s="5" t="n">
        <v>18543</v>
      </c>
    </row>
    <row r="61" spans="1:14">
      <c r="A61" s="4" t="s">
        <v>484</v>
      </c>
      <c r="C61" s="4" t="s">
        <v>513</v>
      </c>
    </row>
    <row r="62" spans="1:14">
      <c r="A62" s="4" t="s">
        <v>514</v>
      </c>
      <c r="C62" s="4" t="s">
        <v>515</v>
      </c>
    </row>
    <row r="63" spans="1:14">
      <c r="A63" s="4" t="s">
        <v>516</v>
      </c>
      <c r="C63" s="4" t="s">
        <v>517</v>
      </c>
    </row>
    <row r="64" spans="1:14">
      <c r="A64" s="4" t="s">
        <v>506</v>
      </c>
      <c r="K64" s="6" t="n">
        <v>20300</v>
      </c>
    </row>
    <row r="65" spans="1:14">
      <c r="A65" s="4" t="s">
        <v>518</v>
      </c>
    </row>
    <row r="66" spans="1:14">
      <c r="A66" s="3" t="s">
        <v>474</v>
      </c>
    </row>
    <row r="67" spans="1:14">
      <c r="A67" s="4" t="s">
        <v>493</v>
      </c>
      <c r="C67" s="4" t="s">
        <v>519</v>
      </c>
    </row>
    <row r="68" spans="1:14">
      <c r="A68" s="4" t="s">
        <v>520</v>
      </c>
    </row>
    <row r="69" spans="1:14">
      <c r="A69" s="3" t="s">
        <v>474</v>
      </c>
    </row>
    <row r="70" spans="1:14">
      <c r="A70" s="4" t="s">
        <v>476</v>
      </c>
      <c r="C70" s="6" t="n">
        <v>40000</v>
      </c>
      <c r="D70" s="5" t="n">
        <v>40000</v>
      </c>
    </row>
    <row r="71" spans="1:14">
      <c r="A71" s="4" t="s">
        <v>484</v>
      </c>
      <c r="C71" s="4" t="s">
        <v>521</v>
      </c>
    </row>
    <row r="72" spans="1:14">
      <c r="A72" s="4" t="s">
        <v>516</v>
      </c>
      <c r="C72" s="4" t="s">
        <v>522</v>
      </c>
    </row>
    <row r="73" spans="1:14">
      <c r="A73" s="4" t="s">
        <v>506</v>
      </c>
      <c r="L73" s="6" t="n">
        <v>40000</v>
      </c>
    </row>
    <row r="74" spans="1:14">
      <c r="A74" s="4" t="s">
        <v>523</v>
      </c>
    </row>
    <row r="75" spans="1:14">
      <c r="A75" s="3" t="s">
        <v>474</v>
      </c>
    </row>
    <row r="76" spans="1:14">
      <c r="A76" s="4" t="s">
        <v>514</v>
      </c>
      <c r="C76" s="4" t="s">
        <v>524</v>
      </c>
    </row>
    <row r="77" spans="1:14">
      <c r="A77" s="4" t="s">
        <v>525</v>
      </c>
    </row>
    <row r="78" spans="1:14">
      <c r="A78" s="3" t="s">
        <v>474</v>
      </c>
    </row>
    <row r="79" spans="1:14">
      <c r="A79" s="4" t="s">
        <v>493</v>
      </c>
      <c r="C79" s="4" t="s">
        <v>494</v>
      </c>
    </row>
    <row r="80" spans="1:14">
      <c r="A80" s="4" t="s">
        <v>526</v>
      </c>
    </row>
    <row r="81" spans="1:14">
      <c r="A81" s="3" t="s">
        <v>474</v>
      </c>
    </row>
    <row r="82" spans="1:14">
      <c r="A82" s="4" t="s">
        <v>493</v>
      </c>
      <c r="C82" s="4" t="s">
        <v>527</v>
      </c>
    </row>
    <row r="83" spans="1:14">
      <c r="A83" s="4" t="s">
        <v>528</v>
      </c>
    </row>
    <row r="84" spans="1:14">
      <c r="A84" s="3" t="s">
        <v>474</v>
      </c>
    </row>
    <row r="85" spans="1:14">
      <c r="A85" s="4" t="s">
        <v>484</v>
      </c>
      <c r="C85" s="4" t="s">
        <v>529</v>
      </c>
    </row>
    <row r="86" spans="1:14">
      <c r="A86" s="4" t="s">
        <v>506</v>
      </c>
      <c r="B86" s="5" t="n">
        <v>65000</v>
      </c>
    </row>
    <row r="87" spans="1:14">
      <c r="A87" s="4" t="s">
        <v>477</v>
      </c>
      <c r="B87" s="5" t="n">
        <v>65000</v>
      </c>
    </row>
    <row r="88" spans="1:14">
      <c r="A88" s="4" t="s">
        <v>530</v>
      </c>
    </row>
    <row r="89" spans="1:14">
      <c r="A89" s="3" t="s">
        <v>474</v>
      </c>
    </row>
    <row r="90" spans="1:14">
      <c r="A90" s="4" t="s">
        <v>506</v>
      </c>
      <c r="B90" s="5" t="n">
        <v>35000</v>
      </c>
    </row>
    <row r="91" spans="1:14">
      <c r="A91" s="4" t="s">
        <v>477</v>
      </c>
      <c r="B91" s="6" t="n">
        <v>35000</v>
      </c>
    </row>
    <row r="92" spans="1:14">
      <c r="A92" s="4" t="s">
        <v>531</v>
      </c>
    </row>
    <row r="93" spans="1:14">
      <c r="A93" s="3" t="s">
        <v>474</v>
      </c>
    </row>
    <row r="94" spans="1:14">
      <c r="A94" s="4" t="s">
        <v>476</v>
      </c>
      <c r="C94" s="6" t="n">
        <v>100000</v>
      </c>
      <c r="D94" s="5" t="n">
        <v>100000</v>
      </c>
    </row>
    <row r="95" spans="1:14">
      <c r="A95" s="4" t="s">
        <v>516</v>
      </c>
      <c r="C95" s="4" t="s">
        <v>532</v>
      </c>
    </row>
    <row r="96" spans="1:14">
      <c r="A96" s="4" t="s">
        <v>533</v>
      </c>
    </row>
    <row r="97" spans="1:14">
      <c r="A97" s="3" t="s">
        <v>474</v>
      </c>
    </row>
    <row r="98" spans="1:14">
      <c r="A98" s="4" t="s">
        <v>514</v>
      </c>
      <c r="C98" s="4" t="s">
        <v>534</v>
      </c>
    </row>
    <row r="99" spans="1:14">
      <c r="A99" s="4" t="s">
        <v>535</v>
      </c>
    </row>
    <row r="100" spans="1:14">
      <c r="A100" s="3" t="s">
        <v>474</v>
      </c>
    </row>
    <row r="101" spans="1:14">
      <c r="A101" s="4" t="s">
        <v>493</v>
      </c>
      <c r="C101" s="4" t="s">
        <v>494</v>
      </c>
    </row>
    <row r="102" spans="1:14">
      <c r="A102" s="4" t="s">
        <v>536</v>
      </c>
    </row>
    <row r="103" spans="1:14">
      <c r="A103" s="3" t="s">
        <v>474</v>
      </c>
    </row>
    <row r="104" spans="1:14">
      <c r="A104" s="4" t="s">
        <v>493</v>
      </c>
      <c r="C104" s="4" t="s">
        <v>527</v>
      </c>
    </row>
    <row r="105" spans="1:14">
      <c r="A105" s="4" t="s">
        <v>537</v>
      </c>
    </row>
    <row r="106" spans="1:14">
      <c r="A106" s="3" t="s">
        <v>474</v>
      </c>
    </row>
    <row r="107" spans="1:14">
      <c r="A107" s="4" t="s">
        <v>476</v>
      </c>
      <c r="C107" s="6" t="n">
        <v>100000</v>
      </c>
      <c r="D107" s="6" t="n">
        <v>100000</v>
      </c>
    </row>
    <row r="108" spans="1:14">
      <c r="A108" s="4" t="s">
        <v>484</v>
      </c>
      <c r="D108" s="4" t="s">
        <v>538</v>
      </c>
    </row>
    <row r="109" spans="1:14">
      <c r="A109" s="4" t="s">
        <v>516</v>
      </c>
      <c r="D109" s="4" t="s">
        <v>505</v>
      </c>
    </row>
    <row r="110" spans="1:14">
      <c r="A110" s="4" t="s">
        <v>506</v>
      </c>
      <c r="D110" s="6" t="n">
        <v>100000</v>
      </c>
    </row>
    <row r="111" spans="1:14">
      <c r="A111" s="4" t="s">
        <v>539</v>
      </c>
    </row>
    <row r="112" spans="1:14">
      <c r="A112" s="3" t="s">
        <v>474</v>
      </c>
    </row>
    <row r="113" spans="1:14">
      <c r="A113" s="4" t="s">
        <v>475</v>
      </c>
      <c r="C113" s="5" t="n">
        <v>384171</v>
      </c>
      <c r="D113" s="5" t="n">
        <v>384064</v>
      </c>
    </row>
    <row r="114" spans="1:14">
      <c r="A114" s="4" t="s">
        <v>476</v>
      </c>
      <c r="C114" s="5" t="n">
        <v>385000</v>
      </c>
      <c r="D114" s="5" t="n">
        <v>385000</v>
      </c>
    </row>
    <row r="115" spans="1:14">
      <c r="A115" s="4" t="s">
        <v>506</v>
      </c>
      <c r="M115" s="5" t="n">
        <v>100000</v>
      </c>
    </row>
    <row r="116" spans="1:14">
      <c r="A116" s="4" t="s">
        <v>540</v>
      </c>
    </row>
    <row r="117" spans="1:14">
      <c r="A117" s="3" t="s">
        <v>474</v>
      </c>
    </row>
    <row r="118" spans="1:14">
      <c r="A118" s="4" t="s">
        <v>506</v>
      </c>
      <c r="F118" s="6" t="n">
        <v>100000</v>
      </c>
    </row>
    <row r="119" spans="1:14">
      <c r="A119" s="4" t="s">
        <v>541</v>
      </c>
    </row>
    <row r="120" spans="1:14">
      <c r="A120" s="3" t="s">
        <v>474</v>
      </c>
    </row>
    <row r="121" spans="1:14">
      <c r="A121" s="4" t="s">
        <v>502</v>
      </c>
      <c r="E121" s="4" t="s">
        <v>542</v>
      </c>
    </row>
    <row r="122" spans="1:14">
      <c r="A122" s="4" t="s">
        <v>506</v>
      </c>
      <c r="E122" s="6" t="n">
        <v>100000</v>
      </c>
    </row>
    <row r="123" spans="1:14">
      <c r="A123" s="4" t="s">
        <v>543</v>
      </c>
    </row>
    <row r="124" spans="1:14">
      <c r="A124" s="3" t="s">
        <v>474</v>
      </c>
    </row>
    <row r="125" spans="1:14">
      <c r="A125" s="4" t="s">
        <v>476</v>
      </c>
      <c r="C125" s="5" t="n">
        <v>50000</v>
      </c>
      <c r="D125" s="5" t="n">
        <v>50000</v>
      </c>
    </row>
    <row r="126" spans="1:14">
      <c r="A126" s="4" t="s">
        <v>506</v>
      </c>
      <c r="M126" s="6" t="n">
        <v>50000</v>
      </c>
    </row>
    <row r="127" spans="1:14">
      <c r="A127" s="4" t="s">
        <v>544</v>
      </c>
    </row>
    <row r="128" spans="1:14">
      <c r="A128" s="3" t="s">
        <v>474</v>
      </c>
    </row>
    <row r="129" spans="1:14">
      <c r="A129" s="4" t="s">
        <v>476</v>
      </c>
      <c r="C129" s="5" t="n">
        <v>50000</v>
      </c>
      <c r="D129" s="5" t="n">
        <v>50000</v>
      </c>
    </row>
    <row r="130" spans="1:14">
      <c r="A130" s="4" t="s">
        <v>545</v>
      </c>
    </row>
    <row r="131" spans="1:14">
      <c r="A131" s="3" t="s">
        <v>474</v>
      </c>
    </row>
    <row r="132" spans="1:14">
      <c r="A132" s="4" t="s">
        <v>476</v>
      </c>
      <c r="C132" s="5" t="n">
        <v>60000</v>
      </c>
      <c r="D132" s="5" t="n">
        <v>60000</v>
      </c>
    </row>
    <row r="133" spans="1:14">
      <c r="A133" s="4" t="s">
        <v>506</v>
      </c>
      <c r="L133" s="6" t="n">
        <v>60000</v>
      </c>
    </row>
    <row r="134" spans="1:14">
      <c r="A134" s="4" t="s">
        <v>546</v>
      </c>
    </row>
    <row r="135" spans="1:14">
      <c r="A135" s="3" t="s">
        <v>474</v>
      </c>
    </row>
    <row r="136" spans="1:14">
      <c r="A136" s="4" t="s">
        <v>476</v>
      </c>
      <c r="C136" s="5" t="n">
        <v>100000</v>
      </c>
      <c r="D136" s="5" t="n">
        <v>100000</v>
      </c>
    </row>
    <row r="137" spans="1:14">
      <c r="A137" s="4" t="s">
        <v>506</v>
      </c>
      <c r="I137" s="6" t="n">
        <v>100000</v>
      </c>
    </row>
    <row r="138" spans="1:14">
      <c r="A138" s="4" t="s">
        <v>547</v>
      </c>
    </row>
    <row r="139" spans="1:14">
      <c r="A139" s="3" t="s">
        <v>474</v>
      </c>
    </row>
    <row r="140" spans="1:14">
      <c r="A140" s="4" t="s">
        <v>476</v>
      </c>
      <c r="C140" s="6" t="n">
        <v>125000</v>
      </c>
      <c r="D140" s="6" t="n">
        <v>125000</v>
      </c>
    </row>
    <row r="141" spans="1:14">
      <c r="A141" s="4" t="s">
        <v>502</v>
      </c>
      <c r="C141" s="4" t="s">
        <v>548</v>
      </c>
    </row>
    <row r="142" spans="1:14">
      <c r="A142" s="4" t="s">
        <v>549</v>
      </c>
    </row>
    <row r="143" spans="1:14">
      <c r="A143" s="3" t="s">
        <v>474</v>
      </c>
    </row>
    <row r="144" spans="1:14">
      <c r="A144" s="4" t="s">
        <v>502</v>
      </c>
      <c r="E144" s="4" t="s">
        <v>550</v>
      </c>
    </row>
    <row r="145" spans="1:14">
      <c r="A145" s="4" t="s">
        <v>506</v>
      </c>
      <c r="E145" s="6" t="n">
        <v>125000</v>
      </c>
    </row>
    <row r="146" spans="1:14">
      <c r="A146" s="4" t="s">
        <v>551</v>
      </c>
    </row>
    <row r="147" spans="1:14">
      <c r="A147" s="3" t="s">
        <v>474</v>
      </c>
    </row>
    <row r="148" spans="1:14">
      <c r="A148" s="4" t="s">
        <v>516</v>
      </c>
      <c r="E148" s="4" t="s">
        <v>508</v>
      </c>
    </row>
    <row r="149" spans="1:14">
      <c r="A149" s="4" t="s">
        <v>506</v>
      </c>
      <c r="E149" s="6" t="n">
        <v>125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52</v>
      </c>
      <c r="B1" s="2" t="s">
        <v>1</v>
      </c>
    </row>
    <row r="2" spans="1:3">
      <c r="B2" s="2" t="s">
        <v>2</v>
      </c>
      <c r="C2" s="2" t="s">
        <v>58</v>
      </c>
    </row>
    <row r="3" spans="1:3">
      <c r="A3" s="3" t="s">
        <v>474</v>
      </c>
    </row>
    <row r="4" spans="1:3">
      <c r="A4" s="4" t="s">
        <v>144</v>
      </c>
      <c r="B4" s="6" t="n">
        <v>931900000</v>
      </c>
    </row>
    <row r="5" spans="1:3">
      <c r="A5" s="4" t="s">
        <v>475</v>
      </c>
      <c r="B5" s="5" t="n">
        <v>931867000</v>
      </c>
    </row>
    <row r="6" spans="1:3">
      <c r="A6" s="4" t="s">
        <v>298</v>
      </c>
    </row>
    <row r="7" spans="1:3">
      <c r="A7" s="3" t="s">
        <v>474</v>
      </c>
    </row>
    <row r="8" spans="1:3">
      <c r="A8" s="4" t="s">
        <v>144</v>
      </c>
      <c r="B8" s="5" t="n">
        <v>58867000</v>
      </c>
      <c r="C8" s="6" t="n">
        <v>61519000</v>
      </c>
    </row>
    <row r="9" spans="1:3">
      <c r="A9" s="4" t="s">
        <v>553</v>
      </c>
      <c r="B9" s="5" t="n">
        <v>-444000</v>
      </c>
      <c r="C9" s="5" t="n">
        <v>-593000</v>
      </c>
    </row>
    <row r="10" spans="1:3">
      <c r="A10" s="4" t="s">
        <v>475</v>
      </c>
      <c r="B10" s="5" t="n">
        <v>58423000</v>
      </c>
      <c r="C10" s="5" t="n">
        <v>60926000</v>
      </c>
    </row>
    <row r="11" spans="1:3">
      <c r="A11" s="4" t="s">
        <v>554</v>
      </c>
    </row>
    <row r="12" spans="1:3">
      <c r="A12" s="3" t="s">
        <v>474</v>
      </c>
    </row>
    <row r="13" spans="1:3">
      <c r="A13" s="4" t="s">
        <v>144</v>
      </c>
      <c r="B13" s="6" t="n">
        <v>21500000</v>
      </c>
      <c r="C13" s="5" t="n">
        <v>21500000</v>
      </c>
    </row>
    <row r="14" spans="1:3">
      <c r="A14" s="4" t="s">
        <v>502</v>
      </c>
      <c r="B14" s="4" t="s">
        <v>555</v>
      </c>
    </row>
    <row r="15" spans="1:3">
      <c r="A15" s="4" t="s">
        <v>556</v>
      </c>
    </row>
    <row r="16" spans="1:3">
      <c r="A16" s="3" t="s">
        <v>474</v>
      </c>
    </row>
    <row r="17" spans="1:3">
      <c r="A17" s="4" t="s">
        <v>144</v>
      </c>
      <c r="C17" s="5" t="n">
        <v>1922000</v>
      </c>
    </row>
    <row r="18" spans="1:3">
      <c r="A18" s="4" t="s">
        <v>557</v>
      </c>
      <c r="B18" s="6" t="n">
        <v>153838</v>
      </c>
    </row>
    <row r="19" spans="1:3">
      <c r="A19" s="4" t="s">
        <v>502</v>
      </c>
      <c r="B19" s="4" t="s">
        <v>558</v>
      </c>
    </row>
    <row r="20" spans="1:3">
      <c r="A20" s="4" t="s">
        <v>559</v>
      </c>
    </row>
    <row r="21" spans="1:3">
      <c r="A21" s="3" t="s">
        <v>474</v>
      </c>
    </row>
    <row r="22" spans="1:3">
      <c r="A22" s="4" t="s">
        <v>144</v>
      </c>
      <c r="B22" s="6" t="n">
        <v>2800000</v>
      </c>
      <c r="C22" s="5" t="n">
        <v>2872000</v>
      </c>
    </row>
    <row r="23" spans="1:3">
      <c r="A23" s="4" t="s">
        <v>557</v>
      </c>
      <c r="B23" s="5" t="n">
        <v>23004</v>
      </c>
    </row>
    <row r="24" spans="1:3">
      <c r="A24" s="4" t="s">
        <v>560</v>
      </c>
      <c r="B24" s="6" t="n">
        <v>2781819</v>
      </c>
    </row>
    <row r="25" spans="1:3">
      <c r="A25" s="4" t="s">
        <v>502</v>
      </c>
      <c r="B25" s="4" t="s">
        <v>561</v>
      </c>
    </row>
    <row r="26" spans="1:3">
      <c r="A26" s="4" t="s">
        <v>562</v>
      </c>
    </row>
    <row r="27" spans="1:3">
      <c r="A27" s="3" t="s">
        <v>474</v>
      </c>
    </row>
    <row r="28" spans="1:3">
      <c r="A28" s="4" t="s">
        <v>144</v>
      </c>
      <c r="B28" s="6" t="n">
        <v>23640000</v>
      </c>
      <c r="C28" s="5" t="n">
        <v>23640000</v>
      </c>
    </row>
    <row r="29" spans="1:3">
      <c r="A29" s="4" t="s">
        <v>502</v>
      </c>
      <c r="B29" s="4" t="s">
        <v>563</v>
      </c>
    </row>
    <row r="30" spans="1:3">
      <c r="A30" s="4" t="s">
        <v>564</v>
      </c>
    </row>
    <row r="31" spans="1:3">
      <c r="A31" s="3" t="s">
        <v>474</v>
      </c>
    </row>
    <row r="32" spans="1:3">
      <c r="A32" s="4" t="s">
        <v>144</v>
      </c>
      <c r="B32" s="6" t="n">
        <v>4825000</v>
      </c>
      <c r="C32" s="5" t="n">
        <v>4959000</v>
      </c>
    </row>
    <row r="33" spans="1:3">
      <c r="A33" s="4" t="s">
        <v>557</v>
      </c>
      <c r="B33" s="5" t="n">
        <v>35673</v>
      </c>
    </row>
    <row r="34" spans="1:3">
      <c r="A34" s="4" t="s">
        <v>560</v>
      </c>
      <c r="B34" s="6" t="n">
        <v>4034627</v>
      </c>
    </row>
    <row r="35" spans="1:3">
      <c r="A35" s="4" t="s">
        <v>502</v>
      </c>
      <c r="B35" s="4" t="s">
        <v>565</v>
      </c>
    </row>
    <row r="36" spans="1:3">
      <c r="A36" s="4" t="s">
        <v>566</v>
      </c>
    </row>
    <row r="37" spans="1:3">
      <c r="A37" s="3" t="s">
        <v>474</v>
      </c>
    </row>
    <row r="38" spans="1:3">
      <c r="A38" s="4" t="s">
        <v>144</v>
      </c>
      <c r="B38" s="6" t="n">
        <v>6102000</v>
      </c>
      <c r="C38" s="6" t="n">
        <v>6626000</v>
      </c>
    </row>
    <row r="39" spans="1:3">
      <c r="A39" s="4" t="s">
        <v>557</v>
      </c>
      <c r="B39" s="6" t="n">
        <v>91675</v>
      </c>
    </row>
    <row r="40" spans="1:3">
      <c r="A40" s="4" t="s">
        <v>502</v>
      </c>
      <c r="B40" s="4" t="s">
        <v>5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68</v>
      </c>
      <c r="B1" s="2" t="s">
        <v>2</v>
      </c>
      <c r="C1" s="2" t="s">
        <v>58</v>
      </c>
    </row>
    <row r="2" spans="1:3">
      <c r="A2" s="4" t="s">
        <v>569</v>
      </c>
      <c r="B2" s="6" t="n">
        <v>931900</v>
      </c>
    </row>
    <row r="3" spans="1:3">
      <c r="A3" s="4" t="s">
        <v>475</v>
      </c>
      <c r="B3" s="5" t="n">
        <v>931867</v>
      </c>
    </row>
    <row r="4" spans="1:3">
      <c r="A4" s="4" t="s">
        <v>539</v>
      </c>
    </row>
    <row r="5" spans="1:3">
      <c r="A5" s="4" t="s">
        <v>569</v>
      </c>
      <c r="B5" s="5" t="n">
        <v>385000</v>
      </c>
      <c r="C5" s="6" t="n">
        <v>385000</v>
      </c>
    </row>
    <row r="6" spans="1:3">
      <c r="A6" s="4" t="s">
        <v>553</v>
      </c>
      <c r="B6" s="5" t="n">
        <v>-829</v>
      </c>
      <c r="C6" s="5" t="n">
        <v>-936</v>
      </c>
    </row>
    <row r="7" spans="1:3">
      <c r="A7" s="4" t="s">
        <v>475</v>
      </c>
      <c r="B7" s="5" t="n">
        <v>384171</v>
      </c>
      <c r="C7" s="5" t="n">
        <v>384064</v>
      </c>
    </row>
    <row r="8" spans="1:3">
      <c r="A8" s="4" t="s">
        <v>543</v>
      </c>
    </row>
    <row r="9" spans="1:3">
      <c r="A9" s="4" t="s">
        <v>569</v>
      </c>
      <c r="B9" s="5" t="n">
        <v>50000</v>
      </c>
      <c r="C9" s="5" t="n">
        <v>50000</v>
      </c>
    </row>
    <row r="10" spans="1:3">
      <c r="A10" s="4" t="s">
        <v>544</v>
      </c>
    </row>
    <row r="11" spans="1:3">
      <c r="A11" s="4" t="s">
        <v>569</v>
      </c>
      <c r="B11" s="5" t="n">
        <v>50000</v>
      </c>
      <c r="C11" s="5" t="n">
        <v>50000</v>
      </c>
    </row>
    <row r="12" spans="1:3">
      <c r="A12" s="4" t="s">
        <v>545</v>
      </c>
    </row>
    <row r="13" spans="1:3">
      <c r="A13" s="4" t="s">
        <v>569</v>
      </c>
      <c r="B13" s="5" t="n">
        <v>60000</v>
      </c>
      <c r="C13" s="5" t="n">
        <v>60000</v>
      </c>
    </row>
    <row r="14" spans="1:3">
      <c r="A14" s="4" t="s">
        <v>546</v>
      </c>
    </row>
    <row r="15" spans="1:3">
      <c r="A15" s="4" t="s">
        <v>569</v>
      </c>
      <c r="B15" s="5" t="n">
        <v>100000</v>
      </c>
      <c r="C15" s="5" t="n">
        <v>100000</v>
      </c>
    </row>
    <row r="16" spans="1:3">
      <c r="A16" s="4" t="s">
        <v>547</v>
      </c>
    </row>
    <row r="17" spans="1:3">
      <c r="A17" s="4" t="s">
        <v>569</v>
      </c>
      <c r="B17" s="6" t="n">
        <v>125000</v>
      </c>
      <c r="C17" s="6" t="n">
        <v>1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03</v>
      </c>
      <c r="B1" s="2" t="s">
        <v>104</v>
      </c>
      <c r="D1" s="2" t="s">
        <v>1</v>
      </c>
    </row>
    <row r="2" spans="1:5">
      <c r="B2" s="2" t="s">
        <v>2</v>
      </c>
      <c r="C2" s="2" t="s">
        <v>105</v>
      </c>
      <c r="D2" s="2" t="s">
        <v>2</v>
      </c>
      <c r="E2" s="2" t="s">
        <v>105</v>
      </c>
    </row>
    <row r="3" spans="1:5">
      <c r="A3" s="3" t="s">
        <v>106</v>
      </c>
    </row>
    <row r="4" spans="1:5">
      <c r="A4" s="4" t="s">
        <v>107</v>
      </c>
      <c r="B4" s="6" t="n">
        <v>48020000</v>
      </c>
      <c r="C4" s="6" t="n">
        <v>33971000</v>
      </c>
      <c r="D4" s="6" t="n">
        <v>135240000</v>
      </c>
      <c r="E4" s="6" t="n">
        <v>99279000</v>
      </c>
    </row>
    <row r="5" spans="1:5">
      <c r="A5" s="4" t="s">
        <v>108</v>
      </c>
      <c r="B5" s="5" t="n">
        <v>55000</v>
      </c>
      <c r="C5" s="5" t="n">
        <v>82000</v>
      </c>
      <c r="D5" s="5" t="n">
        <v>102000</v>
      </c>
      <c r="E5" s="5" t="n">
        <v>173000</v>
      </c>
    </row>
    <row r="6" spans="1:5">
      <c r="A6" s="4" t="s">
        <v>109</v>
      </c>
      <c r="B6" s="5" t="n">
        <v>48075000</v>
      </c>
      <c r="C6" s="5" t="n">
        <v>34053000</v>
      </c>
      <c r="D6" s="5" t="n">
        <v>135342000</v>
      </c>
      <c r="E6" s="5" t="n">
        <v>99452000</v>
      </c>
    </row>
    <row r="7" spans="1:5">
      <c r="A7" s="3" t="s">
        <v>110</v>
      </c>
    </row>
    <row r="8" spans="1:5">
      <c r="A8" s="4" t="s">
        <v>111</v>
      </c>
      <c r="B8" s="5" t="n">
        <v>3674000</v>
      </c>
      <c r="C8" s="5" t="n">
        <v>2824000</v>
      </c>
      <c r="D8" s="5" t="n">
        <v>11016000</v>
      </c>
      <c r="E8" s="5" t="n">
        <v>7825000</v>
      </c>
    </row>
    <row r="9" spans="1:5">
      <c r="A9" s="4" t="s">
        <v>112</v>
      </c>
      <c r="B9" s="5" t="n">
        <v>1598000</v>
      </c>
      <c r="C9" s="5" t="n">
        <v>978000</v>
      </c>
      <c r="D9" s="5" t="n">
        <v>4832000</v>
      </c>
      <c r="E9" s="5" t="n">
        <v>3655000</v>
      </c>
    </row>
    <row r="10" spans="1:5">
      <c r="A10" s="4" t="s">
        <v>113</v>
      </c>
      <c r="B10" s="5" t="n">
        <v>354000</v>
      </c>
      <c r="C10" s="5" t="n">
        <v>172000</v>
      </c>
      <c r="D10" s="5" t="n">
        <v>922000</v>
      </c>
      <c r="E10" s="5" t="n">
        <v>511000</v>
      </c>
    </row>
    <row r="11" spans="1:5">
      <c r="A11" s="4" t="s">
        <v>114</v>
      </c>
      <c r="B11" s="5" t="n">
        <v>3832000</v>
      </c>
      <c r="C11" s="5" t="n">
        <v>2947000</v>
      </c>
      <c r="D11" s="5" t="n">
        <v>11746000</v>
      </c>
      <c r="E11" s="5" t="n">
        <v>8994000</v>
      </c>
    </row>
    <row r="12" spans="1:5">
      <c r="A12" s="4" t="s">
        <v>115</v>
      </c>
      <c r="B12" s="5" t="n">
        <v>11897000</v>
      </c>
      <c r="C12" s="5" t="n">
        <v>8142000</v>
      </c>
      <c r="D12" s="5" t="n">
        <v>32597000</v>
      </c>
      <c r="E12" s="5" t="n">
        <v>23949000</v>
      </c>
    </row>
    <row r="13" spans="1:5">
      <c r="A13" s="4" t="s">
        <v>116</v>
      </c>
      <c r="B13" s="5" t="n">
        <v>0</v>
      </c>
      <c r="C13" s="5" t="n">
        <v>488000</v>
      </c>
      <c r="D13" s="5" t="n">
        <v>1609000</v>
      </c>
      <c r="E13" s="5" t="n">
        <v>1651000</v>
      </c>
    </row>
    <row r="14" spans="1:5">
      <c r="A14" s="4" t="s">
        <v>117</v>
      </c>
      <c r="B14" s="5" t="n">
        <v>21355000</v>
      </c>
      <c r="C14" s="5" t="n">
        <v>15551000</v>
      </c>
      <c r="D14" s="5" t="n">
        <v>62722000</v>
      </c>
      <c r="E14" s="5" t="n">
        <v>46585000</v>
      </c>
    </row>
    <row r="15" spans="1:5">
      <c r="A15" s="4" t="s">
        <v>118</v>
      </c>
      <c r="B15" s="5" t="n">
        <v>26720000</v>
      </c>
      <c r="C15" s="5" t="n">
        <v>18502000</v>
      </c>
      <c r="D15" s="5" t="n">
        <v>72620000</v>
      </c>
      <c r="E15" s="5" t="n">
        <v>52867000</v>
      </c>
    </row>
    <row r="16" spans="1:5">
      <c r="A16" s="3" t="s">
        <v>119</v>
      </c>
    </row>
    <row r="17" spans="1:5">
      <c r="A17" s="4" t="s">
        <v>120</v>
      </c>
      <c r="B17" s="5" t="n">
        <v>-8352000</v>
      </c>
      <c r="C17" s="5" t="n">
        <v>-6538000</v>
      </c>
      <c r="D17" s="5" t="n">
        <v>-23363000</v>
      </c>
      <c r="E17" s="5" t="n">
        <v>-17965000</v>
      </c>
    </row>
    <row r="18" spans="1:5">
      <c r="A18" s="4" t="s">
        <v>121</v>
      </c>
      <c r="B18" s="5" t="n">
        <v>2597000</v>
      </c>
      <c r="C18" s="5" t="n">
        <v>3917000</v>
      </c>
      <c r="D18" s="5" t="n">
        <v>8973000</v>
      </c>
      <c r="E18" s="5" t="n">
        <v>10949000</v>
      </c>
    </row>
    <row r="19" spans="1:5">
      <c r="A19" s="4" t="s">
        <v>122</v>
      </c>
      <c r="B19" s="5" t="n">
        <v>-184000</v>
      </c>
      <c r="C19" s="5" t="n">
        <v>-125000</v>
      </c>
      <c r="D19" s="5" t="n">
        <v>-210000</v>
      </c>
      <c r="E19" s="5" t="n">
        <v>-391000</v>
      </c>
    </row>
    <row r="20" spans="1:5">
      <c r="A20" s="4" t="s">
        <v>123</v>
      </c>
      <c r="B20" s="5" t="n">
        <v>20781000</v>
      </c>
      <c r="C20" s="5" t="n">
        <v>15756000</v>
      </c>
      <c r="D20" s="5" t="n">
        <v>58020000</v>
      </c>
      <c r="E20" s="5" t="n">
        <v>45460000</v>
      </c>
    </row>
    <row r="21" spans="1:5">
      <c r="A21" s="4" t="s">
        <v>124</v>
      </c>
      <c r="B21" s="5" t="n">
        <v>170000</v>
      </c>
      <c r="C21" s="5" t="n">
        <v>170000</v>
      </c>
      <c r="D21" s="5" t="n">
        <v>498000</v>
      </c>
      <c r="E21" s="5" t="n">
        <v>499000</v>
      </c>
    </row>
    <row r="22" spans="1:5">
      <c r="A22" s="4" t="s">
        <v>125</v>
      </c>
      <c r="B22" s="6" t="n">
        <v>20611000</v>
      </c>
      <c r="C22" s="6" t="n">
        <v>15586000</v>
      </c>
      <c r="D22" s="6" t="n">
        <v>57522000</v>
      </c>
      <c r="E22" s="6" t="n">
        <v>44961000</v>
      </c>
    </row>
    <row r="23" spans="1:5">
      <c r="A23" s="3" t="s">
        <v>126</v>
      </c>
    </row>
    <row r="24" spans="1:5">
      <c r="A24" s="4" t="s">
        <v>127</v>
      </c>
      <c r="B24" s="8" t="n">
        <v>0.49</v>
      </c>
      <c r="C24" s="8" t="n">
        <v>0.49</v>
      </c>
      <c r="D24" s="8" t="n">
        <v>1.43</v>
      </c>
      <c r="E24" s="8" t="n">
        <v>1.43</v>
      </c>
    </row>
    <row r="25" spans="1:5">
      <c r="A25" s="4" t="s">
        <v>128</v>
      </c>
      <c r="B25" s="8" t="n">
        <v>0.48</v>
      </c>
      <c r="C25" s="8" t="n">
        <v>0.48</v>
      </c>
      <c r="D25" s="8" t="n">
        <v>1.41</v>
      </c>
      <c r="E25" s="8" t="n">
        <v>1.42</v>
      </c>
    </row>
    <row r="26" spans="1:5">
      <c r="A26" s="3" t="s">
        <v>129</v>
      </c>
    </row>
    <row r="27" spans="1:5">
      <c r="A27" s="4" t="s">
        <v>130</v>
      </c>
      <c r="B27" s="6" t="n">
        <v>20781000</v>
      </c>
      <c r="C27" s="6" t="n">
        <v>15756000</v>
      </c>
      <c r="D27" s="6" t="n">
        <v>58020000</v>
      </c>
      <c r="E27" s="6" t="n">
        <v>45460000</v>
      </c>
    </row>
    <row r="28" spans="1:5">
      <c r="A28" s="4" t="s">
        <v>131</v>
      </c>
      <c r="B28" s="5" t="n">
        <v>-7418000</v>
      </c>
      <c r="C28" s="5" t="n">
        <v>454000</v>
      </c>
      <c r="D28" s="5" t="n">
        <v>-14617000</v>
      </c>
      <c r="E28" s="5" t="n">
        <v>3166000</v>
      </c>
    </row>
    <row r="29" spans="1:5">
      <c r="A29" s="4" t="s">
        <v>132</v>
      </c>
      <c r="D29" s="5" t="n">
        <v>802000</v>
      </c>
    </row>
    <row r="30" spans="1:5">
      <c r="A30" s="4" t="s">
        <v>133</v>
      </c>
      <c r="B30" s="5" t="n">
        <v>13363000</v>
      </c>
      <c r="C30" s="5" t="n">
        <v>16210000</v>
      </c>
      <c r="D30" s="5" t="n">
        <v>44205000</v>
      </c>
      <c r="E30" s="5" t="n">
        <v>48626000</v>
      </c>
    </row>
    <row r="31" spans="1:5">
      <c r="A31" s="4" t="s">
        <v>134</v>
      </c>
      <c r="B31" s="5" t="n">
        <v>109000</v>
      </c>
      <c r="C31" s="5" t="n">
        <v>174000</v>
      </c>
      <c r="D31" s="5" t="n">
        <v>367000</v>
      </c>
      <c r="E31" s="5" t="n">
        <v>534000</v>
      </c>
    </row>
    <row r="32" spans="1:5">
      <c r="A32" s="4" t="s">
        <v>135</v>
      </c>
      <c r="B32" s="6" t="n">
        <v>13254000</v>
      </c>
      <c r="C32" s="6" t="n">
        <v>16036000</v>
      </c>
      <c r="D32" s="6" t="n">
        <v>43838000</v>
      </c>
      <c r="E32" s="6" t="n">
        <v>48092000</v>
      </c>
    </row>
    <row r="33" spans="1:5">
      <c r="A33" s="4" t="s">
        <v>136</v>
      </c>
      <c r="B33" s="5" t="n">
        <v>41832457</v>
      </c>
      <c r="C33" s="5" t="n">
        <v>31758925</v>
      </c>
      <c r="D33" s="5" t="n">
        <v>39992703</v>
      </c>
      <c r="E33" s="5" t="n">
        <v>31131530</v>
      </c>
    </row>
    <row r="34" spans="1:5">
      <c r="A34" s="4" t="s">
        <v>137</v>
      </c>
      <c r="B34" s="5" t="n">
        <v>42318042</v>
      </c>
      <c r="C34" s="5" t="n">
        <v>32287352</v>
      </c>
      <c r="D34" s="5" t="n">
        <v>40625441</v>
      </c>
      <c r="E34" s="5" t="n">
        <v>314712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70</v>
      </c>
      <c r="B1" s="2" t="s">
        <v>2</v>
      </c>
      <c r="C1" s="2" t="s">
        <v>58</v>
      </c>
    </row>
    <row r="2" spans="1:3">
      <c r="A2" s="4" t="s">
        <v>569</v>
      </c>
      <c r="B2" s="6" t="n">
        <v>931900</v>
      </c>
    </row>
    <row r="3" spans="1:3">
      <c r="A3" s="4" t="s">
        <v>475</v>
      </c>
      <c r="B3" s="5" t="n">
        <v>931867</v>
      </c>
    </row>
    <row r="4" spans="1:3">
      <c r="A4" s="4" t="s">
        <v>303</v>
      </c>
    </row>
    <row r="5" spans="1:3">
      <c r="A5" s="4" t="s">
        <v>569</v>
      </c>
      <c r="B5" s="5" t="n">
        <v>240000</v>
      </c>
      <c r="C5" s="6" t="n">
        <v>258543</v>
      </c>
    </row>
    <row r="6" spans="1:3">
      <c r="A6" s="4" t="s">
        <v>553</v>
      </c>
      <c r="B6" s="5" t="n">
        <v>-2016</v>
      </c>
      <c r="C6" s="5" t="n">
        <v>-2124</v>
      </c>
    </row>
    <row r="7" spans="1:3">
      <c r="A7" s="4" t="s">
        <v>475</v>
      </c>
      <c r="B7" s="5" t="n">
        <v>237984</v>
      </c>
      <c r="C7" s="5" t="n">
        <v>256419</v>
      </c>
    </row>
    <row r="8" spans="1:3">
      <c r="A8" s="4" t="s">
        <v>512</v>
      </c>
    </row>
    <row r="9" spans="1:3">
      <c r="A9" s="4" t="s">
        <v>569</v>
      </c>
      <c r="C9" s="5" t="n">
        <v>18543</v>
      </c>
    </row>
    <row r="10" spans="1:3">
      <c r="A10" s="4" t="s">
        <v>520</v>
      </c>
    </row>
    <row r="11" spans="1:3">
      <c r="A11" s="4" t="s">
        <v>569</v>
      </c>
      <c r="B11" s="5" t="n">
        <v>40000</v>
      </c>
      <c r="C11" s="5" t="n">
        <v>40000</v>
      </c>
    </row>
    <row r="12" spans="1:3">
      <c r="A12" s="4" t="s">
        <v>531</v>
      </c>
    </row>
    <row r="13" spans="1:3">
      <c r="A13" s="4" t="s">
        <v>569</v>
      </c>
      <c r="B13" s="5" t="n">
        <v>100000</v>
      </c>
      <c r="C13" s="5" t="n">
        <v>100000</v>
      </c>
    </row>
    <row r="14" spans="1:3">
      <c r="A14" s="4" t="s">
        <v>537</v>
      </c>
    </row>
    <row r="15" spans="1:3">
      <c r="A15" s="4" t="s">
        <v>569</v>
      </c>
      <c r="B15" s="6" t="n">
        <v>100000</v>
      </c>
      <c r="C15" s="6" t="n">
        <v>1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1"/>
    <col customWidth="1" max="2" min="2" width="21"/>
  </cols>
  <sheetData>
    <row r="1" spans="1:2">
      <c r="A1" s="1" t="s">
        <v>571</v>
      </c>
      <c r="B1" s="2" t="s">
        <v>328</v>
      </c>
    </row>
    <row r="2" spans="1:2">
      <c r="A2" s="3" t="s">
        <v>572</v>
      </c>
    </row>
    <row r="3" spans="1:2">
      <c r="A3" s="4" t="s">
        <v>573</v>
      </c>
      <c r="B3" s="6" t="n">
        <v>21753</v>
      </c>
    </row>
    <row r="4" spans="1:2">
      <c r="A4" s="4" t="s">
        <v>344</v>
      </c>
      <c r="B4" s="5" t="n">
        <v>3714</v>
      </c>
    </row>
    <row r="5" spans="1:2">
      <c r="A5" s="4" t="s">
        <v>345</v>
      </c>
      <c r="B5" s="5" t="n">
        <v>248998</v>
      </c>
    </row>
    <row r="6" spans="1:2">
      <c r="A6" s="4" t="s">
        <v>346</v>
      </c>
      <c r="B6" s="5" t="n">
        <v>1060</v>
      </c>
    </row>
    <row r="7" spans="1:2">
      <c r="A7" s="4" t="s">
        <v>347</v>
      </c>
      <c r="B7" s="5" t="n">
        <v>68725</v>
      </c>
    </row>
    <row r="8" spans="1:2">
      <c r="A8" s="4" t="s">
        <v>348</v>
      </c>
      <c r="B8" s="5" t="n">
        <v>587617</v>
      </c>
    </row>
    <row r="9" spans="1:2">
      <c r="A9" s="4" t="s">
        <v>144</v>
      </c>
      <c r="B9" s="5" t="n">
        <v>931867</v>
      </c>
    </row>
    <row r="10" spans="1:2">
      <c r="A10" s="4" t="s">
        <v>574</v>
      </c>
    </row>
    <row r="11" spans="1:2">
      <c r="A11" s="3" t="s">
        <v>572</v>
      </c>
    </row>
    <row r="12" spans="1:2">
      <c r="A12" s="4" t="s">
        <v>573</v>
      </c>
      <c r="B12" s="5" t="n">
        <v>253</v>
      </c>
    </row>
    <row r="13" spans="1:2">
      <c r="A13" s="4" t="s">
        <v>344</v>
      </c>
      <c r="B13" s="5" t="n">
        <v>947</v>
      </c>
    </row>
    <row r="14" spans="1:2">
      <c r="A14" s="4" t="s">
        <v>345</v>
      </c>
      <c r="B14" s="5" t="n">
        <v>998</v>
      </c>
    </row>
    <row r="15" spans="1:2">
      <c r="A15" s="4" t="s">
        <v>346</v>
      </c>
      <c r="B15" s="5" t="n">
        <v>1060</v>
      </c>
    </row>
    <row r="16" spans="1:2">
      <c r="A16" s="4" t="s">
        <v>347</v>
      </c>
      <c r="B16" s="5" t="n">
        <v>1069</v>
      </c>
    </row>
    <row r="17" spans="1:2">
      <c r="A17" s="4" t="s">
        <v>348</v>
      </c>
      <c r="B17" s="5" t="n">
        <v>2617</v>
      </c>
    </row>
    <row r="18" spans="1:2">
      <c r="A18" s="4" t="s">
        <v>144</v>
      </c>
      <c r="B18" s="5" t="n">
        <v>6944</v>
      </c>
    </row>
    <row r="19" spans="1:2">
      <c r="A19" s="4" t="s">
        <v>575</v>
      </c>
    </row>
    <row r="20" spans="1:2">
      <c r="A20" s="3" t="s">
        <v>572</v>
      </c>
    </row>
    <row r="21" spans="1:2">
      <c r="A21" s="4" t="s">
        <v>573</v>
      </c>
      <c r="B21" s="5" t="n">
        <v>21500</v>
      </c>
    </row>
    <row r="22" spans="1:2">
      <c r="A22" s="4" t="s">
        <v>344</v>
      </c>
      <c r="B22" s="5" t="n">
        <v>2767</v>
      </c>
    </row>
    <row r="23" spans="1:2">
      <c r="A23" s="4" t="s">
        <v>345</v>
      </c>
      <c r="B23" s="5" t="n">
        <v>248000</v>
      </c>
    </row>
    <row r="24" spans="1:2">
      <c r="A24" s="4" t="s">
        <v>346</v>
      </c>
      <c r="B24" s="5" t="n">
        <v>0</v>
      </c>
    </row>
    <row r="25" spans="1:2">
      <c r="A25" s="4" t="s">
        <v>347</v>
      </c>
      <c r="B25" s="5" t="n">
        <v>67656</v>
      </c>
    </row>
    <row r="26" spans="1:2">
      <c r="A26" s="4" t="s">
        <v>348</v>
      </c>
      <c r="B26" s="5" t="n">
        <v>585000</v>
      </c>
    </row>
    <row r="27" spans="1:2">
      <c r="A27" s="4" t="s">
        <v>144</v>
      </c>
      <c r="B27" s="6" t="n">
        <v>92492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5"/>
    <col customWidth="1" max="11" min="11" width="15"/>
    <col customWidth="1" max="12" min="12" width="14"/>
    <col customWidth="1" max="13" min="13" width="16"/>
    <col customWidth="1" max="14" min="14" width="14"/>
    <col customWidth="1" max="15" min="15" width="13"/>
  </cols>
  <sheetData>
    <row r="1" spans="1:15">
      <c r="A1" s="1" t="s">
        <v>576</v>
      </c>
      <c r="B1" s="2" t="s">
        <v>364</v>
      </c>
      <c r="F1" s="2" t="s">
        <v>104</v>
      </c>
      <c r="J1" s="2" t="s">
        <v>577</v>
      </c>
      <c r="K1" s="2" t="s">
        <v>1</v>
      </c>
      <c r="M1" s="2" t="s">
        <v>178</v>
      </c>
    </row>
    <row r="2" spans="1:15">
      <c r="B2" s="2" t="s">
        <v>578</v>
      </c>
      <c r="C2" s="2" t="s">
        <v>579</v>
      </c>
      <c r="D2" s="2" t="s">
        <v>105</v>
      </c>
      <c r="E2" s="2" t="s">
        <v>175</v>
      </c>
      <c r="F2" s="2" t="s">
        <v>2</v>
      </c>
      <c r="G2" s="2" t="s">
        <v>172</v>
      </c>
      <c r="H2" s="2" t="s">
        <v>173</v>
      </c>
      <c r="I2" s="2" t="s">
        <v>105</v>
      </c>
      <c r="J2" s="2" t="s">
        <v>172</v>
      </c>
      <c r="K2" s="2" t="s">
        <v>2</v>
      </c>
      <c r="L2" s="2" t="s">
        <v>105</v>
      </c>
      <c r="M2" s="2" t="s">
        <v>58</v>
      </c>
      <c r="N2" s="2" t="s">
        <v>580</v>
      </c>
      <c r="O2" s="2" t="s">
        <v>581</v>
      </c>
    </row>
    <row r="3" spans="1:15">
      <c r="A3" s="3" t="s">
        <v>582</v>
      </c>
    </row>
    <row r="4" spans="1:15">
      <c r="A4" s="4" t="s">
        <v>583</v>
      </c>
      <c r="C4" s="5" t="n">
        <v>90000000</v>
      </c>
      <c r="F4" s="5" t="n">
        <v>90000000</v>
      </c>
      <c r="H4" s="5" t="n">
        <v>45000000</v>
      </c>
      <c r="K4" s="5" t="n">
        <v>90000000</v>
      </c>
      <c r="M4" s="5" t="n">
        <v>90000000</v>
      </c>
    </row>
    <row r="5" spans="1:15">
      <c r="A5" s="4" t="s">
        <v>381</v>
      </c>
      <c r="K5" s="6" t="n">
        <v>276960</v>
      </c>
      <c r="L5" s="6" t="n">
        <v>159604</v>
      </c>
    </row>
    <row r="6" spans="1:15">
      <c r="A6" s="4" t="s">
        <v>101</v>
      </c>
      <c r="F6" s="7" t="n">
        <v>0.0001</v>
      </c>
      <c r="K6" s="7" t="n">
        <v>0.0001</v>
      </c>
      <c r="M6" s="7" t="n">
        <v>0.0001</v>
      </c>
    </row>
    <row r="7" spans="1:15">
      <c r="A7" s="4" t="s">
        <v>102</v>
      </c>
      <c r="F7" s="5" t="n">
        <v>4000000</v>
      </c>
      <c r="K7" s="5" t="n">
        <v>4000000</v>
      </c>
      <c r="M7" s="5" t="n">
        <v>4000000</v>
      </c>
    </row>
    <row r="8" spans="1:15">
      <c r="A8" s="4" t="s">
        <v>584</v>
      </c>
    </row>
    <row r="9" spans="1:15">
      <c r="A9" s="3" t="s">
        <v>582</v>
      </c>
    </row>
    <row r="10" spans="1:15">
      <c r="A10" s="4" t="s">
        <v>585</v>
      </c>
      <c r="K10" s="5" t="n">
        <v>200000</v>
      </c>
    </row>
    <row r="11" spans="1:15">
      <c r="A11" s="4" t="s">
        <v>139</v>
      </c>
    </row>
    <row r="12" spans="1:15">
      <c r="A12" s="3" t="s">
        <v>582</v>
      </c>
    </row>
    <row r="13" spans="1:15">
      <c r="A13" s="4" t="s">
        <v>586</v>
      </c>
      <c r="F13" s="5" t="n">
        <v>444251</v>
      </c>
      <c r="G13" s="5" t="n">
        <v>3512500</v>
      </c>
      <c r="H13" s="5" t="n">
        <v>874268</v>
      </c>
      <c r="I13" s="5" t="n">
        <v>3450000</v>
      </c>
    </row>
    <row r="14" spans="1:15">
      <c r="A14" s="4" t="s">
        <v>587</v>
      </c>
    </row>
    <row r="15" spans="1:15">
      <c r="A15" s="3" t="s">
        <v>582</v>
      </c>
    </row>
    <row r="16" spans="1:15">
      <c r="A16" s="4" t="s">
        <v>586</v>
      </c>
      <c r="J16" s="5" t="n">
        <v>886768</v>
      </c>
      <c r="M16" s="5" t="n">
        <v>3057263</v>
      </c>
    </row>
    <row r="17" spans="1:15">
      <c r="A17" s="4" t="s">
        <v>381</v>
      </c>
      <c r="J17" s="6" t="n">
        <v>59300</v>
      </c>
      <c r="M17" s="6" t="n">
        <v>181200</v>
      </c>
    </row>
    <row r="18" spans="1:15">
      <c r="A18" s="4" t="s">
        <v>588</v>
      </c>
      <c r="F18" s="6" t="n">
        <v>0</v>
      </c>
      <c r="K18" s="6" t="n">
        <v>0</v>
      </c>
      <c r="O18" s="6" t="n">
        <v>250000</v>
      </c>
    </row>
    <row r="19" spans="1:15">
      <c r="A19" s="4" t="s">
        <v>589</v>
      </c>
      <c r="J19" s="8" t="n">
        <v>66.83</v>
      </c>
      <c r="M19" s="8" t="n">
        <v>59.28</v>
      </c>
    </row>
    <row r="20" spans="1:15">
      <c r="A20" s="4" t="s">
        <v>590</v>
      </c>
    </row>
    <row r="21" spans="1:15">
      <c r="A21" s="3" t="s">
        <v>582</v>
      </c>
    </row>
    <row r="22" spans="1:15">
      <c r="A22" s="4" t="s">
        <v>586</v>
      </c>
      <c r="F22" s="5" t="n">
        <v>444228</v>
      </c>
    </row>
    <row r="23" spans="1:15">
      <c r="A23" s="4" t="s">
        <v>381</v>
      </c>
      <c r="F23" s="6" t="n">
        <v>33000</v>
      </c>
    </row>
    <row r="24" spans="1:15">
      <c r="A24" s="4" t="s">
        <v>591</v>
      </c>
      <c r="K24" s="6" t="n">
        <v>367000</v>
      </c>
    </row>
    <row r="25" spans="1:15">
      <c r="A25" s="4" t="s">
        <v>589</v>
      </c>
      <c r="F25" s="8" t="n">
        <v>74.3</v>
      </c>
    </row>
    <row r="26" spans="1:15">
      <c r="A26" s="4" t="s">
        <v>592</v>
      </c>
    </row>
    <row r="27" spans="1:15">
      <c r="A27" s="3" t="s">
        <v>582</v>
      </c>
    </row>
    <row r="28" spans="1:15">
      <c r="A28" s="4" t="s">
        <v>588</v>
      </c>
      <c r="N28" s="6" t="n">
        <v>400000</v>
      </c>
    </row>
    <row r="29" spans="1:15">
      <c r="A29" s="4" t="s">
        <v>360</v>
      </c>
    </row>
    <row r="30" spans="1:15">
      <c r="A30" s="3" t="s">
        <v>582</v>
      </c>
    </row>
    <row r="31" spans="1:15">
      <c r="A31" s="4" t="s">
        <v>593</v>
      </c>
      <c r="E31" s="5" t="n">
        <v>3450000</v>
      </c>
    </row>
    <row r="32" spans="1:15">
      <c r="A32" s="4" t="s">
        <v>381</v>
      </c>
      <c r="D32" s="6" t="n">
        <v>160200</v>
      </c>
    </row>
    <row r="33" spans="1:15">
      <c r="A33" s="4" t="s">
        <v>361</v>
      </c>
    </row>
    <row r="34" spans="1:15">
      <c r="A34" s="3" t="s">
        <v>582</v>
      </c>
    </row>
    <row r="35" spans="1:15">
      <c r="A35" s="4" t="s">
        <v>593</v>
      </c>
      <c r="D35" s="5" t="n">
        <v>3500000</v>
      </c>
    </row>
    <row r="36" spans="1:15">
      <c r="A36" s="4" t="s">
        <v>586</v>
      </c>
      <c r="D36" s="5" t="n">
        <v>3500000</v>
      </c>
    </row>
    <row r="37" spans="1:15">
      <c r="A37" s="4" t="s">
        <v>381</v>
      </c>
      <c r="B37" s="6" t="n">
        <v>186000</v>
      </c>
    </row>
    <row r="38" spans="1:15">
      <c r="A38" s="4" t="s">
        <v>362</v>
      </c>
    </row>
    <row r="39" spans="1:15">
      <c r="A39" s="3" t="s">
        <v>582</v>
      </c>
    </row>
    <row r="40" spans="1:15">
      <c r="A40" s="4" t="s">
        <v>593</v>
      </c>
      <c r="C40" s="5" t="n">
        <v>3162500</v>
      </c>
    </row>
  </sheetData>
  <mergeCells count="4">
    <mergeCell ref="A1:A2"/>
    <mergeCell ref="B1:E1"/>
    <mergeCell ref="F1:I1"/>
    <mergeCell ref="K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94</v>
      </c>
      <c r="B1" s="2" t="s">
        <v>595</v>
      </c>
      <c r="C1" s="2" t="s">
        <v>105</v>
      </c>
    </row>
    <row r="2" spans="1:3">
      <c r="A2" s="3" t="s">
        <v>596</v>
      </c>
    </row>
    <row r="3" spans="1:3">
      <c r="A3" s="4" t="s">
        <v>176</v>
      </c>
      <c r="B3" s="8" t="n">
        <v>0.57</v>
      </c>
      <c r="C3" s="8" t="n">
        <v>0.5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80"/>
    <col customWidth="1" max="5" min="5" width="80"/>
    <col customWidth="1" max="6" min="6" width="80"/>
    <col customWidth="1" max="7" min="7" width="15"/>
    <col customWidth="1" max="8" min="8" width="80"/>
    <col customWidth="1" max="9" min="9" width="14"/>
    <col customWidth="1" max="10" min="10" width="14"/>
  </cols>
  <sheetData>
    <row r="1" spans="1:10">
      <c r="A1" s="1" t="s">
        <v>597</v>
      </c>
      <c r="B1" s="2" t="s">
        <v>364</v>
      </c>
      <c r="G1" s="2" t="s">
        <v>1</v>
      </c>
      <c r="H1" s="2" t="s">
        <v>178</v>
      </c>
    </row>
    <row r="2" spans="1:10">
      <c r="B2" s="2" t="s">
        <v>578</v>
      </c>
      <c r="C2" s="2" t="s">
        <v>58</v>
      </c>
      <c r="D2" s="2" t="s">
        <v>598</v>
      </c>
      <c r="E2" s="2" t="s">
        <v>599</v>
      </c>
      <c r="F2" s="2" t="s">
        <v>600</v>
      </c>
      <c r="G2" s="2" t="s">
        <v>2</v>
      </c>
      <c r="H2" s="2" t="s">
        <v>58</v>
      </c>
      <c r="I2" s="2" t="s">
        <v>172</v>
      </c>
      <c r="J2" s="2" t="s">
        <v>173</v>
      </c>
    </row>
    <row r="3" spans="1:10">
      <c r="A3" s="3" t="s">
        <v>601</v>
      </c>
    </row>
    <row r="4" spans="1:10">
      <c r="A4" s="4" t="s">
        <v>132</v>
      </c>
      <c r="G4" s="6" t="n">
        <v>802</v>
      </c>
    </row>
    <row r="5" spans="1:10">
      <c r="A5" s="4" t="s">
        <v>602</v>
      </c>
      <c r="G5" s="5" t="n">
        <v>14300</v>
      </c>
    </row>
    <row r="6" spans="1:10">
      <c r="A6" s="4" t="s">
        <v>603</v>
      </c>
      <c r="G6" s="5" t="n">
        <v>-1300</v>
      </c>
    </row>
    <row r="7" spans="1:10">
      <c r="A7" s="4" t="s">
        <v>604</v>
      </c>
    </row>
    <row r="8" spans="1:10">
      <c r="A8" s="3" t="s">
        <v>601</v>
      </c>
    </row>
    <row r="9" spans="1:10">
      <c r="A9" s="4" t="s">
        <v>605</v>
      </c>
      <c r="F9" s="6" t="n">
        <v>35000</v>
      </c>
    </row>
    <row r="10" spans="1:10">
      <c r="A10" s="4" t="s">
        <v>606</v>
      </c>
      <c r="F10" s="4" t="s">
        <v>607</v>
      </c>
    </row>
    <row r="11" spans="1:10">
      <c r="A11" s="4" t="s">
        <v>608</v>
      </c>
      <c r="F11" s="4" t="s">
        <v>609</v>
      </c>
    </row>
    <row r="12" spans="1:10">
      <c r="A12" s="4" t="s">
        <v>610</v>
      </c>
      <c r="F12" s="4" t="s">
        <v>611</v>
      </c>
    </row>
    <row r="13" spans="1:10">
      <c r="A13" s="4" t="s">
        <v>612</v>
      </c>
      <c r="F13" s="4" t="s">
        <v>613</v>
      </c>
    </row>
    <row r="14" spans="1:10">
      <c r="A14" s="4" t="s">
        <v>614</v>
      </c>
      <c r="F14" s="6" t="n">
        <v>35000</v>
      </c>
    </row>
    <row r="15" spans="1:10">
      <c r="A15" s="4" t="s">
        <v>615</v>
      </c>
      <c r="G15" s="5" t="n">
        <v>-200</v>
      </c>
    </row>
    <row r="16" spans="1:10">
      <c r="A16" s="4" t="s">
        <v>616</v>
      </c>
    </row>
    <row r="17" spans="1:10">
      <c r="A17" s="3" t="s">
        <v>601</v>
      </c>
    </row>
    <row r="18" spans="1:10">
      <c r="A18" s="4" t="s">
        <v>605</v>
      </c>
      <c r="E18" s="6" t="n">
        <v>65000</v>
      </c>
    </row>
    <row r="19" spans="1:10">
      <c r="A19" s="4" t="s">
        <v>606</v>
      </c>
      <c r="E19" s="4" t="s">
        <v>617</v>
      </c>
    </row>
    <row r="20" spans="1:10">
      <c r="A20" s="4" t="s">
        <v>608</v>
      </c>
      <c r="E20" s="4" t="s">
        <v>618</v>
      </c>
    </row>
    <row r="21" spans="1:10">
      <c r="A21" s="4" t="s">
        <v>610</v>
      </c>
      <c r="E21" s="4" t="s">
        <v>619</v>
      </c>
    </row>
    <row r="22" spans="1:10">
      <c r="A22" s="4" t="s">
        <v>612</v>
      </c>
      <c r="E22" s="4" t="s">
        <v>620</v>
      </c>
    </row>
    <row r="23" spans="1:10">
      <c r="A23" s="4" t="s">
        <v>614</v>
      </c>
      <c r="E23" s="6" t="n">
        <v>65000</v>
      </c>
    </row>
    <row r="24" spans="1:10">
      <c r="A24" s="4" t="s">
        <v>615</v>
      </c>
      <c r="G24" s="5" t="n">
        <v>-700</v>
      </c>
    </row>
    <row r="25" spans="1:10">
      <c r="A25" s="4" t="s">
        <v>621</v>
      </c>
    </row>
    <row r="26" spans="1:10">
      <c r="A26" s="3" t="s">
        <v>601</v>
      </c>
    </row>
    <row r="27" spans="1:10">
      <c r="A27" s="4" t="s">
        <v>605</v>
      </c>
      <c r="D27" s="6" t="n">
        <v>40000</v>
      </c>
    </row>
    <row r="28" spans="1:10">
      <c r="A28" s="4" t="s">
        <v>606</v>
      </c>
      <c r="D28" s="4" t="s">
        <v>622</v>
      </c>
    </row>
    <row r="29" spans="1:10">
      <c r="A29" s="4" t="s">
        <v>608</v>
      </c>
      <c r="D29" s="4" t="s">
        <v>623</v>
      </c>
    </row>
    <row r="30" spans="1:10">
      <c r="A30" s="4" t="s">
        <v>610</v>
      </c>
      <c r="D30" s="4" t="s">
        <v>624</v>
      </c>
    </row>
    <row r="31" spans="1:10">
      <c r="A31" s="4" t="s">
        <v>612</v>
      </c>
      <c r="D31" s="4" t="s">
        <v>524</v>
      </c>
    </row>
    <row r="32" spans="1:10">
      <c r="A32" s="4" t="s">
        <v>614</v>
      </c>
      <c r="D32" s="6" t="n">
        <v>40000</v>
      </c>
    </row>
    <row r="33" spans="1:10">
      <c r="A33" s="4" t="s">
        <v>615</v>
      </c>
      <c r="G33" s="5" t="n">
        <v>0</v>
      </c>
    </row>
    <row r="34" spans="1:10">
      <c r="A34" s="4" t="s">
        <v>625</v>
      </c>
    </row>
    <row r="35" spans="1:10">
      <c r="A35" s="3" t="s">
        <v>601</v>
      </c>
    </row>
    <row r="36" spans="1:10">
      <c r="A36" s="4" t="s">
        <v>605</v>
      </c>
      <c r="C36" s="6" t="n">
        <v>100000</v>
      </c>
      <c r="H36" s="6" t="n">
        <v>100000</v>
      </c>
    </row>
    <row r="37" spans="1:10">
      <c r="A37" s="4" t="s">
        <v>606</v>
      </c>
      <c r="C37" s="4" t="s">
        <v>626</v>
      </c>
    </row>
    <row r="38" spans="1:10">
      <c r="A38" s="4" t="s">
        <v>608</v>
      </c>
      <c r="C38" s="4" t="s">
        <v>627</v>
      </c>
    </row>
    <row r="39" spans="1:10">
      <c r="A39" s="4" t="s">
        <v>610</v>
      </c>
      <c r="H39" s="4" t="s">
        <v>628</v>
      </c>
    </row>
    <row r="40" spans="1:10">
      <c r="A40" s="4" t="s">
        <v>612</v>
      </c>
      <c r="C40" s="4" t="s">
        <v>629</v>
      </c>
      <c r="H40" s="4" t="s">
        <v>629</v>
      </c>
    </row>
    <row r="41" spans="1:10">
      <c r="A41" s="4" t="s">
        <v>614</v>
      </c>
      <c r="C41" s="6" t="n">
        <v>100000</v>
      </c>
      <c r="H41" s="6" t="n">
        <v>100000</v>
      </c>
    </row>
    <row r="42" spans="1:10">
      <c r="A42" s="4" t="s">
        <v>615</v>
      </c>
      <c r="G42" s="5" t="n">
        <v>-7600</v>
      </c>
    </row>
    <row r="43" spans="1:10">
      <c r="A43" s="4" t="s">
        <v>630</v>
      </c>
    </row>
    <row r="44" spans="1:10">
      <c r="A44" s="3" t="s">
        <v>601</v>
      </c>
    </row>
    <row r="45" spans="1:10">
      <c r="A45" s="4" t="s">
        <v>605</v>
      </c>
      <c r="J45" s="6" t="n">
        <v>100000</v>
      </c>
    </row>
    <row r="46" spans="1:10">
      <c r="A46" s="4" t="s">
        <v>132</v>
      </c>
      <c r="B46" s="6" t="n">
        <v>800</v>
      </c>
    </row>
    <row r="47" spans="1:10">
      <c r="A47" s="4" t="s">
        <v>631</v>
      </c>
    </row>
    <row r="48" spans="1:10">
      <c r="A48" s="3" t="s">
        <v>601</v>
      </c>
    </row>
    <row r="49" spans="1:10">
      <c r="A49" s="4" t="s">
        <v>605</v>
      </c>
      <c r="I49" s="6" t="n">
        <v>100000</v>
      </c>
    </row>
    <row r="50" spans="1:10">
      <c r="A50" s="4" t="s">
        <v>615</v>
      </c>
      <c r="G50" s="6" t="n">
        <v>-5500</v>
      </c>
    </row>
  </sheetData>
  <mergeCells count="2">
    <mergeCell ref="A1:A2"/>
    <mergeCell ref="B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32</v>
      </c>
      <c r="B1" s="2" t="s">
        <v>328</v>
      </c>
      <c r="C1" s="2" t="s">
        <v>372</v>
      </c>
    </row>
    <row r="2" spans="1:3">
      <c r="A2" s="3" t="s">
        <v>601</v>
      </c>
    </row>
    <row r="3" spans="1:3">
      <c r="A3" s="4" t="s">
        <v>633</v>
      </c>
      <c r="B3" s="5" t="n">
        <v>12</v>
      </c>
      <c r="C3" s="5" t="n">
        <v>10</v>
      </c>
    </row>
    <row r="4" spans="1:3">
      <c r="A4" s="4" t="s">
        <v>634</v>
      </c>
      <c r="B4" s="6" t="n">
        <v>240000</v>
      </c>
      <c r="C4" s="6" t="n">
        <v>2585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58</v>
      </c>
    </row>
    <row r="2" spans="1:3">
      <c r="A2" s="3" t="s">
        <v>636</v>
      </c>
    </row>
    <row r="3" spans="1:3">
      <c r="A3" s="4" t="s">
        <v>637</v>
      </c>
      <c r="C3" s="6" t="n">
        <v>2539</v>
      </c>
    </row>
    <row r="4" spans="1:3">
      <c r="A4" s="4" t="s">
        <v>638</v>
      </c>
      <c r="B4" s="6" t="n">
        <v>14016</v>
      </c>
      <c r="C4" s="6" t="n">
        <v>113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9</v>
      </c>
      <c r="B1" s="2" t="s">
        <v>104</v>
      </c>
      <c r="D1" s="2" t="s">
        <v>1</v>
      </c>
    </row>
    <row r="2" spans="1:5">
      <c r="B2" s="2" t="s">
        <v>2</v>
      </c>
      <c r="C2" s="2" t="s">
        <v>105</v>
      </c>
      <c r="D2" s="2" t="s">
        <v>2</v>
      </c>
      <c r="E2" s="2" t="s">
        <v>105</v>
      </c>
    </row>
    <row r="3" spans="1:5">
      <c r="A3" s="3" t="s">
        <v>601</v>
      </c>
    </row>
    <row r="4" spans="1:5">
      <c r="A4" s="4" t="s">
        <v>640</v>
      </c>
      <c r="B4" s="6" t="n">
        <v>-7418</v>
      </c>
      <c r="C4" s="6" t="n">
        <v>454</v>
      </c>
      <c r="D4" s="6" t="n">
        <v>-14617</v>
      </c>
      <c r="E4" s="6" t="n">
        <v>3166</v>
      </c>
    </row>
    <row r="5" spans="1:5">
      <c r="A5" s="4" t="s">
        <v>641</v>
      </c>
    </row>
    <row r="6" spans="1:5">
      <c r="A6" s="3" t="s">
        <v>601</v>
      </c>
    </row>
    <row r="7" spans="1:5">
      <c r="A7" s="4" t="s">
        <v>640</v>
      </c>
      <c r="B7" s="5" t="n">
        <v>-7418</v>
      </c>
      <c r="C7" s="5" t="n">
        <v>454</v>
      </c>
      <c r="D7" s="5" t="n">
        <v>-14617</v>
      </c>
      <c r="E7" s="5" t="n">
        <v>3166</v>
      </c>
    </row>
    <row r="8" spans="1:5">
      <c r="A8" s="4" t="s">
        <v>642</v>
      </c>
    </row>
    <row r="9" spans="1:5">
      <c r="A9" s="3" t="s">
        <v>601</v>
      </c>
    </row>
    <row r="10" spans="1:5">
      <c r="A10" s="4" t="s">
        <v>643</v>
      </c>
      <c r="B10" s="6" t="n">
        <v>22</v>
      </c>
      <c r="C10" s="6" t="n">
        <v>67</v>
      </c>
      <c r="D10" s="6" t="n">
        <v>366</v>
      </c>
      <c r="E10" s="6" t="n">
        <v>-2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58</v>
      </c>
    </row>
    <row r="2" spans="1:3">
      <c r="A2" s="3" t="s">
        <v>234</v>
      </c>
    </row>
    <row r="3" spans="1:3">
      <c r="A3" s="4" t="s">
        <v>645</v>
      </c>
      <c r="C3" s="6" t="n">
        <v>2539</v>
      </c>
    </row>
    <row r="4" spans="1:3">
      <c r="A4" s="4" t="s">
        <v>646</v>
      </c>
      <c r="B4" s="6" t="n">
        <v>0</v>
      </c>
      <c r="C4" s="5" t="n">
        <v>0</v>
      </c>
    </row>
    <row r="5" spans="1:3">
      <c r="A5" s="4" t="s">
        <v>647</v>
      </c>
      <c r="C5" s="5" t="n">
        <v>2539</v>
      </c>
    </row>
    <row r="6" spans="1:3">
      <c r="A6" s="4" t="s">
        <v>648</v>
      </c>
      <c r="B6" s="5" t="n">
        <v>0</v>
      </c>
      <c r="C6" s="5" t="n">
        <v>-575</v>
      </c>
    </row>
    <row r="7" spans="1:3">
      <c r="A7" s="4" t="s">
        <v>649</v>
      </c>
      <c r="B7" s="5" t="n">
        <v>0</v>
      </c>
      <c r="C7" s="5" t="n">
        <v>0</v>
      </c>
    </row>
    <row r="8" spans="1:3">
      <c r="A8" s="4" t="s">
        <v>650</v>
      </c>
      <c r="C8" s="5" t="n">
        <v>1964</v>
      </c>
    </row>
    <row r="9" spans="1:3">
      <c r="A9" s="4" t="s">
        <v>651</v>
      </c>
      <c r="B9" s="5" t="n">
        <v>14016</v>
      </c>
      <c r="C9" s="5" t="n">
        <v>1135</v>
      </c>
    </row>
    <row r="10" spans="1:3">
      <c r="A10" s="4" t="s">
        <v>646</v>
      </c>
      <c r="B10" s="5" t="n">
        <v>0</v>
      </c>
      <c r="C10" s="5" t="n">
        <v>0</v>
      </c>
    </row>
    <row r="11" spans="1:3">
      <c r="A11" s="4" t="s">
        <v>652</v>
      </c>
      <c r="B11" s="5" t="n">
        <v>14016</v>
      </c>
      <c r="C11" s="5" t="n">
        <v>1135</v>
      </c>
    </row>
    <row r="12" spans="1:3">
      <c r="A12" s="4" t="s">
        <v>648</v>
      </c>
      <c r="B12" s="5" t="n">
        <v>0</v>
      </c>
      <c r="C12" s="5" t="n">
        <v>-575</v>
      </c>
    </row>
    <row r="13" spans="1:3">
      <c r="A13" s="4" t="s">
        <v>649</v>
      </c>
      <c r="B13" s="5" t="n">
        <v>0</v>
      </c>
      <c r="C13" s="5" t="n">
        <v>0</v>
      </c>
    </row>
    <row r="14" spans="1:3">
      <c r="A14" s="4" t="s">
        <v>650</v>
      </c>
      <c r="B14" s="6" t="n">
        <v>14016</v>
      </c>
      <c r="C14" s="6" t="n">
        <v>5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5"/>
  </cols>
  <sheetData>
    <row r="1" spans="1:3">
      <c r="A1" s="1" t="s">
        <v>653</v>
      </c>
      <c r="B1" s="2" t="s">
        <v>104</v>
      </c>
      <c r="C1" s="2" t="s">
        <v>1</v>
      </c>
    </row>
    <row r="2" spans="1:3">
      <c r="B2" s="2" t="s">
        <v>2</v>
      </c>
      <c r="C2" s="2" t="s">
        <v>2</v>
      </c>
    </row>
    <row r="3" spans="1:3">
      <c r="A3" s="3" t="s">
        <v>236</v>
      </c>
    </row>
    <row r="4" spans="1:3">
      <c r="A4" s="4" t="s">
        <v>654</v>
      </c>
      <c r="B4" s="5" t="n">
        <v>0</v>
      </c>
      <c r="C4" s="5"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3"/>
    <col customWidth="1" max="5" min="5" width="55"/>
    <col customWidth="1" max="6" min="6" width="33"/>
    <col customWidth="1" max="7" min="7" width="12"/>
  </cols>
  <sheetData>
    <row r="1" spans="1:7">
      <c r="A1" s="1" t="s">
        <v>138</v>
      </c>
      <c r="B1" s="2" t="s">
        <v>139</v>
      </c>
      <c r="C1" s="2" t="s">
        <v>140</v>
      </c>
      <c r="D1" s="2" t="s">
        <v>141</v>
      </c>
      <c r="E1" s="2" t="s">
        <v>142</v>
      </c>
      <c r="F1" s="2" t="s">
        <v>143</v>
      </c>
      <c r="G1" s="2" t="s">
        <v>144</v>
      </c>
    </row>
    <row r="2" spans="1:7">
      <c r="A2" s="4" t="s">
        <v>145</v>
      </c>
      <c r="B2" s="6" t="n">
        <v>3</v>
      </c>
      <c r="C2" s="6" t="n">
        <v>936046</v>
      </c>
      <c r="D2" s="6" t="n">
        <v>-28763</v>
      </c>
      <c r="E2" s="6" t="n">
        <v>1375</v>
      </c>
      <c r="F2" s="6" t="n">
        <v>2529</v>
      </c>
      <c r="G2" s="6" t="n">
        <v>911190</v>
      </c>
    </row>
    <row r="3" spans="1:7">
      <c r="A3" s="4" t="s">
        <v>146</v>
      </c>
      <c r="B3" s="5" t="n">
        <v>31004900</v>
      </c>
    </row>
    <row r="4" spans="1:7">
      <c r="A4" s="4" t="s">
        <v>147</v>
      </c>
      <c r="C4" s="5" t="n">
        <v>-93</v>
      </c>
      <c r="G4" s="5" t="n">
        <v>-93</v>
      </c>
    </row>
    <row r="5" spans="1:7">
      <c r="A5" s="4" t="s">
        <v>148</v>
      </c>
      <c r="C5" s="5" t="n">
        <v>-1074</v>
      </c>
      <c r="G5" s="5" t="n">
        <v>-1074</v>
      </c>
    </row>
    <row r="6" spans="1:7">
      <c r="A6" s="4" t="s">
        <v>149</v>
      </c>
      <c r="B6" s="5" t="n">
        <v>-22071</v>
      </c>
    </row>
    <row r="7" spans="1:7">
      <c r="A7" s="4" t="s">
        <v>150</v>
      </c>
      <c r="B7" s="5" t="n">
        <v>50841</v>
      </c>
    </row>
    <row r="8" spans="1:7">
      <c r="A8" s="4" t="s">
        <v>151</v>
      </c>
      <c r="B8" s="5" t="n">
        <v>-411</v>
      </c>
    </row>
    <row r="9" spans="1:7">
      <c r="A9" s="4" t="s">
        <v>152</v>
      </c>
      <c r="C9" s="5" t="n">
        <v>602</v>
      </c>
      <c r="G9" s="5" t="n">
        <v>602</v>
      </c>
    </row>
    <row r="10" spans="1:7">
      <c r="A10" s="4" t="s">
        <v>153</v>
      </c>
      <c r="D10" s="5" t="n">
        <v>-16137</v>
      </c>
      <c r="F10" s="5" t="n">
        <v>-181</v>
      </c>
      <c r="G10" s="5" t="n">
        <v>-16318</v>
      </c>
    </row>
    <row r="11" spans="1:7">
      <c r="A11" s="4" t="s">
        <v>154</v>
      </c>
      <c r="E11" s="5" t="n">
        <v>1899</v>
      </c>
      <c r="F11" s="5" t="n">
        <v>21</v>
      </c>
      <c r="G11" s="5" t="n">
        <v>1920</v>
      </c>
    </row>
    <row r="12" spans="1:7">
      <c r="A12" s="4" t="s">
        <v>130</v>
      </c>
      <c r="D12" s="5" t="n">
        <v>16451</v>
      </c>
      <c r="F12" s="5" t="n">
        <v>185</v>
      </c>
      <c r="G12" s="5" t="n">
        <v>16636</v>
      </c>
    </row>
    <row r="13" spans="1:7">
      <c r="A13" s="4" t="s">
        <v>155</v>
      </c>
      <c r="B13" s="6" t="n">
        <v>3</v>
      </c>
      <c r="C13" s="5" t="n">
        <v>935481</v>
      </c>
      <c r="D13" s="5" t="n">
        <v>-28449</v>
      </c>
      <c r="E13" s="5" t="n">
        <v>3274</v>
      </c>
      <c r="F13" s="5" t="n">
        <v>2554</v>
      </c>
      <c r="G13" s="5" t="n">
        <v>912863</v>
      </c>
    </row>
    <row r="14" spans="1:7">
      <c r="A14" s="4" t="s">
        <v>156</v>
      </c>
      <c r="B14" s="5" t="n">
        <v>31033259</v>
      </c>
    </row>
    <row r="15" spans="1:7">
      <c r="A15" s="4" t="s">
        <v>145</v>
      </c>
      <c r="B15" s="6" t="n">
        <v>3</v>
      </c>
      <c r="C15" s="5" t="n">
        <v>936046</v>
      </c>
      <c r="D15" s="5" t="n">
        <v>-28763</v>
      </c>
      <c r="E15" s="5" t="n">
        <v>1375</v>
      </c>
      <c r="F15" s="5" t="n">
        <v>2529</v>
      </c>
      <c r="G15" s="5" t="n">
        <v>911190</v>
      </c>
    </row>
    <row r="16" spans="1:7">
      <c r="A16" s="4" t="s">
        <v>146</v>
      </c>
      <c r="B16" s="5" t="n">
        <v>31004900</v>
      </c>
    </row>
    <row r="17" spans="1:7">
      <c r="A17" s="4" t="s">
        <v>130</v>
      </c>
      <c r="G17" s="5" t="n">
        <v>45460</v>
      </c>
    </row>
    <row r="18" spans="1:7">
      <c r="A18" s="4" t="s">
        <v>157</v>
      </c>
      <c r="B18" s="6" t="n">
        <v>3</v>
      </c>
      <c r="C18" s="5" t="n">
        <v>1096679</v>
      </c>
      <c r="D18" s="5" t="n">
        <v>-35317</v>
      </c>
      <c r="E18" s="5" t="n">
        <v>4506</v>
      </c>
      <c r="F18" s="5" t="n">
        <v>2507</v>
      </c>
      <c r="G18" s="5" t="n">
        <v>1068378</v>
      </c>
    </row>
    <row r="19" spans="1:7">
      <c r="A19" s="4" t="s">
        <v>158</v>
      </c>
      <c r="B19" s="5" t="n">
        <v>34481545</v>
      </c>
    </row>
    <row r="20" spans="1:7">
      <c r="A20" s="4" t="s">
        <v>145</v>
      </c>
      <c r="B20" s="6" t="n">
        <v>3</v>
      </c>
      <c r="C20" s="5" t="n">
        <v>936046</v>
      </c>
      <c r="D20" s="5" t="n">
        <v>-28763</v>
      </c>
      <c r="E20" s="5" t="n">
        <v>1375</v>
      </c>
      <c r="F20" s="5" t="n">
        <v>2529</v>
      </c>
      <c r="G20" s="5" t="n">
        <v>911190</v>
      </c>
    </row>
    <row r="21" spans="1:7">
      <c r="A21" s="4" t="s">
        <v>146</v>
      </c>
      <c r="B21" s="5" t="n">
        <v>31004900</v>
      </c>
    </row>
    <row r="22" spans="1:7">
      <c r="A22" s="4" t="s">
        <v>159</v>
      </c>
      <c r="B22" s="6" t="n">
        <v>4</v>
      </c>
      <c r="C22" s="5" t="n">
        <v>1277592</v>
      </c>
      <c r="D22" s="5" t="n">
        <v>-42945</v>
      </c>
      <c r="E22" s="5" t="n">
        <v>1424</v>
      </c>
      <c r="F22" s="5" t="n">
        <v>2411</v>
      </c>
      <c r="G22" s="5" t="n">
        <v>1238486</v>
      </c>
    </row>
    <row r="23" spans="1:7">
      <c r="A23" s="4" t="s">
        <v>160</v>
      </c>
      <c r="B23" s="5" t="n">
        <v>37545790</v>
      </c>
    </row>
    <row r="24" spans="1:7">
      <c r="A24" s="4" t="s">
        <v>155</v>
      </c>
      <c r="B24" s="6" t="n">
        <v>3</v>
      </c>
      <c r="C24" s="5" t="n">
        <v>935481</v>
      </c>
      <c r="D24" s="5" t="n">
        <v>-28449</v>
      </c>
      <c r="E24" s="5" t="n">
        <v>3274</v>
      </c>
      <c r="F24" s="5" t="n">
        <v>2554</v>
      </c>
      <c r="G24" s="5" t="n">
        <v>912863</v>
      </c>
    </row>
    <row r="25" spans="1:7">
      <c r="A25" s="4" t="s">
        <v>156</v>
      </c>
      <c r="B25" s="5" t="n">
        <v>31033259</v>
      </c>
    </row>
    <row r="26" spans="1:7">
      <c r="A26" s="4" t="s">
        <v>147</v>
      </c>
      <c r="C26" s="5" t="n">
        <v>-339</v>
      </c>
      <c r="G26" s="5" t="n">
        <v>-339</v>
      </c>
    </row>
    <row r="27" spans="1:7">
      <c r="A27" s="4" t="s">
        <v>152</v>
      </c>
      <c r="C27" s="5" t="n">
        <v>686</v>
      </c>
      <c r="G27" s="5" t="n">
        <v>686</v>
      </c>
    </row>
    <row r="28" spans="1:7">
      <c r="A28" s="4" t="s">
        <v>153</v>
      </c>
      <c r="D28" s="5" t="n">
        <v>-16759</v>
      </c>
      <c r="F28" s="5" t="n">
        <v>-187</v>
      </c>
      <c r="G28" s="5" t="n">
        <v>-16946</v>
      </c>
    </row>
    <row r="29" spans="1:7">
      <c r="A29" s="4" t="s">
        <v>154</v>
      </c>
      <c r="E29" s="5" t="n">
        <v>783</v>
      </c>
      <c r="F29" s="5" t="n">
        <v>9</v>
      </c>
      <c r="G29" s="5" t="n">
        <v>792</v>
      </c>
    </row>
    <row r="30" spans="1:7">
      <c r="A30" s="4" t="s">
        <v>130</v>
      </c>
      <c r="D30" s="5" t="n">
        <v>12924</v>
      </c>
      <c r="F30" s="5" t="n">
        <v>144</v>
      </c>
      <c r="G30" s="5" t="n">
        <v>13068</v>
      </c>
    </row>
    <row r="31" spans="1:7">
      <c r="A31" s="4" t="s">
        <v>161</v>
      </c>
      <c r="B31" s="6" t="n">
        <v>3</v>
      </c>
      <c r="C31" s="5" t="n">
        <v>935828</v>
      </c>
      <c r="D31" s="5" t="n">
        <v>-32284</v>
      </c>
      <c r="E31" s="5" t="n">
        <v>4057</v>
      </c>
      <c r="F31" s="5" t="n">
        <v>2520</v>
      </c>
      <c r="G31" s="5" t="n">
        <v>910124</v>
      </c>
    </row>
    <row r="32" spans="1:7">
      <c r="A32" s="4" t="s">
        <v>162</v>
      </c>
      <c r="B32" s="5" t="n">
        <v>31033259</v>
      </c>
    </row>
    <row r="33" spans="1:7">
      <c r="A33" s="4" t="s">
        <v>147</v>
      </c>
      <c r="C33" s="5" t="n">
        <v>160036</v>
      </c>
      <c r="G33" s="5" t="n">
        <v>160036</v>
      </c>
    </row>
    <row r="34" spans="1:7">
      <c r="A34" s="4" t="s">
        <v>163</v>
      </c>
      <c r="B34" s="5" t="n">
        <v>3450000</v>
      </c>
    </row>
    <row r="35" spans="1:7">
      <c r="A35" s="4" t="s">
        <v>148</v>
      </c>
      <c r="C35" s="5" t="n">
        <v>-68</v>
      </c>
      <c r="G35" s="5" t="n">
        <v>-68</v>
      </c>
    </row>
    <row r="36" spans="1:7">
      <c r="A36" s="4" t="s">
        <v>149</v>
      </c>
      <c r="B36" s="5" t="n">
        <v>-277</v>
      </c>
    </row>
    <row r="37" spans="1:7">
      <c r="A37" s="4" t="s">
        <v>151</v>
      </c>
      <c r="B37" s="5" t="n">
        <v>-1437</v>
      </c>
    </row>
    <row r="38" spans="1:7">
      <c r="A38" s="4" t="s">
        <v>152</v>
      </c>
      <c r="C38" s="5" t="n">
        <v>883</v>
      </c>
      <c r="G38" s="5" t="n">
        <v>883</v>
      </c>
    </row>
    <row r="39" spans="1:7">
      <c r="A39" s="4" t="s">
        <v>153</v>
      </c>
      <c r="D39" s="5" t="n">
        <v>-18619</v>
      </c>
      <c r="F39" s="5" t="n">
        <v>-188</v>
      </c>
      <c r="G39" s="5" t="n">
        <v>-18807</v>
      </c>
    </row>
    <row r="40" spans="1:7">
      <c r="A40" s="4" t="s">
        <v>154</v>
      </c>
      <c r="E40" s="5" t="n">
        <v>449</v>
      </c>
      <c r="F40" s="5" t="n">
        <v>5</v>
      </c>
      <c r="G40" s="5" t="n">
        <v>454</v>
      </c>
    </row>
    <row r="41" spans="1:7">
      <c r="A41" s="4" t="s">
        <v>130</v>
      </c>
      <c r="D41" s="5" t="n">
        <v>15586</v>
      </c>
      <c r="F41" s="5" t="n">
        <v>170</v>
      </c>
      <c r="G41" s="5" t="n">
        <v>15756</v>
      </c>
    </row>
    <row r="42" spans="1:7">
      <c r="A42" s="4" t="s">
        <v>157</v>
      </c>
      <c r="B42" s="6" t="n">
        <v>3</v>
      </c>
      <c r="C42" s="5" t="n">
        <v>1096679</v>
      </c>
      <c r="D42" s="5" t="n">
        <v>-35317</v>
      </c>
      <c r="E42" s="5" t="n">
        <v>4506</v>
      </c>
      <c r="F42" s="5" t="n">
        <v>2507</v>
      </c>
      <c r="G42" s="5" t="n">
        <v>1068378</v>
      </c>
    </row>
    <row r="43" spans="1:7">
      <c r="A43" s="4" t="s">
        <v>158</v>
      </c>
      <c r="B43" s="5" t="n">
        <v>34481545</v>
      </c>
    </row>
    <row r="44" spans="1:7">
      <c r="A44" s="4" t="s">
        <v>159</v>
      </c>
      <c r="B44" s="6" t="n">
        <v>4</v>
      </c>
      <c r="C44" s="5" t="n">
        <v>1277592</v>
      </c>
      <c r="D44" s="5" t="n">
        <v>-42945</v>
      </c>
      <c r="E44" s="5" t="n">
        <v>1424</v>
      </c>
      <c r="F44" s="5" t="n">
        <v>2411</v>
      </c>
      <c r="G44" s="5" t="n">
        <v>1238486</v>
      </c>
    </row>
    <row r="45" spans="1:7">
      <c r="A45" s="4" t="s">
        <v>160</v>
      </c>
      <c r="B45" s="5" t="n">
        <v>37545790</v>
      </c>
    </row>
    <row r="46" spans="1:7">
      <c r="A46" s="4" t="s">
        <v>147</v>
      </c>
      <c r="C46" s="5" t="n">
        <v>57845</v>
      </c>
      <c r="G46" s="5" t="n">
        <v>57845</v>
      </c>
    </row>
    <row r="47" spans="1:7">
      <c r="A47" s="4" t="s">
        <v>163</v>
      </c>
      <c r="B47" s="5" t="n">
        <v>874268</v>
      </c>
    </row>
    <row r="48" spans="1:7">
      <c r="A48" s="4" t="s">
        <v>148</v>
      </c>
      <c r="C48" s="5" t="n">
        <v>-1398</v>
      </c>
      <c r="G48" s="5" t="n">
        <v>-1398</v>
      </c>
    </row>
    <row r="49" spans="1:7">
      <c r="A49" s="4" t="s">
        <v>149</v>
      </c>
      <c r="B49" s="5" t="n">
        <v>-21868</v>
      </c>
    </row>
    <row r="50" spans="1:7">
      <c r="A50" s="4" t="s">
        <v>150</v>
      </c>
      <c r="B50" s="5" t="n">
        <v>56592</v>
      </c>
    </row>
    <row r="51" spans="1:7">
      <c r="A51" s="4" t="s">
        <v>152</v>
      </c>
      <c r="C51" s="5" t="n">
        <v>913</v>
      </c>
      <c r="G51" s="5" t="n">
        <v>913</v>
      </c>
    </row>
    <row r="52" spans="1:7">
      <c r="A52" s="4" t="s">
        <v>153</v>
      </c>
      <c r="D52" s="5" t="n">
        <v>-21342</v>
      </c>
      <c r="F52" s="5" t="n">
        <v>-193</v>
      </c>
      <c r="G52" s="5" t="n">
        <v>-21535</v>
      </c>
    </row>
    <row r="53" spans="1:7">
      <c r="A53" s="4" t="s">
        <v>154</v>
      </c>
      <c r="E53" s="5" t="n">
        <v>-3374</v>
      </c>
      <c r="F53" s="5" t="n">
        <v>-31</v>
      </c>
      <c r="G53" s="5" t="n">
        <v>-3405</v>
      </c>
    </row>
    <row r="54" spans="1:7">
      <c r="A54" s="4" t="s">
        <v>130</v>
      </c>
      <c r="D54" s="5" t="n">
        <v>18347</v>
      </c>
      <c r="F54" s="5" t="n">
        <v>169</v>
      </c>
      <c r="G54" s="5" t="n">
        <v>18516</v>
      </c>
    </row>
    <row r="55" spans="1:7">
      <c r="A55" s="4" t="s">
        <v>164</v>
      </c>
      <c r="B55" s="6" t="n">
        <v>4</v>
      </c>
      <c r="C55" s="5" t="n">
        <v>1334952</v>
      </c>
      <c r="D55" s="5" t="n">
        <v>-45940</v>
      </c>
      <c r="E55" s="5" t="n">
        <v>-1950</v>
      </c>
      <c r="F55" s="5" t="n">
        <v>2356</v>
      </c>
      <c r="G55" s="5" t="n">
        <v>1289422</v>
      </c>
    </row>
    <row r="56" spans="1:7">
      <c r="A56" s="4" t="s">
        <v>165</v>
      </c>
      <c r="B56" s="5" t="n">
        <v>38454782</v>
      </c>
    </row>
    <row r="57" spans="1:7">
      <c r="A57" s="4" t="s">
        <v>159</v>
      </c>
      <c r="B57" s="6" t="n">
        <v>4</v>
      </c>
      <c r="C57" s="5" t="n">
        <v>1277592</v>
      </c>
      <c r="D57" s="5" t="n">
        <v>-42945</v>
      </c>
      <c r="E57" s="5" t="n">
        <v>1424</v>
      </c>
      <c r="F57" s="5" t="n">
        <v>2411</v>
      </c>
      <c r="G57" s="5" t="n">
        <v>1238486</v>
      </c>
    </row>
    <row r="58" spans="1:7">
      <c r="A58" s="4" t="s">
        <v>160</v>
      </c>
      <c r="B58" s="5" t="n">
        <v>37545790</v>
      </c>
    </row>
    <row r="59" spans="1:7">
      <c r="A59" s="4" t="s">
        <v>166</v>
      </c>
      <c r="B59" s="6" t="n">
        <v>4</v>
      </c>
      <c r="C59" s="5" t="n">
        <v>1522644</v>
      </c>
      <c r="D59" s="5" t="n">
        <v>-51298</v>
      </c>
      <c r="E59" s="5" t="n">
        <v>-5711</v>
      </c>
      <c r="F59" s="5" t="n">
        <v>2284</v>
      </c>
      <c r="G59" s="5" t="n">
        <v>1467923</v>
      </c>
    </row>
    <row r="60" spans="1:7">
      <c r="A60" s="4" t="s">
        <v>167</v>
      </c>
      <c r="B60" s="5" t="n">
        <v>41967282</v>
      </c>
    </row>
    <row r="61" spans="1:7">
      <c r="A61" s="4" t="s">
        <v>159</v>
      </c>
      <c r="B61" s="6" t="n">
        <v>4</v>
      </c>
      <c r="C61" s="5" t="n">
        <v>1277592</v>
      </c>
      <c r="D61" s="5" t="n">
        <v>-42945</v>
      </c>
      <c r="E61" s="5" t="n">
        <v>1424</v>
      </c>
      <c r="F61" s="5" t="n">
        <v>2411</v>
      </c>
      <c r="G61" s="5" t="n">
        <v>1238486</v>
      </c>
    </row>
    <row r="62" spans="1:7">
      <c r="A62" s="4" t="s">
        <v>160</v>
      </c>
      <c r="B62" s="5" t="n">
        <v>37545790</v>
      </c>
    </row>
    <row r="63" spans="1:7">
      <c r="A63" s="4" t="s">
        <v>130</v>
      </c>
      <c r="G63" s="5" t="n">
        <v>58020</v>
      </c>
    </row>
    <row r="64" spans="1:7">
      <c r="A64" s="4" t="s">
        <v>168</v>
      </c>
      <c r="B64" s="6" t="n">
        <v>4</v>
      </c>
      <c r="C64" s="5" t="n">
        <v>1556124</v>
      </c>
      <c r="D64" s="5" t="n">
        <v>-54841</v>
      </c>
      <c r="E64" s="5" t="n">
        <v>-13068</v>
      </c>
      <c r="F64" s="5" t="n">
        <v>2195</v>
      </c>
      <c r="G64" s="5" t="n">
        <v>1490414</v>
      </c>
    </row>
    <row r="65" spans="1:7">
      <c r="A65" s="4" t="s">
        <v>169</v>
      </c>
      <c r="B65" s="5" t="n">
        <v>42412827</v>
      </c>
    </row>
    <row r="66" spans="1:7">
      <c r="A66" s="4" t="s">
        <v>164</v>
      </c>
      <c r="B66" s="6" t="n">
        <v>4</v>
      </c>
      <c r="C66" s="5" t="n">
        <v>1334952</v>
      </c>
      <c r="D66" s="5" t="n">
        <v>-45940</v>
      </c>
      <c r="E66" s="5" t="n">
        <v>-1950</v>
      </c>
      <c r="F66" s="5" t="n">
        <v>2356</v>
      </c>
      <c r="G66" s="5" t="n">
        <v>1289422</v>
      </c>
    </row>
    <row r="67" spans="1:7">
      <c r="A67" s="4" t="s">
        <v>165</v>
      </c>
      <c r="B67" s="5" t="n">
        <v>38454782</v>
      </c>
    </row>
    <row r="68" spans="1:7">
      <c r="A68" s="4" t="s">
        <v>147</v>
      </c>
      <c r="C68" s="5" t="n">
        <v>186667</v>
      </c>
      <c r="G68" s="5" t="n">
        <v>186667</v>
      </c>
    </row>
    <row r="69" spans="1:7">
      <c r="A69" s="4" t="s">
        <v>163</v>
      </c>
      <c r="B69" s="5" t="n">
        <v>3512500</v>
      </c>
    </row>
    <row r="70" spans="1:7">
      <c r="A70" s="4" t="s">
        <v>152</v>
      </c>
      <c r="C70" s="5" t="n">
        <v>1025</v>
      </c>
      <c r="G70" s="5" t="n">
        <v>1025</v>
      </c>
    </row>
    <row r="71" spans="1:7">
      <c r="A71" s="4" t="s">
        <v>153</v>
      </c>
      <c r="D71" s="5" t="n">
        <v>-23922</v>
      </c>
      <c r="F71" s="5" t="n">
        <v>-197</v>
      </c>
      <c r="G71" s="5" t="n">
        <v>-24119</v>
      </c>
    </row>
    <row r="72" spans="1:7">
      <c r="A72" s="4" t="s">
        <v>154</v>
      </c>
      <c r="E72" s="5" t="n">
        <v>-3761</v>
      </c>
      <c r="F72" s="5" t="n">
        <v>-33</v>
      </c>
      <c r="G72" s="5" t="n">
        <v>-3794</v>
      </c>
    </row>
    <row r="73" spans="1:7">
      <c r="A73" s="4" t="s">
        <v>130</v>
      </c>
      <c r="D73" s="5" t="n">
        <v>18564</v>
      </c>
      <c r="F73" s="5" t="n">
        <v>158</v>
      </c>
      <c r="G73" s="5" t="n">
        <v>18722</v>
      </c>
    </row>
    <row r="74" spans="1:7">
      <c r="A74" s="4" t="s">
        <v>166</v>
      </c>
      <c r="B74" s="6" t="n">
        <v>4</v>
      </c>
      <c r="C74" s="5" t="n">
        <v>1522644</v>
      </c>
      <c r="D74" s="5" t="n">
        <v>-51298</v>
      </c>
      <c r="E74" s="5" t="n">
        <v>-5711</v>
      </c>
      <c r="F74" s="5" t="n">
        <v>2284</v>
      </c>
      <c r="G74" s="5" t="n">
        <v>1467923</v>
      </c>
    </row>
    <row r="75" spans="1:7">
      <c r="A75" s="4" t="s">
        <v>167</v>
      </c>
      <c r="B75" s="5" t="n">
        <v>41967282</v>
      </c>
    </row>
    <row r="76" spans="1:7">
      <c r="A76" s="4" t="s">
        <v>147</v>
      </c>
      <c r="C76" s="5" t="n">
        <v>32452</v>
      </c>
      <c r="G76" s="5" t="n">
        <v>32452</v>
      </c>
    </row>
    <row r="77" spans="1:7">
      <c r="A77" s="4" t="s">
        <v>163</v>
      </c>
      <c r="B77" s="5" t="n">
        <v>444251</v>
      </c>
    </row>
    <row r="78" spans="1:7">
      <c r="A78" s="4" t="s">
        <v>148</v>
      </c>
      <c r="C78" s="5" t="n">
        <v>-4</v>
      </c>
      <c r="G78" s="5" t="n">
        <v>-4</v>
      </c>
    </row>
    <row r="79" spans="1:7">
      <c r="A79" s="4" t="s">
        <v>149</v>
      </c>
      <c r="B79" s="5" t="n">
        <v>-82</v>
      </c>
    </row>
    <row r="80" spans="1:7">
      <c r="A80" s="4" t="s">
        <v>150</v>
      </c>
      <c r="B80" s="5" t="n">
        <v>1399</v>
      </c>
    </row>
    <row r="81" spans="1:7">
      <c r="A81" s="4" t="s">
        <v>170</v>
      </c>
      <c r="C81" s="5" t="n">
        <v>-2</v>
      </c>
      <c r="G81" s="5" t="n">
        <v>-2</v>
      </c>
    </row>
    <row r="82" spans="1:7">
      <c r="A82" s="4" t="s">
        <v>151</v>
      </c>
      <c r="B82" s="5" t="n">
        <v>-23</v>
      </c>
    </row>
    <row r="83" spans="1:7">
      <c r="A83" s="4" t="s">
        <v>152</v>
      </c>
      <c r="C83" s="5" t="n">
        <v>1034</v>
      </c>
      <c r="G83" s="5" t="n">
        <v>1034</v>
      </c>
    </row>
    <row r="84" spans="1:7">
      <c r="A84" s="4" t="s">
        <v>153</v>
      </c>
      <c r="D84" s="5" t="n">
        <v>-24154</v>
      </c>
      <c r="F84" s="5" t="n">
        <v>-198</v>
      </c>
      <c r="G84" s="5" t="n">
        <v>-24352</v>
      </c>
    </row>
    <row r="85" spans="1:7">
      <c r="A85" s="4" t="s">
        <v>154</v>
      </c>
      <c r="E85" s="5" t="n">
        <v>-7357</v>
      </c>
      <c r="F85" s="5" t="n">
        <v>-61</v>
      </c>
      <c r="G85" s="5" t="n">
        <v>-7418</v>
      </c>
    </row>
    <row r="86" spans="1:7">
      <c r="A86" s="4" t="s">
        <v>130</v>
      </c>
      <c r="D86" s="5" t="n">
        <v>20611</v>
      </c>
      <c r="F86" s="5" t="n">
        <v>170</v>
      </c>
      <c r="G86" s="5" t="n">
        <v>20781</v>
      </c>
    </row>
    <row r="87" spans="1:7">
      <c r="A87" s="4" t="s">
        <v>168</v>
      </c>
      <c r="B87" s="6" t="n">
        <v>4</v>
      </c>
      <c r="C87" s="6" t="n">
        <v>1556124</v>
      </c>
      <c r="D87" s="6" t="n">
        <v>-54841</v>
      </c>
      <c r="E87" s="6" t="n">
        <v>-13068</v>
      </c>
      <c r="F87" s="6" t="n">
        <v>2195</v>
      </c>
      <c r="G87" s="6" t="n">
        <v>1490414</v>
      </c>
    </row>
    <row r="88" spans="1:7">
      <c r="A88" s="4" t="s">
        <v>169</v>
      </c>
      <c r="B88" s="5" t="n">
        <v>424128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55</v>
      </c>
      <c r="B1" s="2" t="s">
        <v>2</v>
      </c>
      <c r="C1" s="2" t="s">
        <v>58</v>
      </c>
    </row>
    <row r="2" spans="1:3">
      <c r="A2" s="3" t="s">
        <v>656</v>
      </c>
    </row>
    <row r="3" spans="1:3">
      <c r="A3" s="4" t="s">
        <v>476</v>
      </c>
      <c r="B3" s="10" t="n">
        <v>931.9</v>
      </c>
    </row>
    <row r="4" spans="1:3">
      <c r="A4" s="4" t="s">
        <v>657</v>
      </c>
    </row>
    <row r="5" spans="1:3">
      <c r="A5" s="3" t="s">
        <v>656</v>
      </c>
    </row>
    <row r="6" spans="1:3">
      <c r="A6" s="4" t="s">
        <v>476</v>
      </c>
      <c r="B6" s="11" t="n">
        <v>680.6</v>
      </c>
      <c r="C6" s="10" t="n">
        <v>701.4</v>
      </c>
    </row>
    <row r="7" spans="1:3">
      <c r="A7" s="4" t="s">
        <v>658</v>
      </c>
      <c r="B7" s="11" t="n">
        <v>713.5</v>
      </c>
      <c r="C7" s="5" t="n">
        <v>702</v>
      </c>
    </row>
    <row r="8" spans="1:3">
      <c r="A8" s="4" t="s">
        <v>659</v>
      </c>
    </row>
    <row r="9" spans="1:3">
      <c r="A9" s="3" t="s">
        <v>656</v>
      </c>
    </row>
    <row r="10" spans="1:3">
      <c r="A10" s="4" t="s">
        <v>658</v>
      </c>
      <c r="B10" s="6" t="n">
        <v>248</v>
      </c>
      <c r="C10" s="6" t="n">
        <v>1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58</v>
      </c>
    </row>
    <row r="2" spans="1:3">
      <c r="A2" s="3" t="s">
        <v>661</v>
      </c>
    </row>
    <row r="3" spans="1:3">
      <c r="A3" s="4" t="s">
        <v>662</v>
      </c>
      <c r="C3" s="6" t="n">
        <v>2539</v>
      </c>
    </row>
    <row r="4" spans="1:3">
      <c r="A4" s="4" t="s">
        <v>663</v>
      </c>
      <c r="B4" s="6" t="n">
        <v>14016</v>
      </c>
      <c r="C4" s="5" t="n">
        <v>1135</v>
      </c>
    </row>
    <row r="5" spans="1:3">
      <c r="A5" s="4" t="s">
        <v>664</v>
      </c>
    </row>
    <row r="6" spans="1:3">
      <c r="A6" s="3" t="s">
        <v>661</v>
      </c>
    </row>
    <row r="7" spans="1:3">
      <c r="A7" s="4" t="s">
        <v>662</v>
      </c>
      <c r="C7" s="5" t="n">
        <v>2539</v>
      </c>
    </row>
    <row r="8" spans="1:3">
      <c r="A8" s="4" t="s">
        <v>663</v>
      </c>
      <c r="B8" s="6" t="n">
        <v>14016</v>
      </c>
      <c r="C8" s="6" t="n">
        <v>11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665</v>
      </c>
      <c r="B1" s="2" t="s">
        <v>666</v>
      </c>
      <c r="C1" s="2" t="s">
        <v>2</v>
      </c>
    </row>
    <row r="2" spans="1:3">
      <c r="A2" s="4" t="s">
        <v>667</v>
      </c>
    </row>
    <row r="3" spans="1:3">
      <c r="A3" s="3" t="s">
        <v>668</v>
      </c>
    </row>
    <row r="4" spans="1:3">
      <c r="A4" s="4" t="s">
        <v>669</v>
      </c>
      <c r="C4" s="10" t="n">
        <v>8.1</v>
      </c>
    </row>
    <row r="5" spans="1:3">
      <c r="A5" s="4" t="s">
        <v>670</v>
      </c>
      <c r="C5" s="4" t="s">
        <v>671</v>
      </c>
    </row>
    <row r="6" spans="1:3">
      <c r="A6" s="4" t="s">
        <v>672</v>
      </c>
      <c r="C6" s="4" t="s">
        <v>491</v>
      </c>
    </row>
    <row r="7" spans="1:3">
      <c r="A7" s="4" t="s">
        <v>673</v>
      </c>
      <c r="C7" s="5" t="n">
        <v>54</v>
      </c>
    </row>
    <row r="8" spans="1:3">
      <c r="A8" s="4" t="s">
        <v>674</v>
      </c>
    </row>
    <row r="9" spans="1:3">
      <c r="A9" s="3" t="s">
        <v>668</v>
      </c>
    </row>
    <row r="10" spans="1:3">
      <c r="A10" s="4" t="s">
        <v>675</v>
      </c>
      <c r="C10" s="10" t="n">
        <v>2.7</v>
      </c>
    </row>
    <row r="11" spans="1:3">
      <c r="A11" s="4" t="s">
        <v>670</v>
      </c>
      <c r="C11" s="4" t="s">
        <v>676</v>
      </c>
    </row>
    <row r="12" spans="1:3">
      <c r="A12" s="4" t="s">
        <v>677</v>
      </c>
      <c r="B12" s="4" t="s">
        <v>678</v>
      </c>
    </row>
    <row r="13" spans="1:3">
      <c r="A13" s="4" t="s">
        <v>673</v>
      </c>
      <c r="C13" s="5" t="n">
        <v>30</v>
      </c>
    </row>
    <row r="14" spans="1:3">
      <c r="A14" s="4" t="s">
        <v>679</v>
      </c>
      <c r="B14" s="4" t="s">
        <v>680</v>
      </c>
    </row>
    <row r="15" spans="1:3">
      <c r="A15" s="4" t="s">
        <v>681</v>
      </c>
      <c r="B15" s="4" t="s">
        <v>682</v>
      </c>
    </row>
    <row r="16" spans="1:3">
      <c r="A16" s="4" t="s">
        <v>683</v>
      </c>
      <c r="B16" s="4" t="s">
        <v>684</v>
      </c>
    </row>
    <row r="17" spans="1:3">
      <c r="A17" s="4" t="s">
        <v>685</v>
      </c>
      <c r="B17" s="4" t="s">
        <v>686</v>
      </c>
      <c r="C17" s="4" t="s">
        <v>491</v>
      </c>
    </row>
    <row r="18" spans="1:3">
      <c r="A18" s="4" t="s">
        <v>687</v>
      </c>
      <c r="B18" s="4" t="s">
        <v>688</v>
      </c>
    </row>
    <row r="19" spans="1:3">
      <c r="A19" s="4" t="s">
        <v>689</v>
      </c>
    </row>
    <row r="20" spans="1:3">
      <c r="A20" s="3" t="s">
        <v>668</v>
      </c>
    </row>
    <row r="21" spans="1:3">
      <c r="A21" s="4" t="s">
        <v>690</v>
      </c>
      <c r="B21" s="4" t="s">
        <v>691</v>
      </c>
    </row>
    <row r="22" spans="1:3">
      <c r="A22" s="4" t="s">
        <v>692</v>
      </c>
    </row>
    <row r="23" spans="1:3">
      <c r="A23" s="3" t="s">
        <v>668</v>
      </c>
    </row>
    <row r="24" spans="1:3">
      <c r="A24" s="4" t="s">
        <v>690</v>
      </c>
      <c r="B24" s="4" t="s">
        <v>691</v>
      </c>
    </row>
    <row r="25" spans="1:3">
      <c r="A25" s="4" t="s">
        <v>693</v>
      </c>
    </row>
    <row r="26" spans="1:3">
      <c r="A26" s="3" t="s">
        <v>668</v>
      </c>
    </row>
    <row r="27" spans="1:3">
      <c r="A27" s="4" t="s">
        <v>677</v>
      </c>
      <c r="B27" s="4" t="s">
        <v>6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694</v>
      </c>
      <c r="B1" s="2" t="s">
        <v>1</v>
      </c>
    </row>
    <row r="2" spans="1:2">
      <c r="B2" s="2" t="s">
        <v>695</v>
      </c>
    </row>
    <row r="3" spans="1:2">
      <c r="A3" s="4" t="s">
        <v>667</v>
      </c>
    </row>
    <row r="4" spans="1:2">
      <c r="A4" s="3" t="s">
        <v>668</v>
      </c>
    </row>
    <row r="5" spans="1:2">
      <c r="A5" s="4" t="s">
        <v>696</v>
      </c>
      <c r="B5" s="5" t="n">
        <v>212</v>
      </c>
    </row>
    <row r="6" spans="1:2">
      <c r="A6" s="4" t="s">
        <v>697</v>
      </c>
      <c r="B6" s="5" t="n">
        <v>54</v>
      </c>
    </row>
    <row r="7" spans="1:2">
      <c r="A7" s="4" t="s">
        <v>698</v>
      </c>
      <c r="B7" s="5" t="n">
        <v>-64</v>
      </c>
    </row>
    <row r="8" spans="1:2">
      <c r="A8" s="4" t="s">
        <v>699</v>
      </c>
      <c r="B8" s="5" t="n">
        <v>202</v>
      </c>
    </row>
    <row r="9" spans="1:2">
      <c r="A9" s="4" t="s">
        <v>700</v>
      </c>
      <c r="B9" s="8" t="n">
        <v>42.74</v>
      </c>
    </row>
    <row r="10" spans="1:2">
      <c r="A10" s="4" t="s">
        <v>701</v>
      </c>
      <c r="B10" s="12" t="n">
        <v>65.83</v>
      </c>
    </row>
    <row r="11" spans="1:2">
      <c r="A11" s="4" t="s">
        <v>702</v>
      </c>
      <c r="B11" s="12" t="n">
        <v>38.99</v>
      </c>
    </row>
    <row r="12" spans="1:2">
      <c r="A12" s="4" t="s">
        <v>703</v>
      </c>
      <c r="B12" s="8" t="n">
        <v>50.47</v>
      </c>
    </row>
    <row r="13" spans="1:2">
      <c r="A13" s="4" t="s">
        <v>674</v>
      </c>
    </row>
    <row r="14" spans="1:2">
      <c r="A14" s="3" t="s">
        <v>668</v>
      </c>
    </row>
    <row r="15" spans="1:2">
      <c r="A15" s="4" t="s">
        <v>696</v>
      </c>
      <c r="B15" s="5" t="n">
        <v>31</v>
      </c>
    </row>
    <row r="16" spans="1:2">
      <c r="A16" s="4" t="s">
        <v>697</v>
      </c>
      <c r="B16" s="5" t="n">
        <v>30</v>
      </c>
    </row>
    <row r="17" spans="1:2">
      <c r="A17" s="4" t="s">
        <v>699</v>
      </c>
      <c r="B17" s="5" t="n">
        <v>61</v>
      </c>
    </row>
    <row r="18" spans="1:2">
      <c r="A18" s="4" t="s">
        <v>700</v>
      </c>
      <c r="B18" s="8" t="n">
        <v>47.73</v>
      </c>
    </row>
    <row r="19" spans="1:2">
      <c r="A19" s="4" t="s">
        <v>701</v>
      </c>
      <c r="B19" s="12" t="n">
        <v>65.66</v>
      </c>
    </row>
    <row r="20" spans="1:2">
      <c r="A20" s="4" t="s">
        <v>703</v>
      </c>
      <c r="B20" s="8" t="n">
        <v>56.5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04</v>
      </c>
      <c r="B1" s="2" t="s">
        <v>364</v>
      </c>
    </row>
    <row r="2" spans="1:2">
      <c r="B2" s="2" t="s">
        <v>705</v>
      </c>
    </row>
    <row r="3" spans="1:2">
      <c r="A3" s="4" t="s">
        <v>706</v>
      </c>
    </row>
    <row r="4" spans="1:2">
      <c r="A4" s="3" t="s">
        <v>707</v>
      </c>
    </row>
    <row r="5" spans="1:2">
      <c r="A5" s="4" t="s">
        <v>708</v>
      </c>
      <c r="B5" s="6" t="n">
        <v>1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171</v>
      </c>
      <c r="B1" s="2" t="s">
        <v>2</v>
      </c>
      <c r="C1" s="2" t="s">
        <v>172</v>
      </c>
      <c r="D1" s="2" t="s">
        <v>173</v>
      </c>
      <c r="E1" s="2" t="s">
        <v>105</v>
      </c>
      <c r="F1" s="2" t="s">
        <v>174</v>
      </c>
      <c r="G1" s="2" t="s">
        <v>175</v>
      </c>
    </row>
    <row r="2" spans="1:7">
      <c r="A2" s="4" t="s">
        <v>176</v>
      </c>
      <c r="E2" s="8" t="n">
        <v>0.54</v>
      </c>
    </row>
    <row r="3" spans="1:7">
      <c r="A3" s="4" t="s">
        <v>139</v>
      </c>
    </row>
    <row r="4" spans="1:7">
      <c r="A4" s="4" t="s">
        <v>176</v>
      </c>
      <c r="B4" s="9" t="n">
        <v>0.57</v>
      </c>
      <c r="C4" s="9" t="n">
        <v>0.57</v>
      </c>
      <c r="D4" s="9" t="n">
        <v>0.555</v>
      </c>
      <c r="E4" s="9" t="n">
        <v>0.54</v>
      </c>
      <c r="F4" s="9" t="n">
        <v>0.54</v>
      </c>
      <c r="G4" s="9" t="n">
        <v>0.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177</v>
      </c>
      <c r="B1" s="2" t="s">
        <v>104</v>
      </c>
      <c r="F1" s="2" t="s">
        <v>1</v>
      </c>
      <c r="H1" s="2" t="s">
        <v>178</v>
      </c>
    </row>
    <row r="2" spans="1:8">
      <c r="B2" s="2" t="s">
        <v>2</v>
      </c>
      <c r="C2" s="2" t="s">
        <v>173</v>
      </c>
      <c r="D2" s="2" t="s">
        <v>105</v>
      </c>
      <c r="E2" s="2" t="s">
        <v>175</v>
      </c>
      <c r="F2" s="2" t="s">
        <v>2</v>
      </c>
      <c r="G2" s="2" t="s">
        <v>105</v>
      </c>
      <c r="H2" s="2" t="s">
        <v>58</v>
      </c>
    </row>
    <row r="3" spans="1:8">
      <c r="A3" s="3" t="s">
        <v>179</v>
      </c>
    </row>
    <row r="4" spans="1:8">
      <c r="A4" s="4" t="s">
        <v>130</v>
      </c>
      <c r="B4" s="6" t="n">
        <v>20781</v>
      </c>
      <c r="C4" s="6" t="n">
        <v>18516</v>
      </c>
      <c r="D4" s="6" t="n">
        <v>15756</v>
      </c>
      <c r="E4" s="6" t="n">
        <v>16636</v>
      </c>
      <c r="F4" s="6" t="n">
        <v>58020</v>
      </c>
      <c r="G4" s="6" t="n">
        <v>45460</v>
      </c>
    </row>
    <row r="5" spans="1:8">
      <c r="A5" s="3" t="s">
        <v>180</v>
      </c>
    </row>
    <row r="6" spans="1:8">
      <c r="A6" s="4" t="s">
        <v>115</v>
      </c>
      <c r="B6" s="5" t="n">
        <v>11897</v>
      </c>
      <c r="D6" s="5" t="n">
        <v>8142</v>
      </c>
      <c r="F6" s="5" t="n">
        <v>32597</v>
      </c>
      <c r="G6" s="5" t="n">
        <v>23949</v>
      </c>
    </row>
    <row r="7" spans="1:8">
      <c r="A7" s="4" t="s">
        <v>181</v>
      </c>
      <c r="B7" s="5" t="n">
        <v>3400</v>
      </c>
      <c r="D7" s="5" t="n">
        <v>3000</v>
      </c>
      <c r="F7" s="5" t="n">
        <v>9882</v>
      </c>
      <c r="G7" s="5" t="n">
        <v>7794</v>
      </c>
    </row>
    <row r="8" spans="1:8">
      <c r="A8" s="4" t="s">
        <v>182</v>
      </c>
      <c r="F8" s="5" t="n">
        <v>966</v>
      </c>
      <c r="G8" s="5" t="n">
        <v>768</v>
      </c>
    </row>
    <row r="9" spans="1:8">
      <c r="A9" s="4" t="s">
        <v>152</v>
      </c>
      <c r="F9" s="5" t="n">
        <v>2972</v>
      </c>
      <c r="G9" s="5" t="n">
        <v>2171</v>
      </c>
    </row>
    <row r="10" spans="1:8">
      <c r="A10" s="4" t="s">
        <v>116</v>
      </c>
      <c r="B10" s="5" t="n">
        <v>0</v>
      </c>
      <c r="D10" s="5" t="n">
        <v>488</v>
      </c>
      <c r="F10" s="5" t="n">
        <v>1609</v>
      </c>
      <c r="G10" s="5" t="n">
        <v>1651</v>
      </c>
    </row>
    <row r="11" spans="1:8">
      <c r="A11" s="4" t="s">
        <v>183</v>
      </c>
      <c r="F11" s="5" t="n">
        <v>802</v>
      </c>
    </row>
    <row r="12" spans="1:8">
      <c r="A12" s="4" t="s">
        <v>184</v>
      </c>
      <c r="F12" s="5" t="n">
        <v>-8973</v>
      </c>
      <c r="G12" s="5" t="n">
        <v>-10949</v>
      </c>
    </row>
    <row r="13" spans="1:8">
      <c r="A13" s="4" t="s">
        <v>185</v>
      </c>
      <c r="F13" s="5" t="n">
        <v>-4468</v>
      </c>
      <c r="G13" s="5" t="n">
        <v>-5122</v>
      </c>
    </row>
    <row r="14" spans="1:8">
      <c r="A14" s="4" t="s">
        <v>186</v>
      </c>
      <c r="F14" s="5" t="n">
        <v>47</v>
      </c>
      <c r="G14" s="5" t="n">
        <v>-934</v>
      </c>
    </row>
    <row r="15" spans="1:8">
      <c r="A15" s="4" t="s">
        <v>187</v>
      </c>
      <c r="F15" s="5" t="n">
        <v>-4911</v>
      </c>
      <c r="G15" s="5" t="n">
        <v>-536</v>
      </c>
    </row>
    <row r="16" spans="1:8">
      <c r="A16" s="4" t="s">
        <v>188</v>
      </c>
      <c r="F16" s="5" t="n">
        <v>88543</v>
      </c>
      <c r="G16" s="5" t="n">
        <v>64252</v>
      </c>
    </row>
    <row r="17" spans="1:8">
      <c r="A17" s="3" t="s">
        <v>189</v>
      </c>
    </row>
    <row r="18" spans="1:8">
      <c r="A18" s="4" t="s">
        <v>190</v>
      </c>
      <c r="F18" s="5" t="n">
        <v>-568523</v>
      </c>
      <c r="G18" s="5" t="n">
        <v>-352085</v>
      </c>
    </row>
    <row r="19" spans="1:8">
      <c r="A19" s="4" t="s">
        <v>191</v>
      </c>
      <c r="F19" s="5" t="n">
        <v>-13880</v>
      </c>
      <c r="G19" s="5" t="n">
        <v>-17390</v>
      </c>
    </row>
    <row r="20" spans="1:8">
      <c r="A20" s="4" t="s">
        <v>192</v>
      </c>
      <c r="F20" s="5" t="n">
        <v>-292</v>
      </c>
      <c r="G20" s="5" t="n">
        <v>-1191</v>
      </c>
    </row>
    <row r="21" spans="1:8">
      <c r="A21" s="4" t="s">
        <v>193</v>
      </c>
      <c r="F21" s="5" t="n">
        <v>34513</v>
      </c>
      <c r="G21" s="5" t="n">
        <v>60038</v>
      </c>
    </row>
    <row r="22" spans="1:8">
      <c r="A22" s="4" t="s">
        <v>194</v>
      </c>
      <c r="F22" s="5" t="n">
        <v>-548182</v>
      </c>
      <c r="G22" s="5" t="n">
        <v>-310628</v>
      </c>
    </row>
    <row r="23" spans="1:8">
      <c r="A23" s="3" t="s">
        <v>195</v>
      </c>
    </row>
    <row r="24" spans="1:8">
      <c r="A24" s="4" t="s">
        <v>196</v>
      </c>
      <c r="F24" s="5" t="n">
        <v>276960</v>
      </c>
      <c r="G24" s="5" t="n">
        <v>159604</v>
      </c>
    </row>
    <row r="25" spans="1:8">
      <c r="A25" s="4" t="s">
        <v>148</v>
      </c>
      <c r="F25" s="5" t="n">
        <v>-1400</v>
      </c>
      <c r="G25" s="5" t="n">
        <v>-1142</v>
      </c>
    </row>
    <row r="26" spans="1:8">
      <c r="A26" s="4" t="s">
        <v>197</v>
      </c>
      <c r="F26" s="5" t="n">
        <v>229000</v>
      </c>
    </row>
    <row r="27" spans="1:8">
      <c r="A27" s="4" t="s">
        <v>198</v>
      </c>
      <c r="F27" s="5" t="n">
        <v>-2650</v>
      </c>
      <c r="G27" s="5" t="n">
        <v>-26915</v>
      </c>
    </row>
    <row r="28" spans="1:8">
      <c r="A28" s="4" t="s">
        <v>199</v>
      </c>
      <c r="G28" s="5" t="n">
        <v>125000</v>
      </c>
    </row>
    <row r="29" spans="1:8">
      <c r="A29" s="4" t="s">
        <v>200</v>
      </c>
      <c r="F29" s="5" t="n">
        <v>-18543</v>
      </c>
      <c r="G29" s="5" t="n">
        <v>-571</v>
      </c>
    </row>
    <row r="30" spans="1:8">
      <c r="A30" s="4" t="s">
        <v>201</v>
      </c>
      <c r="F30" s="5" t="n">
        <v>-66102</v>
      </c>
      <c r="G30" s="5" t="n">
        <v>-49018</v>
      </c>
    </row>
    <row r="31" spans="1:8">
      <c r="A31" s="4" t="s">
        <v>202</v>
      </c>
      <c r="F31" s="5" t="n">
        <v>-582</v>
      </c>
      <c r="G31" s="5" t="n">
        <v>-549</v>
      </c>
    </row>
    <row r="32" spans="1:8">
      <c r="A32" s="4" t="s">
        <v>203</v>
      </c>
      <c r="F32" s="5" t="n">
        <v>-217</v>
      </c>
      <c r="G32" s="5" t="n">
        <v>-568</v>
      </c>
    </row>
    <row r="33" spans="1:8">
      <c r="A33" s="4" t="s">
        <v>204</v>
      </c>
      <c r="F33" s="5" t="n">
        <v>416466</v>
      </c>
      <c r="G33" s="5" t="n">
        <v>205841</v>
      </c>
    </row>
    <row r="34" spans="1:8">
      <c r="A34" s="4" t="s">
        <v>205</v>
      </c>
      <c r="F34" s="5" t="n">
        <v>-43173</v>
      </c>
      <c r="G34" s="5" t="n">
        <v>-40535</v>
      </c>
    </row>
    <row r="35" spans="1:8">
      <c r="A35" s="4" t="s">
        <v>206</v>
      </c>
      <c r="C35" s="6" t="n">
        <v>53975</v>
      </c>
      <c r="E35" s="6" t="n">
        <v>58782</v>
      </c>
      <c r="F35" s="5" t="n">
        <v>53975</v>
      </c>
      <c r="G35" s="5" t="n">
        <v>58782</v>
      </c>
      <c r="H35" s="6" t="n">
        <v>58782</v>
      </c>
    </row>
    <row r="36" spans="1:8">
      <c r="A36" s="4" t="s">
        <v>207</v>
      </c>
      <c r="B36" s="6" t="n">
        <v>10802</v>
      </c>
      <c r="D36" s="6" t="n">
        <v>18247</v>
      </c>
      <c r="F36" s="5" t="n">
        <v>10802</v>
      </c>
      <c r="G36" s="5" t="n">
        <v>18247</v>
      </c>
      <c r="H36" s="6" t="n">
        <v>53975</v>
      </c>
    </row>
    <row r="37" spans="1:8">
      <c r="A37" s="3" t="s">
        <v>208</v>
      </c>
    </row>
    <row r="38" spans="1:8">
      <c r="A38" s="4" t="s">
        <v>209</v>
      </c>
      <c r="F38" s="5" t="n">
        <v>25496</v>
      </c>
      <c r="G38" s="5" t="n">
        <v>18944</v>
      </c>
    </row>
    <row r="39" spans="1:8">
      <c r="A39" s="4" t="s">
        <v>210</v>
      </c>
      <c r="F39" s="5" t="n">
        <v>754</v>
      </c>
      <c r="G39" s="5" t="n">
        <v>387</v>
      </c>
    </row>
    <row r="40" spans="1:8">
      <c r="A40" s="3" t="s">
        <v>211</v>
      </c>
    </row>
    <row r="41" spans="1:8">
      <c r="A41" s="4" t="s">
        <v>212</v>
      </c>
      <c r="F41" s="5" t="n">
        <v>7505</v>
      </c>
    </row>
    <row r="42" spans="1:8">
      <c r="A42" s="4" t="s">
        <v>213</v>
      </c>
      <c r="F42" s="5" t="n">
        <v>12167</v>
      </c>
    </row>
    <row r="43" spans="1:8">
      <c r="A43" s="4" t="s">
        <v>214</v>
      </c>
      <c r="F43" s="5" t="n">
        <v>-3059</v>
      </c>
    </row>
    <row r="44" spans="1:8">
      <c r="A44" s="4" t="s">
        <v>215</v>
      </c>
      <c r="F44" s="5" t="n">
        <v>24353</v>
      </c>
      <c r="G44" s="5" t="n">
        <v>18808</v>
      </c>
    </row>
    <row r="45" spans="1:8">
      <c r="A45" s="4" t="s">
        <v>216</v>
      </c>
      <c r="F45" s="6" t="n">
        <v>7331</v>
      </c>
      <c r="G45" s="6" t="n">
        <v>4422</v>
      </c>
    </row>
  </sheetData>
  <mergeCells count="3">
    <mergeCell ref="A1:A2"/>
    <mergeCell ref="B1:E1"/>
    <mergeCell ref="F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105</v>
      </c>
    </row>
    <row r="2" spans="1:3">
      <c r="A2" s="3" t="s">
        <v>218</v>
      </c>
    </row>
    <row r="3" spans="1:3">
      <c r="A3" s="4" t="s">
        <v>219</v>
      </c>
      <c r="B3" s="6" t="n">
        <v>321</v>
      </c>
      <c r="C3" s="6" t="n">
        <v>38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1T16:05:44Z</dcterms:created>
  <dcterms:modified xmlns:dcterms="http://purl.org/dc/terms/" xmlns:xsi="http://www.w3.org/2001/XMLSchema-instance" xsi:type="dcterms:W3CDTF">2019-10-21T16:05:44Z</dcterms:modified>
</cp:coreProperties>
</file>